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ACCOUNTING POLICIE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FAIR VALUE" sheetId="13" state="visible" r:id="rId13"/>
    <sheet xmlns:r="http://schemas.openxmlformats.org/officeDocument/2006/relationships" name="COMPOSITION OF CERTAIN FINANCIA" sheetId="14" state="visible" r:id="rId14"/>
    <sheet xmlns:r="http://schemas.openxmlformats.org/officeDocument/2006/relationships" name="ACQUISITION OF PRECISION ACOUST" sheetId="15" state="visible" r:id="rId15"/>
    <sheet xmlns:r="http://schemas.openxmlformats.org/officeDocument/2006/relationships" name="GOODWILL AND IDENTIFIED INTANGI" sheetId="16" state="visible" r:id="rId16"/>
    <sheet xmlns:r="http://schemas.openxmlformats.org/officeDocument/2006/relationships" name="NET INCOME PER SHARE"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LINE OF CREDIT" sheetId="20" state="visible" r:id="rId20"/>
    <sheet xmlns:r="http://schemas.openxmlformats.org/officeDocument/2006/relationships" name="CONCENTRATIONS" sheetId="21" state="visible" r:id="rId21"/>
    <sheet xmlns:r="http://schemas.openxmlformats.org/officeDocument/2006/relationships" name="EMPLOYEE BENEFIT PLANS" sheetId="22" state="visible" r:id="rId22"/>
    <sheet xmlns:r="http://schemas.openxmlformats.org/officeDocument/2006/relationships" name="SEGMENT ANALYSIS" sheetId="23" state="visible" r:id="rId23"/>
    <sheet xmlns:r="http://schemas.openxmlformats.org/officeDocument/2006/relationships" name="DISAGGREGATION OF REVENUE" sheetId="24" state="visible" r:id="rId24"/>
    <sheet xmlns:r="http://schemas.openxmlformats.org/officeDocument/2006/relationships" name="SUMMARY OF ACCOUNTING POLICIES " sheetId="25" state="visible" r:id="rId25"/>
    <sheet xmlns:r="http://schemas.openxmlformats.org/officeDocument/2006/relationships" name="SUMMARY OF ACCOUNTING POLICIE_2" sheetId="26" state="visible" r:id="rId26"/>
    <sheet xmlns:r="http://schemas.openxmlformats.org/officeDocument/2006/relationships" name="REVENUE (Tables)" sheetId="27" state="visible" r:id="rId27"/>
    <sheet xmlns:r="http://schemas.openxmlformats.org/officeDocument/2006/relationships" name="COMPOSITION OF CERTAIN FINANC_2" sheetId="28" state="visible" r:id="rId28"/>
    <sheet xmlns:r="http://schemas.openxmlformats.org/officeDocument/2006/relationships" name="ACQUISITION OF PRECISION ACOU_2" sheetId="29" state="visible" r:id="rId29"/>
    <sheet xmlns:r="http://schemas.openxmlformats.org/officeDocument/2006/relationships" name="GOODWILL AND IDENTIFIED INTAN_2" sheetId="30" state="visible" r:id="rId30"/>
    <sheet xmlns:r="http://schemas.openxmlformats.org/officeDocument/2006/relationships" name="NET INCOME PER SHARE (Tables)" sheetId="31" state="visible" r:id="rId31"/>
    <sheet xmlns:r="http://schemas.openxmlformats.org/officeDocument/2006/relationships" name="CAPITAL STOCK (Tables)" sheetId="32" state="visible" r:id="rId32"/>
    <sheet xmlns:r="http://schemas.openxmlformats.org/officeDocument/2006/relationships" name="INCOME TAXES (Tables)" sheetId="33" state="visible" r:id="rId33"/>
    <sheet xmlns:r="http://schemas.openxmlformats.org/officeDocument/2006/relationships" name="SEGMENT ANALYSIS (Tables)" sheetId="34" state="visible" r:id="rId34"/>
    <sheet xmlns:r="http://schemas.openxmlformats.org/officeDocument/2006/relationships" name="DISAGGREGATION OF REVENUE (Tabl" sheetId="35" state="visible" r:id="rId35"/>
    <sheet xmlns:r="http://schemas.openxmlformats.org/officeDocument/2006/relationships" name="ORGANIZATION AND DESCRIPTION _2" sheetId="36" state="visible" r:id="rId36"/>
    <sheet xmlns:r="http://schemas.openxmlformats.org/officeDocument/2006/relationships" name="SCHEDULE OF ESTIMATED USEFUL LI" sheetId="37" state="visible" r:id="rId37"/>
    <sheet xmlns:r="http://schemas.openxmlformats.org/officeDocument/2006/relationships" name="SCHEDULE OF OPERATING LEASES (D" sheetId="38" state="visible" r:id="rId38"/>
    <sheet xmlns:r="http://schemas.openxmlformats.org/officeDocument/2006/relationships" name="SUMMARY OF ACCOUNTING POLICIE_3" sheetId="39" state="visible" r:id="rId39"/>
    <sheet xmlns:r="http://schemas.openxmlformats.org/officeDocument/2006/relationships" name="SCHEDULE OF DEFERRED REVENUE (D" sheetId="40" state="visible" r:id="rId40"/>
    <sheet xmlns:r="http://schemas.openxmlformats.org/officeDocument/2006/relationships" name="REVENUE (Details Narrative)" sheetId="41" state="visible" r:id="rId41"/>
    <sheet xmlns:r="http://schemas.openxmlformats.org/officeDocument/2006/relationships" name="SCHEDULE OF INTEREST RATES AND " sheetId="42" state="visible" r:id="rId42"/>
    <sheet xmlns:r="http://schemas.openxmlformats.org/officeDocument/2006/relationships" name="SCHEDULE OF COMPONENTS OF INVEN" sheetId="43" state="visible" r:id="rId43"/>
    <sheet xmlns:r="http://schemas.openxmlformats.org/officeDocument/2006/relationships" name="SUMMARY OF OTHER CURRENT ASSETS" sheetId="44" state="visible" r:id="rId44"/>
    <sheet xmlns:r="http://schemas.openxmlformats.org/officeDocument/2006/relationships" name="SCHEDULE OF FIXED ASSETS (Detai" sheetId="45" state="visible" r:id="rId45"/>
    <sheet xmlns:r="http://schemas.openxmlformats.org/officeDocument/2006/relationships" name="SCHEDULE OF PROPERTY AND EQUIPM" sheetId="46" state="visible" r:id="rId46"/>
    <sheet xmlns:r="http://schemas.openxmlformats.org/officeDocument/2006/relationships" name="SCHEDULE OF ACCRUED EXPENSES AN" sheetId="47" state="visible" r:id="rId47"/>
    <sheet xmlns:r="http://schemas.openxmlformats.org/officeDocument/2006/relationships" name="SCHEDULE OF OTHER INCOME (Detai" sheetId="48" state="visible" r:id="rId48"/>
    <sheet xmlns:r="http://schemas.openxmlformats.org/officeDocument/2006/relationships" name="COMPOSITION OF CERTAIN FINANC_3" sheetId="49" state="visible" r:id="rId49"/>
    <sheet xmlns:r="http://schemas.openxmlformats.org/officeDocument/2006/relationships" name="SCHEDULE OF POTENTIAL EARNOUT P" sheetId="50" state="visible" r:id="rId50"/>
    <sheet xmlns:r="http://schemas.openxmlformats.org/officeDocument/2006/relationships" name="SCHEDULE OF PROFORMA INFORMATIO" sheetId="51" state="visible" r:id="rId51"/>
    <sheet xmlns:r="http://schemas.openxmlformats.org/officeDocument/2006/relationships" name="SCHEDULE OF ASSETS ACQUIRED AND" sheetId="52" state="visible" r:id="rId52"/>
    <sheet xmlns:r="http://schemas.openxmlformats.org/officeDocument/2006/relationships" name="ACQUISITION OF PRECISION ACOU_3" sheetId="53" state="visible" r:id="rId53"/>
    <sheet xmlns:r="http://schemas.openxmlformats.org/officeDocument/2006/relationships" name="SCHEDULE OF INTANGIBLE ASSETS (" sheetId="54" state="visible" r:id="rId54"/>
    <sheet xmlns:r="http://schemas.openxmlformats.org/officeDocument/2006/relationships" name="SCHEDULE OF ESTIMATED FUTURE AM" sheetId="55" state="visible" r:id="rId55"/>
    <sheet xmlns:r="http://schemas.openxmlformats.org/officeDocument/2006/relationships" name="SCHEDULE OF GOODWILL (Details)" sheetId="56" state="visible" r:id="rId56"/>
    <sheet xmlns:r="http://schemas.openxmlformats.org/officeDocument/2006/relationships" name="GOODWILL AND IDENTIFIED INTAN_3" sheetId="57" state="visible" r:id="rId57"/>
    <sheet xmlns:r="http://schemas.openxmlformats.org/officeDocument/2006/relationships" name="SCHEDULE OF COMPUTATION OF BASI" sheetId="58" state="visible" r:id="rId58"/>
    <sheet xmlns:r="http://schemas.openxmlformats.org/officeDocument/2006/relationships" name="SCHEDULE OF STOCK OPTION ACTIVI" sheetId="59" state="visible" r:id="rId59"/>
    <sheet xmlns:r="http://schemas.openxmlformats.org/officeDocument/2006/relationships" name="SCHEDULE OF STOCK OPTIONS OUTST" sheetId="60" state="visible" r:id="rId60"/>
    <sheet xmlns:r="http://schemas.openxmlformats.org/officeDocument/2006/relationships" name="SCHEDULE OF RESTRICTED STOCK AW" sheetId="61" state="visible" r:id="rId61"/>
    <sheet xmlns:r="http://schemas.openxmlformats.org/officeDocument/2006/relationships" name="CAPITAL STOCK (Details Narrativ" sheetId="62" state="visible" r:id="rId62"/>
    <sheet xmlns:r="http://schemas.openxmlformats.org/officeDocument/2006/relationships" name="SCHEDULE OF PROVISION (BENEFIT)" sheetId="63" state="visible" r:id="rId63"/>
    <sheet xmlns:r="http://schemas.openxmlformats.org/officeDocument/2006/relationships" name="SCHEDULE OF RECONCILIATION OF I" sheetId="64" state="visible" r:id="rId64"/>
    <sheet xmlns:r="http://schemas.openxmlformats.org/officeDocument/2006/relationships" name="SCHEDULE OF COMPONENTS OF DEFER" sheetId="65" state="visible" r:id="rId65"/>
    <sheet xmlns:r="http://schemas.openxmlformats.org/officeDocument/2006/relationships" name="INCOME TAXES (Details Narrative" sheetId="66" state="visible" r:id="rId66"/>
    <sheet xmlns:r="http://schemas.openxmlformats.org/officeDocument/2006/relationships" name="LINE OF CREDIT (Details Narrati" sheetId="67" state="visible" r:id="rId67"/>
    <sheet xmlns:r="http://schemas.openxmlformats.org/officeDocument/2006/relationships" name="CONCENTRATIONS (Details Narrati" sheetId="68" state="visible" r:id="rId68"/>
    <sheet xmlns:r="http://schemas.openxmlformats.org/officeDocument/2006/relationships" name="EMPLOYEE BENEFIT PLANS (Details" sheetId="69" state="visible" r:id="rId69"/>
    <sheet xmlns:r="http://schemas.openxmlformats.org/officeDocument/2006/relationships" name="SCHEDULE OF SEGMENT REPORTING I" sheetId="70" state="visible" r:id="rId70"/>
    <sheet xmlns:r="http://schemas.openxmlformats.org/officeDocument/2006/relationships" name="SEGMENT ANALYSIS (Details Narra" sheetId="71" state="visible" r:id="rId71"/>
    <sheet xmlns:r="http://schemas.openxmlformats.org/officeDocument/2006/relationships" name="SCHEDULE OF DISAGGREGATE OF REV"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kr &quot;#,##0_);_(&quot;kr &quot;(#,##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Jan. 25,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8154</t>
        </is>
      </c>
      <c r="C12" s="4" t="inlineStr">
        <is>
          <t xml:space="preserve"> </t>
        </is>
      </c>
      <c r="D12" s="4" t="inlineStr">
        <is>
          <t xml:space="preserve"> </t>
        </is>
      </c>
    </row>
    <row r="13">
      <c r="A13" s="4" t="inlineStr">
        <is>
          <t>Entity Registrant Name</t>
        </is>
      </c>
      <c r="B13" s="4" t="inlineStr">
        <is>
          <t>CODA
OCTOPUS GROUP, INC.</t>
        </is>
      </c>
      <c r="C13" s="4" t="inlineStr">
        <is>
          <t xml:space="preserve"> </t>
        </is>
      </c>
      <c r="D13" s="4" t="inlineStr">
        <is>
          <t xml:space="preserve"> </t>
        </is>
      </c>
    </row>
    <row r="14">
      <c r="A14" s="4" t="inlineStr">
        <is>
          <t>Entity Central Index Key</t>
        </is>
      </c>
      <c r="B14" s="4" t="inlineStr">
        <is>
          <t>0001334325</t>
        </is>
      </c>
      <c r="C14" s="4" t="inlineStr">
        <is>
          <t xml:space="preserve"> </t>
        </is>
      </c>
      <c r="D14" s="4" t="inlineStr">
        <is>
          <t xml:space="preserve"> </t>
        </is>
      </c>
    </row>
    <row r="15">
      <c r="A15" s="4" t="inlineStr">
        <is>
          <t>Entity Tax Identification Number</t>
        </is>
      </c>
      <c r="B15" s="4" t="inlineStr">
        <is>
          <t>34-200834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300
S Hiawassee Rd</t>
        </is>
      </c>
      <c r="C17" s="4" t="inlineStr">
        <is>
          <t xml:space="preserve"> </t>
        </is>
      </c>
      <c r="D17" s="4" t="inlineStr">
        <is>
          <t xml:space="preserve"> </t>
        </is>
      </c>
    </row>
    <row r="18">
      <c r="A18" s="4" t="inlineStr">
        <is>
          <t>Entity Address, Address Line Two</t>
        </is>
      </c>
      <c r="B18" s="4" t="inlineStr">
        <is>
          <t>Suite 104-105</t>
        </is>
      </c>
      <c r="C18" s="4" t="inlineStr">
        <is>
          <t xml:space="preserve"> </t>
        </is>
      </c>
      <c r="D18" s="4" t="inlineStr">
        <is>
          <t xml:space="preserve"> </t>
        </is>
      </c>
    </row>
    <row r="19">
      <c r="A19" s="4" t="inlineStr">
        <is>
          <t>Entity Address, City or Town</t>
        </is>
      </c>
      <c r="B19" s="4" t="inlineStr">
        <is>
          <t>Orlando</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835</t>
        </is>
      </c>
      <c r="C21" s="4" t="inlineStr">
        <is>
          <t xml:space="preserve"> </t>
        </is>
      </c>
      <c r="D21" s="4" t="inlineStr">
        <is>
          <t xml:space="preserve"> </t>
        </is>
      </c>
    </row>
    <row r="22">
      <c r="A22" s="4" t="inlineStr">
        <is>
          <t>City Area Code</t>
        </is>
      </c>
      <c r="B22" s="4" t="inlineStr">
        <is>
          <t>407</t>
        </is>
      </c>
      <c r="C22" s="4" t="inlineStr">
        <is>
          <t xml:space="preserve"> </t>
        </is>
      </c>
      <c r="D22" s="4" t="inlineStr">
        <is>
          <t xml:space="preserve"> </t>
        </is>
      </c>
    </row>
    <row r="23">
      <c r="A23" s="4" t="inlineStr">
        <is>
          <t>Local Phone Number</t>
        </is>
      </c>
      <c r="B23" s="4" t="inlineStr">
        <is>
          <t>735 2406</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343000</v>
      </c>
    </row>
    <row r="34">
      <c r="A34" s="4" t="inlineStr">
        <is>
          <t>Entity Common Stock, Shares Outstanding</t>
        </is>
      </c>
      <c r="B34" s="4" t="inlineStr">
        <is>
          <t xml:space="preserve"> </t>
        </is>
      </c>
      <c r="C34" s="6" t="n">
        <v>1121880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15</t>
        </is>
      </c>
      <c r="C37" s="4" t="inlineStr">
        <is>
          <t xml:space="preserve"> </t>
        </is>
      </c>
      <c r="D37" s="4" t="inlineStr">
        <is>
          <t xml:space="preserve"> </t>
        </is>
      </c>
    </row>
    <row r="38">
      <c r="A38" s="4" t="inlineStr">
        <is>
          <t>Auditor Name</t>
        </is>
      </c>
      <c r="B38" s="4" t="inlineStr">
        <is>
          <t>Frazier &amp; Deeter, LLC</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UMMARY OF ACCOUNTING POLICIES</t>
        </is>
      </c>
      <c r="B4" s="4" t="inlineStr">
        <is>
          <t xml:space="preserve">NOTE
2 - SUMMARY OF ACCOUNTING POLICIES Basis
of Presentation The
accompanying consolidated financial statements of the Company and its wholly owned subsidiaries have been prepared in accordance with
generally accepted accounting principles (“GAAP”) in the United States (“U.S.”) and the applicable rules and
regulations of the Securities and Exchange Commission (the “SEC”) and the Public Company Accounting Oversight Board (“PCAOB”). The
Company’s fiscal year ends on October 31. The Company employs a calendar month-end reporting period for its quarterly
reporting.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estimates related to the
percentage of completion method used to account for contracts including costs and earnings in excess of billings, billings in excess
of costs and estimated earnings, the valuation of the deferred tax asset, the valuation of the assets purchased and liabilities
assumed in our acquisition of PAL, and the valuation of goodwill. Actual results realized by the Company may differ from
management’s estimates. Reclassifications Certain
amounts included in the accompanying Consolidated Balance Sheets, Consolidated Statements of Income and Comprehensive Income, and Consolidated
Statements of Cash Flows for the year ended October 31, 2023, have been reclassified to conform to the October 31, 2024, presentation. 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4 – Revenue”
for a detailed discussion on revenue and revenue recognition. Cost
of Revenue Our
Cost of Revenues includes the cost of materials and related direct costs. With respect to sales made through the Company’s
sales agents distribution network, we include in our costs of revenues the commissions paid to agents for the specific sales that
they make. All other sales-related expenses, including those related to unsuccessful bids, are included in selling, general and
administrative costs. Sales commissions included as a component of Cost of Revenues were $ 740,507 826,719 CODA
OCTOPUS GROUP, INC. Notes
to the Consolidated Financial Statements October
31, 2024 and 2023 Foreign
Currency Translation The
Company’s operations are split between the United States, United Kingdom, Denmark, Netherlands, Australia and India. The foreign
subsidiaries’ functional currencies are those of their respective local jurisdictions and are translated into U.S. dollars for
the purpose of reporting the Company’s consolidated financial results. The translation of assets and liabilities into U.S.
dollars for subsidiaries with a functional currency other than the U.S. dollar is performed using exchange rates in effect at the
balance sheet date of October 31, 2024 and 2023 respectively. Stockholders’ equity, fixed assets and long-term investments are
recorded at historical exchange rates. The translation of revenues and expenses into U.S. dollars for subsidiaries with a functional
currency other than the U.S. dollar is performed using the average exchange rate for the respective reporting period. Gains or
losses from cumulative translation adjustments, net of tax, are included as a component of accumulated other comprehensive loss in
the Consolidated Balance Sheets. The Company records net foreign exchange transaction gains and losses in the Consolidated
Statements of Income and Comprehensive Income. For
the years ended October 31, 2024, and 2023, the Company recorded an aggregate transaction loss of $ 287,939 190,073 Treasury
Stock Repurchases
by the Company of common stock awarded pursuant to the Company’s Stock Incentive Plan to provide our employees with funds to
pay their tax obligations on such common stock are classified as
treasury stock on our Consolidated Balance Sheet. We account for treasury stock under the cost method. When treasury stock is
re-issued at a price higher than its cost, the difference is recorded as a component of additional paid-in-capital in our
Consolidated Balance Sheet. When treasury stock is re-issued at a price lower than its cost, the difference is recorded as a
reduction of retained earnings in our Consolidated Balance Sheet. 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mpany’s operations are organized into two Cash
and Cash Equivalents The
Company considers all highly liquid investments with an original maturity of three months or less at the time of purchase to be cash
equivalents. Cash and cash equivalents are maintained with various financial institutions. As of October 31, 2024, approximately $ 21.0 CODA
OCTOPUS GROUP, INC. Notes
to the Consolidated Financial Statements October
31, 2024 and 2023 Financial
Instruments Financial
instruments that potentially subject the Company to significant concentrations of credit risk consist principally of cash, accounts receivable,
trade and other payables, and deferred revenue. The carrying amounts of the Company’s cash equivalents, accounts receivables, unbilled
receivables, accounts payables, accrued liabilities and deferred revenue, as reflected in the consolidated financial statements approximate
fair value due to the short-term maturity of these items. Fair value is defined as the price that would be received to sell an asset
or paid to transfer a liability in an orderly transaction between market participants at the measurement date. The long-term deferred
revenue approximates its carrying amounts as assessed by management. The Company’s financial instruments are exposed to
certain financial risks, primarily concentration risk. Concentration risk is the risk of financial loss to the Company if the counterparty
to a financial instrument fails to meet its contractual obligations and arises principally from the Company’s cash, cash equivalents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s bank deposits are held with financial institutions both in and outside the
United States. At times, such amounts may be in excess of applicable government mandated insurance limits. The Company has not experienced
any losses in such accounts or lack of access to its cash. The Company’s accounts receivables are subject to potential concentrations
of credit risk, since a significant part of the Company’s sales are to a small number of companies and, even though these are generally
established businesses, market fluctuations may affect our customers’ ability to meet their obligations to us. Furthermore, trade
disputes may result in impairment or delays in receivables. Accounts
Receivable The
timing of revenue recognition may differ from the timing of invoicing to customers. The Company records a receivable when revenue is
recognized prior to cash collection.‌ Payment
terms and conditions vary by contract type, location of customer and the products or services offered, although terms generally
require payment from a customer within 30-60 days (depending on the type of customer) for our Products Business and
between 45-60 days from our Services Business. When the timing of revenue recognition differs from the timing of cash collection, an
evaluation is performed to determine whether the contract includes a significant financing component. Accounts Receivable were
$ 3,493,463 2,643,461 2,870,600 Allowance
for Credit Losses The
allowance for credit losses, which includes the allowance for accounts receivable and unbilled accoun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Allowance for Credit Losses was $ 119,405 0 Inventory Inventories
consist primarily of raw materials and finished goods and are stated at the lower of cost or net realizable value on an aggregate basis.
Cost is computed using the average of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This valuation requires us to make judgments, based on currently available information, about the likely method of disposition, such as
through sales to individual customers, returns of product to vendors, or liquidations, and expected recoverable values of each disposition
category. These assumptions about the future disposition of inventory are inherently uncertain and changes in our estimates and assumptions
may cause us to realize material write-downs in the future. In addition, we enter into supplier commitments for certain electronic device
components and certain products. These commitments are based on forecasted customer demand. If we reduce these commitments, we may incur
additional costs. CODA
OCTOPUS GROUP, INC. Notes
to the Consolidated Financial Statements October
31, 2024 and 2023 Business
Combinations The
Company accounts for business combinations using the acquisition method of accounting in accordance with ASC 805, “Business
Combinations.” Identifiable assets acquired and liabilities assumed are recorded at their fair values on the acquisition date. The excess of the fair value of purchase consideration over the fair values of these identifiable assets and liabilities is
recorded as goodwill. Acquisition-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market and cos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Goodwill
and Intangible Assets Goodwill
and intangible assets consist principally of the excess of cost over the fair value of net assets acquired (i.e., goodwill),
customer relationships, value of technology,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value of technology, patents and
licenses are being amortized on a straight-line basis over periods of 2 15 The
goodwill impairment test is conducted once a year, or more frequently if necessary, and is used to identify potential impairment by comparing
the fair value of the reporting unit with its carrying amount, including goodwill. If the fair value of the reporting units, which
is based on future discounted cash flows, exceeds the carrying amount, goodwill is not considered impaired. If the fair value of the
reporting unit is less than its carrying amount, goodwill is impaired in the amount of the difference between the higher carrying
amount and the fair value of the reporting unit. The Company has adopted Accounting Standards Codification 2017 – 04, Simplifying
the Test for Goodwill Impairment, which permits the Company to impair the difference between the carrying amount in excess of the fair
value of the reporting unit as a reduction in goodwill. At
the end of each year, we evaluate goodwill on a separate reporting unit basis to assess recoverability, and impairments, if any, are
recognized in earnings. An impairment loss would be recognized in an amount equal to the excess of the carrying amount of the reporting
unit compared to the fair value of the reporting unit. To date, the Company has not had any goodwill impairments. Finite-lived
intangible assets consist of acquired patents, customer relationships, value of technology and non-compete agreements resulting from
business combinations. The
Company’s intangible assets are amortized on a straight-line basis over their estimated useful lives, ranging from 2 to 15
years. CODA
OCTOPUS GROUP, INC. Notes
to the Consolidated Financial Statements October
31, 2024 and 2023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SCHEDULE
OF ESTIMATED USEFUL LIVES OF PROPERTY AND EQUIPMENT
Buildings 50
Office machinery and equipment 3 5
Rental assets 3 7
Furniture, fixtures, and improvements 3 5 Depreciation
expense is presented as a component of SG&amp;A expense in the Consolidated Statements of Income and Comprehensive Income.
Depreciation expense related to the Marine Technology Products Business “Rental Assets” used for generating rental
income is allocated 70 30 271,276 186,361 Leases We
review our documents to determine if an arrangement is a lease or contains a lease at inception. Even though we own most of our property,
we still may have a lease agreement for office and/or production facilities. The determination if these agreements are lease agreements
does not require significant estimates or judgments on our part. Our leases may also contain non-lease components such as payments of
maintenance, utilities, and taxes (“non-lease components”) which we account for separately as these non-lease components are
readily determinable. At the commencement date of a lease, we recognize a liability to make lease payments and an asset representing
the right to use the asset over the lease term. The lease liability is measured at the present value of the minimum rental payments discounted
using our incremental borrowing rate over the lease term. The incremental borrowing rate is the rate of interest that we would have to
pay to borrow on a fully collateralized basis over a similar term and amount equal to the lease payments in a similar economic environment
at the time of lease initiation. We determine the incremental borrowing rate through discussion with our principal bank. The right-of-use
asset is measured at cost, which includes the initial measurement of the lease liability and initial direct costs, net of lease incentives,
if any. The
lease term used to measure right-of-use assets and lease liabilities may include renewal options which we deem are reasonably
certain to be exercised. Operating lease costs are recognized on a straight-line basis over the lease term. Variable lease expense
increases, based on indices that are fixed and included in the lease document, are included in the right-of-use asset and lease liability. Currently, we are only capitalizing one lease that we
acquired in connection with the acquisition of PAL. Our
lease portfolio consists of one non-cancellable operating lease of office and production space that we assumed in our acquisition of PAL.
This lease expires in March 2033. There
was no operating lease payments included in our financial statements for this lease expense during the year ended October 31, 2024, although we did establish
the right-of-use asset and lease liability in the fair value opening balance sheet of PAL. CODA
OCTOPUS GROUP, INC. Notes
to the Consolidated Financial Statements October
31, 2024 and 2023 Other
information related to operating leases were as follows (in $s, years for life and percentage for interest rate): SCHEDULE OF OPERATING LEASES
Description Year ended Year ended
Lease liability assumed at acquisition $ 413,171 -
Future minimum lease payments 568,076 -
Cash paid for amounts included in the measurement of lease liability - -
Remaining life of the lease in Years 8.42 -
Discount Rate 6.75 % - Impairment
of Long-Lived Assets Management
reviews long-lived assets, including property and equipment, right of use assets and intangible assets, for possible impairment whenever events or changes
in business circumstances indicate that the carrying amount of the assets may not be fully recoverable. Such events and changes may include:
a significant decrease in market value,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is not recoverable, an impairment
charge is recognized by discounting the undiscounted cash flow and determining the amount by which the carrying amount of the asset exceeds
the fair value of the assets. Research
and Development Research
and development costs are comprised primarily of employee-related costs, stock-based compensation expense, engineering consulting expenses
associated with new product and technology development, product commercialization, quality assurance and testing costs, as well as costs
related to information technology, patent applications and examinations, materials, supplies, and an allocation of facilities costs.
All research and development costs are expensed as they are incurred. Stock-Based
Compensation The
Company accounts for stock-option compensation expense in accordance with the authoritative guidance on stock-based payments. Under the
provisions of the guidance, stock-option 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CODA
OCTOPUS GROUP, INC. Notes
to the Consolidated Financial Statements October
31, 2024 and 2023 The
Company may grant restricted stock units (“RSUs”) to employees or consultants. RSU awards vest upon grant or fixed term,
generally 36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11 Income Taxes
discloses the amounts of deferred tax assets and liabilities and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GAAP.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includes the effects of adjustments to unrecognized tax benefits, as well as any related interest
and penalties. The Company currently does not have any uncertain tax positions.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CODA
OCTOPUS GROUP, INC. Notes
to the Consolidated Financial Statements October
31, 2024 and 2023 Advertising Advertising
costs are expenses as incurred and are presented as a component of SG&amp;A expense in the Consolidated Statements
of Income and Comprehensive Income. Advertising expenses for the years ended October 31, 2024 and 2023, were $ 2,732 0 Contingencies From
time to time, the Company may be involved in legal and administrative proceedings and claims of various types. The Company records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he Company currently does
not have any loss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PRONOUNCEMENTS</t>
        </is>
      </c>
      <c r="B1" s="2" t="inlineStr">
        <is>
          <t>12 Months Ended</t>
        </is>
      </c>
    </row>
    <row r="2">
      <c r="B2" s="2" t="inlineStr">
        <is>
          <t>Oct. 31, 2024</t>
        </is>
      </c>
    </row>
    <row r="3">
      <c r="A3" s="3" t="inlineStr">
        <is>
          <t>Unusual or Infrequent Items, or Both [Abstract]</t>
        </is>
      </c>
      <c r="B3" s="4" t="inlineStr">
        <is>
          <t xml:space="preserve"> </t>
        </is>
      </c>
    </row>
    <row r="4">
      <c r="A4" s="4" t="inlineStr">
        <is>
          <t>RECENT ACCOUNTING PRONOUNCEMENTS</t>
        </is>
      </c>
      <c r="B4" s="4" t="inlineStr">
        <is>
          <t xml:space="preserve">NOTE
3 – RECENT ACCOUNTING PRONOUNCEMENTS Accounting
Pronouncements to be Adopted In
October 2023, the FASB issued ASU 2023-07, Segment Reporting (Topic 280): Improvements to Reportable Segment Disclosures. ASU 2023-07
will affect how we report segment information, starting with our Form 10-K for the year ended October 31, 2025, and our quarterly reports
on Form 10-Q starting with our quarterly report for the quarter ended January 31, 2026. The ASU requires that we provide disclosures
of significant segment expenses and other segment items that are regularly provided to our CODM and included in each reported measure
of segment profit or loss. We will also have to disclose other segment items by reportable segment (i.e., the difference between reported
segment revenues less the significant segment expenses (which are disclosed) less reported segment profit or loss). We will identify
the CODM and their position within the company and details about the information that they regularly review to make capital allocation
and other operating decisions about each segment, as well as an explanation of how the CODM uses the reported measures and other disclosures.
The information needed for these disclosures is available, but we will need to determine the best way to provide that information for
these required segment disclosures. In
December 2023, the FASB issued Accounting Standards Update 2023-09 entitled Improvements to Income Tax Disclosures (ASU 2023-09),
which is primarily applicable to public companies and requires a significant expansion of the granularity of the income tax rate
reconciliation as well as an expansion of other income tax disclosures. The majority of the disclosures will only be made on an
annual basis, although there is a modest expansion of required quarterly income tax disclosures. The amendments in ASU 2023-09
require disclosure of specific income tax categories in the statutory to effectiv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taxes paid to local jurisdictions, and to income taxes paid. This information is
currently available to the Company but was not a required disclosure. The Company expects to adopt ASU 2023-09 on November 1,
2025. CODA
OCTOPUS GROUP, INC. Notes
to the Consolidated Financial Statements October
31, 2024 and 2023 In
March 2024, the FASB issued Accounting Standards Update 2024-01 entitled Scope Application of Profits Interest and Similar Awards (ASU
2024-01) to improve GAAP by adding an illustrative example to demonstrate how an entity should apply the scope guidance to determine
whether profits interest and similar awards should be accounted for in accordance with FASB ASC 718, Compensation–Stock Compensation.
While profits interest is not defined in GAAP, those interests are differentiated from capital interests held by investors that provide
those holders with rights to the existing net assets in a partnership in a partnership or similar entity. The Company does not expect
ASU 2024-01 to have any effect since the Company does not presently issue profits interest awards. In
November 2024, the FASB issued Accounting Standards Update 2024-03 entitled–Reporting Comprehensive
Income–Expense Disaggregation Disclosures, Disaggregation of Income Statement Expense (ASU 2024-03). The FASB issued ASU 24-03
to improve the disclosure about a public business entity’s expense and to address requests from investors for more detailed
information about the types of expenses (including purchases of inventory, employee compensation, depreciation, amortization and
depletion) included in commonly presented expense captions (such as cost of sales, SG&amp;A and research and development. This is a
disclosure-only standard and the Company expects to adopt ASU 2024-03 on November 1, 2026. There is currently a Proposed Accounting Standards Update that would, if adopted, accelerate the effective date of this standard by one
year. If that Proposed standard is adopted, we would expect to adopt ASU 2024-03 on November 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Oct. 31, 2024</t>
        </is>
      </c>
    </row>
    <row r="3">
      <c r="A3" s="3" t="inlineStr">
        <is>
          <t>Revenue</t>
        </is>
      </c>
      <c r="B3" s="4" t="inlineStr">
        <is>
          <t xml:space="preserve"> </t>
        </is>
      </c>
    </row>
    <row r="4">
      <c r="A4" s="4" t="inlineStr">
        <is>
          <t>REVENUE</t>
        </is>
      </c>
      <c r="B4" s="4" t="inlineStr">
        <is>
          <t xml:space="preserve">NOTE
4 – REVENUE Revenue
Recognition The
Company recognizes revenue under the Financial Accounting Standards Board’s Topic 606, Revenue from Contracts with Customers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For
the Marine Technology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s of services is recognized when those services have been provided to the customer and evidence of the provision
of those services exists. CODA
OCTOPUS GROUP, INC. Notes
to the Consolidated Financial Statements October
31, 2024 and 2023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e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CODA
OCTOPUS GROUP, INC. Notes
to the Consolidated Financial Statements October
31, 2024 and 2023 Other
Revenue Disclosures See
Note 15 – “Disaggregation of Revenue” for a breakdown of revenues from external customers and cost of those revenues
between our Product Segment and Services Segment including information on the split of revenues by geography. Contracts
in Progress (Unbilled Receivables and Deferred Revenue) Unbilled
Receivables includes earned revenue in excess of billings on incomplete contracts representing accumulated project expenses plus
fees which have not been invoiced to customers as of the date of the balance sheet. The amount of unbilled contracts receivable may
not exceed their net realizable value. Unbilled Receivables were $ 1,657,827 894,251 602,115 Sales
of equipment include a provision for warranty or through life support (TLS) services and is treated as deferred revenue, along with extended
warranty sales or TLS, which may be purchased by customers. These amounts are amortized over the relevant warranty or TLS period (12
months is our standard warranty contract obligation or for TLS 24, 36 or 60 months) from the date of sale. Deferred
Revenue (current) includes paid customer invoices prior to delivery of the agreed service, customer prepaid support to be delivered within
twelve months and provision for warranty services to be provided within twelve months. Deferred Revenue was $ 1,225,634 975,537 Deferred
Revenue (current) consisted of the following as of October 31, 2024, 2023 and 2022: SCHEDULE OF DEFERRED REVENUE
2024 2023 2022
Deferred Revenue $ 670,339 $ 420,611 $ 430,962
Customer Technical Support Obligations 275,347 324,218 283,369
Product Warranty 279,948 230,708 229,238
Total Deferred Revenue (Current) $ 1,225,634 $ 975,537 $ 943,569 Deferred
Revenue (current) includes customer prepaid support, TLS, to be delivered past the initial twelve months and provision for extended warranty
services to be provided past the initial twelve months. Deferred
Revenue (non-current) was $ 56,121 133,382 76,127 CODA
OCTOPUS GROUP, INC. Notes
to the Consolidated Financial Statements Octo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4</t>
        </is>
      </c>
    </row>
    <row r="3">
      <c r="A3" s="3" t="inlineStr">
        <is>
          <t>Fair Value Disclosures [Abstract]</t>
        </is>
      </c>
      <c r="B3" s="4" t="inlineStr">
        <is>
          <t xml:space="preserve"> </t>
        </is>
      </c>
    </row>
    <row r="4">
      <c r="A4" s="4" t="inlineStr">
        <is>
          <t>FAIR VALUE</t>
        </is>
      </c>
      <c r="B4" s="4" t="inlineStr">
        <is>
          <t xml:space="preserve">NOTE
5 – FAIR VALUE The Company follows the authoritative guidance for fair value measurement and the fair value option for financial assets and financial
liabilities. The Company carries its financial instruments at fair value. Fair value is defined as an exchange price that would be received for an asset or paid to transfer a liability, or an exit price, in the principal or most advantageous market for the asset or liability
in an orderly transaction between market participants on the measurement date. At October 31, 2024 and 2023, respectively, the Company’s
financial assets and liabilities were in cash and cash equivalents. The cash equivalents are highly liquid investments with maturities
of three months or less. Our recently acquired subsidiary, PAL, whose financial assets and liabilities were in cash and cash equivalents,
follows the Company’s existing practice of keeping these assets in highly liquid investments with maturities of three- months or
less.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marketable
securities required to be measured at fair value on a recurring basis as of October 31, 2024 and 2023. CODA
OCTOPUS GROUP, INC. Notes
to the Consolidated Financial Statements Octo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6 – COMPOSITION OF CERTAIN FINANCIAL STATEMENT CAPTIONS Certified
Deposit Interest Bearing Accounts The
Company established certified deposit interest-bearing accounts with its current bankers HSBC NA and Jyske Bank in February 2023.
These interest-bearing accounts are for rolling fixed short-term periods not exceeding 3 months and are classified in our financial
statements as “cash equivalents”. The Company also maintains an interest-bearing deposit account in the UK that tracks
the Bank of England base rate, which has no restrictions on access and has a current rate of 4.75 SCHEDULE
OF INTEREST RATES AND AMOUNT HELD IN CERTIFIED DEPOSIT AND INTEREST BEARING ACCOUNTS
Country Deposit October 31, 2024 Interest October 31, 2024 Interest October 31, 2023
USA $ 15,156,719 $ 823,816 $ 15,201,579 $ 486,756
UK 764,659 103,144 1,516,641 86,266
Denmark - 11,815 2,400,000 69,508
$ 15,921,378 $ 938,775 $ 19,118,282 $ 642,530 Inventory
consisted of the following as of: SCHEDULE OF COMPONENTS OF INVENTORY
October 31, October 31,
2024 2023
Raw materials and parts $ 10,368,350 $ 8,994,482
Work in progress 193,062 483,227
Finished goods 3,340,464 2,207,816
Stock in transit 73,653 -
Total Inventory $ 13,975,529 $ 11,685,525 CODA
OCTOPUS GROUP, INC. Notes
to the Consolidated Financial Statements October
31, 2024 and 2023 Other
current assets consisted of the following as of: SUMMARY OF OTHER CURRENT ASSETS
October 31, October 31,
2024 2023
Deposits and other assets $ 63,630 $ 23,081
Other US Tax Receivables/Prepaid Taxes 240,909 450,625
Employee Retention Credit Receivables 212,300 212,300
Other Foreign Tax Receivables 321,996 348,620
Total Other Current Assets $ 838,835 $ 1,034,626 Fixed assets consisted of the following as of: SCHEDULE
OF FIXED ASSETS
October 31, October 31,
2024 2023
Buildings $ 5,881,237 $ 6,386,705
Land 200,000 200,000
Office machinery and equipment 1,872,693 1,596,026
Rental assets 2,784,921 2,323,446
Furniture, fixtures and improvements 1,549,965 1,172,169
Totals 12,288,816 11,678,346
Less: accumulated depreciation (5,465,826 ) (4,805,026 )
Total Property and Equipment, net 6,822,990 6,873,320
Right of use assets 413,171 -
Total Fixed Assets, net $ 7,236,161 $ 6,873,320 On
January 16, 2024, the Company sold its flat located in Copenhagen, Denmark for a price of DKK 5,300,000 771,807 30,244 Depreciation
expense for the years ended October 31, 2024 and 2023 was $ 710,059 603,467 Property
and equipment, net, by geographic areas were as follows: SCHEDULE
OF PROPERTY AND EQUIPMENT, NET, BY GEOGRAPHIC AREAS
October 31, October 31,
2024 2023
USA $ 1,743,840 $ 1,751,260
Europe 5,079,150 5,122,060
Total Property and Equipment, net $ 6,822,990 $ 6,873,320 Accrued
Expenses and Other Current Liabilities consisted of the following as of: SCHEDULE
OF ACCRUED EXPENSES AND OTHER CURRENT LIABILITIES
October 31, October 31,
2024 2023
Accruals $ 560,986 $ 384,880
Other Tax Payables 924,735 525,565
Employee Related 118,875 85,185
Total Accrued Expenses and Other Current Liabilities $ 1,604,596 $ 995,630 CODA
OCTOPUS GROUP, INC. Notes
to the Consolidated Financial Statements October
31, 2024 and 2023 Total
Other Income, net consisted of the following for the year ended: SCHEDULE OF OTHER INCOME
October 31, October 31,
2024 2023
Grant Income $ 34,422 $ -
Other 53,960 39,146
Total Other Income 88,382 39,146
Interest $ 938,775 642,530
Total Other Income, net $ 1,027,157 $ 681,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PRECISION ACOUSTICS LIMITED</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ACQUISITION OF PRECISION ACOUSTICS LIMITED</t>
        </is>
      </c>
      <c r="B4" s="4" t="inlineStr">
        <is>
          <t xml:space="preserve">NOTE
7 – ACQUISITION OF PRECISION ACOUSTICS LIMITED On October 29, 2024, the Company
acquired all the issued and outstanding shares of PAL for $ 6,538,569 1,933,284 4,605,285 595,869 1,337,415 The Company acquired PAL to gain
access to its expertise in acoustic and medical imaging technologies which we believe can be leveraged through development for use
in the subsea market, the primary sector for the Marine Technology Business and more broadly to expand the Group’s collective
capabilities in order to qualify to compete for larger Defense-related contracts. Prior to the acquisition, PAL was a non-key
supplier to our Marine Technology Business, which purchased on average approximately $ 80,000 In addition to the cash paid at
closing, the share purchase agreement provides for certain earn-out payments over a three-year period and which are conditional upon
PAL meeting the defined targets (revenue and pre-tax) in each of the earn-out year. The potential earnout provision amounts are
shown in the table below applying an exchange rate (from British Pound to USD) of $ 1.278973 SCHEDULE OF POTENTIAL EARNOUT PROVISION
AMOUNTS
Earn Out 2025 FY 2026 FY 2027 FY
Revenue Target $ 5,334,584 $ 5,867,914 $ 6,454,962
Pre-Tax Profit Target $ 1,046,476 $ 1,295,597 $ 1,573,133
Earn Out Amount Payable based on Targets $ 208,472 $ 418,223 $ 652,275 Based on the projections the Company used, there would
be no earnouts payable and, subsequently, no contingent liability for earnout payments has been recorded in the Company’s accounts. To the extent that the Company
does not record a contingent liability for these payments, any amount actually earned under the earn out provisions would be expensed in the year the qualifying condition
is met. PAL
had no material Income Statement activity in the two days from the acquisition to the Company’s fiscal year end. Therefore,
the Company’s Income Statement in this Form 10-K for the year ended October 31, 2024, does not include any revenue or expenses
relating to PAL. In
the event that the business combination between the Company and PAL had occurred at the beginning of the Company’s comparable
annual reporting period, the unaudited supplemental pro-forma information concerning revenue and expenses for PAL (which have been
translated from British Pound to USD using the exchange rate used by the Company for those reporting periods) is shown
below: SCHEDULE
OF PROFORMA INFORMATION
October 31, October 31,
2024 2023
Net Revenue
Coda Octopus Group $ 20,316,161 $ 19,352,088
Precision Acoustics 4,942,389 3,777,057
Combined Net Revenue 25,258,550 23,129,145
Net Revenue 25,258,550 23,129,145
Net Income
Amortization
of acquired intangible assets, pro forma $ (477,181) $ (477,181)
Coda
Octopus Group 3,645,996 3,124,149
Precision
Acoustics 483,776 113,793
Combined
Net Income $ 3,652,591 $ 2,760,761
Net Income $ 3,652,591 $ 2,760,761 Purchase
Price Allocation In
accordance with the requirements of FASB ASU 805, Business Combinations, the acquisition of PAL was accounted for using the
acquisition method of accounting. The Company determined the fair value of the PAL balance sheet as of October 29, 2024, the date of acquisition. The
Company has up to one-year from October 29, 2024, to make any measurement period adjustments to the fair
value of the opening balance sheet. The
table below shows the fair value of the assets acquired and liabilities assumed in connection with the PAL acquisition. SCHEDULE
OF ASSETS ACQUIRED AND LIABILITIES ASSUMED IN ACQUISITION
Description Amount
Tangible assets and liabilities acquired
Cash (including excess cash amount purchased of $ 1,337,415 $ 1,933,284
Accounts receivable 698,595
Inventory 980,594
Property, plant and equipment 509,337
Right of Use Asset (Lease) 417,881
Accounts payable (362,305 )
Lease liability (417,881 )
Deferred revenues (498,422 )
Accruals and other liabilities (151,532 )
Intangible assets and liabilities at fair value
Fair value of noncompete agreement 224,637
Value of technology 2,947,155
Expected value of earn out provision -
Goodwill 257,226
Total purchase price $ 6,538,569
Acquisition, net of acquired cash $ 4,605,285
PAL’s technology was valued using the multi-period excess earnings method related to the income approach since this is the
main identifiable intangible asset. Significant inputs used to measure the fair value included estimates of projected revenue and
costs associated with generating those revenues and a discount rate of 12.36 The
fair value of the non-compete agreement was developed using the with and without income approach method. Estimates
of the potential loss of business resulting from certain employees leaving the business were made and compared to the value of the
business assuming the employee did not leave during the four-year non-compete period. Revenue projections and related projected
costs of revenue were made and discounted at a 12.36 CODA
OCTOPUS GROUP, INC. Notes
to the Consolidated Financial Statements October
31, 2024 and 2023 The Company did not record a liability related to the earn-out liability provision contained in the share purchase agreement because the
forecast that the Company developed and used to determine the fair value of the intangible assets related to this acquisition indicated
that no earn-out would be paid. In addition, historical PAL financial information indicated that PAL has never produced historical financial
results that would lead the Company to believe that an earn-out payment would occur. Goodwill
represents the future economic benefits expected to arise from other intangible assets acquired that do not qualify for separate recognition,
including an experienced workforce that will help accelerate product development and our go to market strategy, as well as expected future
synergies generated by integrating PAL’s products with those in our existing platform. None of the goodwill is expected
to be deductible for tax purposes. We
recorded as part of our SG&amp;A expenses transaction related costs of $ 41,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AND IDENTIFIED INTANGIBLE ASSETS</t>
        </is>
      </c>
      <c r="B4" s="4" t="inlineStr">
        <is>
          <t xml:space="preserve">NOTE
8 – GOODWILL AND IDENTIFIED INTANGIBLE ASSETS Intangibles
consisted of the following as of: SCHEDULE OF INTANGIBLE ASSETS
October 31, 2024 October 31, 2023
Average
Finite-lived Life Gross Accumulated Gross Accumulated
intangible assets (Years) Asset Amortization Net Asset Amortization Net
Customer Relationships 10 $ 919,503 $ (919,503 ) $ - $ 919,503 $ (906,422 ) $ 13,081
Non-Compete Agreements 4 423,548 (198,911 ) 224,637 198,911 (198,911 ) -
Value of Technology 7 2,947,155 - 2,947,155 - - -
Patents 10 820,555 (305,313 ) 515,242 581,739 (108,205 ) 473,534
Total intangible assets $ 5,110,761 $ (1,423,727 ) $ 3,687,034 $ 1,700,153 $ (1,213,538 ) $ 486,615 Estimated
future annual amortization expenses of finite-lived assets as of October 31, 2024, is as follows: SCHEDULE OF ESTIMATED FUTURE AMORTIZATION EXPENSES
Years Ending October 31, Amount
2025 $ 524,068
2026 523,381
2027 522,821
2028 522,821
2029 466,662
Thereafter 1,127,281
Totals $ 3,687,034 Amortization
of intangible assets for the years ended October 31, 2024, and 2023 was $ 60,476 64,063 Goodwill
consisted of the following as of: SCHEDULE OF GOODWILL
October 31, October 31,
2024 2023
Coda Octopus Colmek, Inc. $ 2,038,669 $ 2,038,669
Coda Octopus Products, Ltd 62,315 62,315
Coda Octopus Martech, Ltd 1,281,124 1,281,124
Precision Acoustics Ltd 257,226 -
Total Goodwill $ 3,639,334 $ 3,382,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12 Months Ended</t>
        </is>
      </c>
    </row>
    <row r="2">
      <c r="B2" s="2" t="inlineStr">
        <is>
          <t>Oct. 31, 2024</t>
        </is>
      </c>
    </row>
    <row r="3">
      <c r="A3" s="3" t="inlineStr">
        <is>
          <t>NET INCOME PER SHARE:</t>
        </is>
      </c>
      <c r="B3" s="4" t="inlineStr">
        <is>
          <t xml:space="preserve"> </t>
        </is>
      </c>
    </row>
    <row r="4">
      <c r="A4" s="4" t="inlineStr">
        <is>
          <t>NET INCOME PER SHARE</t>
        </is>
      </c>
      <c r="B4" s="4" t="inlineStr">
        <is>
          <t xml:space="preserve">NOTE
9 – NET INCOME PER SHARE The
following table sets forth the computation of basic and fully diluted loss per common share for the years ended: SCHEDULE
OF COMPUTATION OF BASIC AND FULLY DILUTED LOSS PER COMMON SHARE
Fiscal Period 2024 2023
Numerator:
Net
Income $ 3,645,996 $ 3,124,149
Denominator:
Basic weighted average common shares outstanding 11,166,956 11,131,469
Unexercised
portion of options and restricted stock awards 123,371 192,099
Diluted outstanding
shares 11,290,327 11,323,568
Net income per share
Basic $ 0.33 $ 0.28
Diluted $ 0.32 $ 0.28 CODA
OCTOPUS GROUP, INC. Notes
to the Consolidated Financial Statements Octo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Oct. 31, 2024</t>
        </is>
      </c>
    </row>
    <row r="3">
      <c r="A3" s="3" t="inlineStr">
        <is>
          <t>Equity [Abstract]</t>
        </is>
      </c>
      <c r="B3" s="4" t="inlineStr">
        <is>
          <t xml:space="preserve"> </t>
        </is>
      </c>
    </row>
    <row r="4">
      <c r="A4" s="4" t="inlineStr">
        <is>
          <t>CAPITAL STOCK</t>
        </is>
      </c>
      <c r="B4" s="4" t="inlineStr">
        <is>
          <t xml:space="preserve">NOTE
10 – CAPITAL STOCK Common
Stock 2017
Stock Incentive Plan On
December 6, 2017, the Board of Directors adopted the 2017 Stock Incentive Plan (the “2017 Plan”). The purpose of the Plan
is to advance the interests of the Company and its stockholders by enabling the Company and its subsidiaries to attract and retain qualified
individuals through opportunities for equity participation in the Company, and to reward those individuals who contribute to the Company’s
achievement of its economic objectives. The Plan was adopted subject to stockholders’ approval and was approved by Stockholders
at the Company’s Annual General Meeting held on July 24, 2018. The
maximum number of shares of Common Stock available for issuance under the 2017 Plan is 913,612 2021
Stock Incentive Plan On
July 12, 2021, the Board of Directors adopted the 2021 Stock Incentive Plan (the “2021 Plan”). The 2021 Plan was approved
by the Company’s stockholders at its Annual General Meeting held on September 14, 2021. The 2021 Plan is identical to the 2017
Plan in all material respects, except that the number of shares available for issuance thereunder is 1,000,000 As
of October 31, 2024, there were a total of 1,366,486 A
summary of stock options activity is as follows: SCHEDULE OF STOCK OPTION ACTIVITY
Weighted Weighted
Number of Average Average
Shares Exercise Remaining Aggregate
Subject Price Per Contractual Intrinsic
to
Options Share Life
(in years) Value
Balance at October 31, 2022 307,167 -
Granted - -
Vested - -
Exercised (199,496 ) $ 4.62
Forfeited or cancelled (3,000 ) $ 6.23
Balance at October 31, 2023 104,671 $ 4.67 3.40 $ 202,419
Granted - -
Vested - -
Exercised - -
Forfeited or cancelled - -
Balance at October 31, 2024 104,671 $ 4.67 2.40 $ 202,419
Vested and expected to
vest at October 31, 2024 104,671 $ 4.67 2.40 $ 202,419
Exercisable at October 31, 2024 104,671 $ 4.67 2.40 $ 202,419 The
following table summarizes information about stock options outstanding and exercisable under the Company’s Stock Option Plan at
October 31, 2024: SCHEDULE OF STOCK
OPTIONS OUTSTANDING AND EXERCISABLE
Options
Outstanding Options
Exercisable
Weighted Weighted
Range of Weighted Average Weighted Average
Exercise Average Remaining Range of Average Remaining
Prices Number Exercise Contractual Exercise Number Exercise Contractual
Share Outstanding Share (in
years) Share Exercisable Share (in
years)
$ 4.62 101,671 $ 4.62 2.32 $ 4.62 101,671 $ 4.62 2.32
$ 6.23 3,000 $ 6.23 2.85 $ 6.23 3,000 $ 6.23 2.85
104,671 $ 4.67 104,671 $ 4.67 Unamortized
compensation expense in future years is $ 0 CODA
OCTOPUS GROUP, INC. Notes
to the Consolidated Financial Statements October
31, 2024 and 2023 A
summary of restricted stock award activity is as follows: SCHEDULE OF RESTRICTED STOCK AWARDS
Shares Weighted
Average Grant Date Fair Value Non-Vested Weighted
Average Grant Date Fair Value
Outstanding at October 31,
2022 110,506 $ 8.10 110,506 $ 8.10
Granted 100,428 $ 7.10 98,546 $ 6.96
Vested (108,568 ) $ 7.91 (108,568 ) $ 7.91
Treasury Stock (1,932 ) $ 9.30 (1,932 ) $ 9.30
Forfeited
or cancelled (13,006 ) $ 5.77 (13,006 ) $ 5.77
Outstanding at October 31, 2023 87,428 $ 7.04 85,546 $ 7.04
Granted 21,208 $ 6.37 21,208 $ 6.37
Vested (72,542 ) $ 7.06 (70,660 ) $ 7.06
Treasury Stock (2,394 ) $ 7.16 (2,394 ) $ 7.16
Forfeited
or cancelled (15,000 ) $ 7.39 (15,000 ) $ 7.39
Outstanding at October 31, 2024 18,700 $ 6.42 18,700 $ 6.42 The
aggregate intrinsic value in the table above represents the total pre-tax intrinsic value that option holders would have realized
had all option holders exercised their options on the last trading day of fiscal years 2024 and 2023. The aggregate intrinsic value
is the difference between the Company’s closing stock price on the last trading day of the fiscal year and the exercise price,
multiplied by the number of in-the-money options (CODA: NASDAQ). In
certain situations, in 2024 and 2023, certain RSAs that vested were net share settled such that the Company withheld common shares with
a value equivalent to the employees’ obligation for the applicable income and other employment taxes and remitted the cash to the
appropriate taxing authorities. The total shares withheld were zero 109,154 All
stock options and restricted stock awards have been made pursuant to the 2017 Plan. Total
stock-based compensation expense from stock options and restricted stock awards was $ 137,676 645,196 58,333 18,700 Preferred
Stock Series
A and Series C Preferred Stock The
Company is authorized to issue 5,000,000 shares of preferred stock with a par value of $ 0.001
per share. As of October 31, 2024, there were
no shares of Preferred Stock issued or outstanding. CODA
OCTOPUS GROUP, INC. Notes
to the Consolidated Financial Statements Octo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NOTE
11 - INCOME TAXES The
Company provides for income taxes and the related accounts under the asset and liability method. Deferred tax assets and liabilities
are determined based on the difference between the financial statement and tax bases of assets and liabilities using enacted tax
rates and will be updated if the tax rate changes before the expected reversal dates. Valuation allowances are established when
management determines it is more likely than not that some portion, or all, of the deferred tax assets will not be
realized. The
provision (benefit) for income taxes comprises: SCHEDULE OF PROVISION (BENEFIT) FOR INCOME TAXES
October 31, October 31,
2024 2023
Current federal expense $ 174,094 $ 264,955
Current state income tax expense 53,147 5,789
Foreign tax expense (benefit) 486,429 ( 22,089 )
Total current tax expense 713,670 248,655
Deferred federal expense 249,693 14,941
Deferred state expense (benefit) (11,585 ) 3,913
Deferred foreign tax expense 13,514 29,570
Deferred tax expense 251,622 48,424
Total Income Tax Expense $ 965,292 $ 297,079 CODA
OCTOPUS GROUP, INC. Notes
to the Consolidated Financial Statements October
31, 2024 and 2023 The
expense for income taxes differed from the U.S. statutory rate due to the following: SCHEDULE OF RECONCILIATION OF INCOME TAX BENEFIT
October 31, October 31,
2024 2023
Statutory tax rate 21.0 % 21.0 %
R&amp;D Relief (8.8 )% (9.7 )%
Change in valuation allowance - (3.4 )%
Foreign Tax expense 7.5 % 2.1 %
State Income Tax 1.2 % (1.3 )%
Total 20.9 % 8.7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CHEDULE OF COMPONENTS OF DEFERRED TAX ASSETS AND LIABILITIES
October 31, October 31,
2024 2023
Noncurrent deferred tax assets
Temporary differences
U.S. NOL carryforwards $ - $ -
Deferred Revenue - -
Restricted
Stock Awards 42,441 263,218
Book/Tax Depreciation (7,666 ) (21,554 )
Foreign fixed assets (213,484 ) (218,045 )
Foreign capital loss carryforwards - 11,182
Foreign
NOL carryforwards 96,698 176,585
Total (82,011 ) 211,386
Valuation allowance - -
Total Deferred Net
(Liability) Asset $ (82,011 ) $ 211,386 As
of October 31, 2024, we had no remaining U.S. federal net operating loss (NOL) carryforwards. The
Company’s tax jurisdictions are USA, UK, Denmark, India, and Australia (our India and Australian operations are currently dormant).
As a result, the Company’ foreign derived income is subject to GILTI tax in the United States. The Company has elected to treat
GILTI inclusions as period costs. The
Company has filed tax returns for federal, state, and foreign jurisdictions. The Company’s evaluation of uncertain tax matters
was performed for the tax years ended October 31, 2024, and October 31, 2023.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upon audit and
does not anticipate any adjustments to result in a material change to its financial position. The
Company’s UK Operations, under the applicable UK tax rules, have certain carryforward trading losses (referred to in this Form
10-K disclosure as “UK NOLs”). Under the applicable UK tax rules, any trading tax losses incurred from 2017 up to and
including the current fiscal year can be surrendered for group relief (between and among the Company’s “UK
companies”) to offset or reduce current year tax liability relating to any of the UK companies. Any UK NOLs arising before
2017 in a UK company can only be used by the UK company to which it pertains (and cannot be used within the UK tax group). The
benefit of these UK NOLs is available indefinitely unless the nature of the business with the tax benefit changes substantially.
Under UK tax rules, the UK entities are also eligible for research and development (R&amp;D) Tax Credit. The UK Marine Technology
Business in any one financial year performs significant R&amp;D work due to the nature of its business (researching and developing
products and solutions) and typically receives R&amp;D allowance. In the 2024 FY our UK R&amp;D allowance was insufficient to
completely eliminate tax liability and as such we have recorded an income tax provision for UK entities of $ 267,759 0 386,788 in
NOL carryforwards which under the applicable rules can only be used by the entity in which the loss occurred and therefore is not
available for the broader abatement of tax liability of the UK tax group. The new UK products business, PAL, also performs
significant R&amp;D work and prior to the acquisition, historically it benefited from UK R&amp;D Tax Credit. PAL will also be
included in our UK tax group and will be eligible, where applicable to use any available UK NOLs to offset tax obligation, if
available CODA
OCTOPUS GROUP, INC. Notes
to the Consolidated Financial Statements Octo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22479072</v>
      </c>
      <c r="C3" s="5" t="n">
        <v>24448841</v>
      </c>
    </row>
    <row r="4">
      <c r="A4" s="4" t="inlineStr">
        <is>
          <t>Accounts Receivable</t>
        </is>
      </c>
      <c r="B4" s="6" t="n">
        <v>3493463</v>
      </c>
      <c r="C4" s="6" t="n">
        <v>2643461</v>
      </c>
    </row>
    <row r="5">
      <c r="A5" s="4" t="inlineStr">
        <is>
          <t>Inventory</t>
        </is>
      </c>
      <c r="B5" s="6" t="n">
        <v>13975529</v>
      </c>
      <c r="C5" s="6" t="n">
        <v>11685525</v>
      </c>
    </row>
    <row r="6">
      <c r="A6" s="4" t="inlineStr">
        <is>
          <t>Unbilled Receivables</t>
        </is>
      </c>
      <c r="B6" s="6" t="n">
        <v>1657827</v>
      </c>
      <c r="C6" s="6" t="n">
        <v>894251</v>
      </c>
    </row>
    <row r="7">
      <c r="A7" s="4" t="inlineStr">
        <is>
          <t>Prepaid Expenses</t>
        </is>
      </c>
      <c r="B7" s="6" t="n">
        <v>537289</v>
      </c>
      <c r="C7" s="6" t="n">
        <v>181383</v>
      </c>
    </row>
    <row r="8">
      <c r="A8" s="4" t="inlineStr">
        <is>
          <t>Other Current Assets</t>
        </is>
      </c>
      <c r="B8" s="6" t="n">
        <v>838835</v>
      </c>
      <c r="C8" s="6" t="n">
        <v>1034626</v>
      </c>
    </row>
    <row r="9">
      <c r="A9" s="4" t="inlineStr">
        <is>
          <t>Total Current Assets</t>
        </is>
      </c>
      <c r="B9" s="6" t="n">
        <v>42982015</v>
      </c>
      <c r="C9" s="6" t="n">
        <v>40888087</v>
      </c>
    </row>
    <row r="10">
      <c r="A10" s="3" t="inlineStr">
        <is>
          <t>FIXED ASSETS</t>
        </is>
      </c>
      <c r="B10" s="4" t="inlineStr">
        <is>
          <t xml:space="preserve"> </t>
        </is>
      </c>
      <c r="C10" s="4" t="inlineStr">
        <is>
          <t xml:space="preserve"> </t>
        </is>
      </c>
    </row>
    <row r="11">
      <c r="A11" s="4" t="inlineStr">
        <is>
          <t>Property and Equipment, net</t>
        </is>
      </c>
      <c r="B11" s="6" t="n">
        <v>6822990</v>
      </c>
      <c r="C11" s="6" t="n">
        <v>6873320</v>
      </c>
    </row>
    <row r="12">
      <c r="A12" s="4" t="inlineStr">
        <is>
          <t>Right of Use Assets</t>
        </is>
      </c>
      <c r="B12" s="6" t="n">
        <v>413171</v>
      </c>
      <c r="C12" s="4" t="inlineStr">
        <is>
          <t xml:space="preserve"> </t>
        </is>
      </c>
    </row>
    <row r="13">
      <c r="A13" s="4" t="inlineStr">
        <is>
          <t>Total Fixed Assets</t>
        </is>
      </c>
      <c r="B13" s="6" t="n">
        <v>7236161</v>
      </c>
      <c r="C13" s="6" t="n">
        <v>6873320</v>
      </c>
    </row>
    <row r="14">
      <c r="A14" s="3" t="inlineStr">
        <is>
          <t>OTHER ASSETS</t>
        </is>
      </c>
      <c r="B14" s="4" t="inlineStr">
        <is>
          <t xml:space="preserve"> </t>
        </is>
      </c>
      <c r="C14" s="4" t="inlineStr">
        <is>
          <t xml:space="preserve"> </t>
        </is>
      </c>
    </row>
    <row r="15">
      <c r="A15" s="4" t="inlineStr">
        <is>
          <t>Goodwill</t>
        </is>
      </c>
      <c r="B15" s="6" t="n">
        <v>3639334</v>
      </c>
      <c r="C15" s="6" t="n">
        <v>3382108</v>
      </c>
    </row>
    <row r="16">
      <c r="A16" s="4" t="inlineStr">
        <is>
          <t>Intangible Assets, net</t>
        </is>
      </c>
      <c r="B16" s="6" t="n">
        <v>3687034</v>
      </c>
      <c r="C16" s="6" t="n">
        <v>486615</v>
      </c>
    </row>
    <row r="17">
      <c r="A17" s="4" t="inlineStr">
        <is>
          <t>Deferred Tax Asset</t>
        </is>
      </c>
      <c r="B17" s="4" t="inlineStr">
        <is>
          <t xml:space="preserve"> </t>
        </is>
      </c>
      <c r="C17" s="6" t="n">
        <v>211386</v>
      </c>
    </row>
    <row r="18">
      <c r="A18" s="4" t="inlineStr">
        <is>
          <t>Total Other Assets</t>
        </is>
      </c>
      <c r="B18" s="6" t="n">
        <v>7326368</v>
      </c>
      <c r="C18" s="6" t="n">
        <v>4080109</v>
      </c>
    </row>
    <row r="19">
      <c r="A19" s="4" t="inlineStr">
        <is>
          <t>Total Assets</t>
        </is>
      </c>
      <c r="B19" s="6" t="n">
        <v>57544544</v>
      </c>
      <c r="C19" s="6" t="n">
        <v>51841516</v>
      </c>
    </row>
    <row r="20">
      <c r="A20" s="3" t="inlineStr">
        <is>
          <t>CURRENT LIABILITIES</t>
        </is>
      </c>
      <c r="B20" s="4" t="inlineStr">
        <is>
          <t xml:space="preserve"> </t>
        </is>
      </c>
      <c r="C20" s="4" t="inlineStr">
        <is>
          <t xml:space="preserve"> </t>
        </is>
      </c>
    </row>
    <row r="21">
      <c r="A21" s="4" t="inlineStr">
        <is>
          <t>Accounts Payable</t>
        </is>
      </c>
      <c r="B21" s="6" t="n">
        <v>1034488</v>
      </c>
      <c r="C21" s="6" t="n">
        <v>1308201</v>
      </c>
    </row>
    <row r="22">
      <c r="A22" s="4" t="inlineStr">
        <is>
          <t>Current portion of operating lease liabilities</t>
        </is>
      </c>
      <c r="B22" s="6" t="n">
        <v>32298</v>
      </c>
      <c r="C22" s="4" t="inlineStr">
        <is>
          <t xml:space="preserve"> </t>
        </is>
      </c>
    </row>
    <row r="23">
      <c r="A23" s="4" t="inlineStr">
        <is>
          <t>Accrued Expenses and Other Current Liabilities</t>
        </is>
      </c>
      <c r="B23" s="6" t="n">
        <v>1604596</v>
      </c>
      <c r="C23" s="6" t="n">
        <v>995630</v>
      </c>
    </row>
    <row r="24">
      <c r="A24" s="4" t="inlineStr">
        <is>
          <t>Deferred Revenue</t>
        </is>
      </c>
      <c r="B24" s="6" t="n">
        <v>1225634</v>
      </c>
      <c r="C24" s="6" t="n">
        <v>975537</v>
      </c>
    </row>
    <row r="25">
      <c r="A25" s="4" t="inlineStr">
        <is>
          <t>Total Current Liabilities</t>
        </is>
      </c>
      <c r="B25" s="6" t="n">
        <v>3897016</v>
      </c>
      <c r="C25" s="6" t="n">
        <v>3279368</v>
      </c>
    </row>
    <row r="26">
      <c r="A26" s="3" t="inlineStr">
        <is>
          <t>LONG TERM LIABILITIES</t>
        </is>
      </c>
      <c r="B26" s="4" t="inlineStr">
        <is>
          <t xml:space="preserve"> </t>
        </is>
      </c>
      <c r="C26" s="4" t="inlineStr">
        <is>
          <t xml:space="preserve"> </t>
        </is>
      </c>
    </row>
    <row r="27">
      <c r="A27" s="4" t="inlineStr">
        <is>
          <t>Deferred Tax Liability, net</t>
        </is>
      </c>
      <c r="B27" s="6" t="n">
        <v>82011</v>
      </c>
      <c r="C27" s="4" t="inlineStr">
        <is>
          <t xml:space="preserve"> </t>
        </is>
      </c>
    </row>
    <row r="28">
      <c r="A28" s="4" t="inlineStr">
        <is>
          <t>Non-current operating lease liabilities</t>
        </is>
      </c>
      <c r="B28" s="6" t="n">
        <v>380873</v>
      </c>
      <c r="C28" s="4" t="inlineStr">
        <is>
          <t xml:space="preserve"> </t>
        </is>
      </c>
    </row>
    <row r="29">
      <c r="A29" s="4" t="inlineStr">
        <is>
          <t>Deferred Revenue, less current portion</t>
        </is>
      </c>
      <c r="B29" s="6" t="n">
        <v>56121</v>
      </c>
      <c r="C29" s="6" t="n">
        <v>133382</v>
      </c>
    </row>
    <row r="30">
      <c r="A30" s="4" t="inlineStr">
        <is>
          <t>Total Long Term Liabilities</t>
        </is>
      </c>
      <c r="B30" s="6" t="n">
        <v>519005</v>
      </c>
      <c r="C30" s="6" t="n">
        <v>133382</v>
      </c>
    </row>
    <row r="31">
      <c r="A31" s="4" t="inlineStr">
        <is>
          <t>Total Liabilities</t>
        </is>
      </c>
      <c r="B31" s="6" t="n">
        <v>4416021</v>
      </c>
      <c r="C31" s="6" t="n">
        <v>341275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150,000,000 shares authorized, 11,195,487 issued and outstanding as of October 31, 2024 and 11,117,695 shares issued and outstanding as of October 31, 2023</t>
        </is>
      </c>
      <c r="B34" s="6" t="n">
        <v>11195</v>
      </c>
      <c r="C34" s="6" t="n">
        <v>11118</v>
      </c>
    </row>
    <row r="35">
      <c r="A35" s="4" t="inlineStr">
        <is>
          <t>Preferred Stock $.001 par value; 5,000,000 shares authorized,  zero issued and outstanding as of October 31, 2024 and 2023</t>
        </is>
      </c>
      <c r="B35" s="4" t="inlineStr">
        <is>
          <t xml:space="preserve"> </t>
        </is>
      </c>
      <c r="C35" s="4" t="inlineStr">
        <is>
          <t xml:space="preserve"> </t>
        </is>
      </c>
    </row>
    <row r="36">
      <c r="A36" s="4" t="inlineStr">
        <is>
          <t>Treasury Stock</t>
        </is>
      </c>
      <c r="B36" s="6" t="n">
        <v>-61933</v>
      </c>
      <c r="C36" s="6" t="n">
        <v>-46300</v>
      </c>
    </row>
    <row r="37">
      <c r="A37" s="4" t="inlineStr">
        <is>
          <t>Additional Paid-in Capital</t>
        </is>
      </c>
      <c r="B37" s="6" t="n">
        <v>63096583</v>
      </c>
      <c r="C37" s="6" t="n">
        <v>62958984</v>
      </c>
    </row>
    <row r="38">
      <c r="A38" s="4" t="inlineStr">
        <is>
          <t>Accumulated Other Comprehensive Loss</t>
        </is>
      </c>
      <c r="B38" s="6" t="n">
        <v>-2510831</v>
      </c>
      <c r="C38" s="6" t="n">
        <v>-3442549</v>
      </c>
    </row>
    <row r="39">
      <c r="A39" s="4" t="inlineStr">
        <is>
          <t>Accumulated Deficit</t>
        </is>
      </c>
      <c r="B39" s="6" t="n">
        <v>-7406491</v>
      </c>
      <c r="C39" s="6" t="n">
        <v>-11052487</v>
      </c>
    </row>
    <row r="40">
      <c r="A40" s="4" t="inlineStr">
        <is>
          <t>Total Stockholders’ Equity</t>
        </is>
      </c>
      <c r="B40" s="6" t="n">
        <v>53128523</v>
      </c>
      <c r="C40" s="6" t="n">
        <v>48428766</v>
      </c>
    </row>
    <row r="41">
      <c r="A41" s="4" t="inlineStr">
        <is>
          <t>Total Liabilities and Stockholders’ Equity</t>
        </is>
      </c>
      <c r="B41" s="5" t="n">
        <v>57544544</v>
      </c>
      <c r="C41" s="5" t="n">
        <v>51841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67" customWidth="1" min="2" max="2"/>
  </cols>
  <sheetData>
    <row r="1">
      <c r="A1" s="1" t="inlineStr">
        <is>
          <t>LINE OF CREDIT</t>
        </is>
      </c>
      <c r="B1" s="2" t="inlineStr">
        <is>
          <t>12 Months Ended</t>
        </is>
      </c>
    </row>
    <row r="2">
      <c r="B2" s="2" t="inlineStr">
        <is>
          <t>Oct. 31, 2024</t>
        </is>
      </c>
    </row>
    <row r="3">
      <c r="A3" s="3" t="inlineStr">
        <is>
          <t>Line Of Credit</t>
        </is>
      </c>
      <c r="B3" s="4" t="inlineStr">
        <is>
          <t xml:space="preserve"> </t>
        </is>
      </c>
    </row>
    <row r="4">
      <c r="A4" s="4" t="inlineStr">
        <is>
          <t>LINE OF CREDIT</t>
        </is>
      </c>
      <c r="B4" s="4" t="inlineStr">
        <is>
          <t xml:space="preserve">NOTE
12 – LINE OF CREDIT The
Company entered into a $ 4,000,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Oct. 31, 2024</t>
        </is>
      </c>
    </row>
    <row r="3">
      <c r="A3" s="3" t="inlineStr">
        <is>
          <t>Risks and Uncertainties [Abstract]</t>
        </is>
      </c>
      <c r="B3" s="4" t="inlineStr">
        <is>
          <t xml:space="preserve"> </t>
        </is>
      </c>
    </row>
    <row r="4">
      <c r="A4" s="4" t="inlineStr">
        <is>
          <t>CONCENTRATIONS</t>
        </is>
      </c>
      <c r="B4" s="4" t="inlineStr">
        <is>
          <t xml:space="preserve">NOTE
13 – CONCENTRATIONS Significant
Customers During
the year ended October 31, 2024, the Company had one customer from whom it generated sales greater than 10% of net revenues. Revenues
from this customer were $ 3,104,089 15.3 294,149 8.1 During
the year ended October 31, 2023, the Company had two customers from whom it generated sales greater than 10% of net revenues. Revenues
from these customers were $ 4,430,389 22.9 173,930 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4</t>
        </is>
      </c>
    </row>
    <row r="3">
      <c r="A3" s="3" t="inlineStr">
        <is>
          <t>Retirement Benefits [Abstract]</t>
        </is>
      </c>
      <c r="B3" s="4" t="inlineStr">
        <is>
          <t xml:space="preserve"> </t>
        </is>
      </c>
    </row>
    <row r="4">
      <c r="A4" s="4" t="inlineStr">
        <is>
          <t>EMPLOYEE BENEFIT PLANS</t>
        </is>
      </c>
      <c r="B4" s="4" t="inlineStr">
        <is>
          <t xml:space="preserve">NOTE
14 - EMPLOYEE BENEFIT PLANS The
Company’s U.S. subsidiaries maintain a 401(k)-retirement plan. The plan allows the Company to make matching contributions of 4 130,650 128,988 CODA
OCTOPUS GROUP, INC. Notes
to the Consolidated Financial Statements Octo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12 Months Ended</t>
        </is>
      </c>
    </row>
    <row r="2">
      <c r="B2" s="2" t="inlineStr">
        <is>
          <t>Oct. 31, 2024</t>
        </is>
      </c>
    </row>
    <row r="3">
      <c r="A3" s="3" t="inlineStr">
        <is>
          <t>Segment Reporting [Abstract]</t>
        </is>
      </c>
      <c r="B3" s="4" t="inlineStr">
        <is>
          <t xml:space="preserve"> </t>
        </is>
      </c>
    </row>
    <row r="4">
      <c r="A4" s="4" t="inlineStr">
        <is>
          <t>SEGMENT ANALYSIS</t>
        </is>
      </c>
      <c r="B4" s="4" t="inlineStr">
        <is>
          <t xml:space="preserve">NOTE
15 - SEGMENT ANALYSIS We operate in two The
Company evaluates performance and resources based upon operating income. There
are inter-segment sales in the table below which have been eliminated from our financial statements. Inter-company sales are not included
in our financial statements. For segment reporting purposes we have shown in the table below our inter-company sales during the reporting
period. Coda
Octopus Products (with entities operating in the UK, USA and Denmark) constitute the Marine Technology Business (“Products
Segment”) where it is a supplier to the underwater/subsea market and selling both hardware and software solutions which
include imaging sonar technology solutions, diving and diving communications technology, geophysical products, rental equipment,
customization, and field operations services. Coda Octopus Colmek, Inc. (a Utah corporation). PAL is a supplier of products to the ultrasound, acoustic measurement
and NDT market. Coda Octopus Martech Ltd (a UK
corporation) constitute the Marine Engineering Business (Services Segment) and are subcontractors mainly to prime
Defense contractors where they provide engineering services. The
following table summarizes segment asset and operating balances by reportable segment as of and for the years ended October 31, 2024
and 2023, respectively. The
Company’s reportable business segments sell their goods and services in four geographic locations:
● Americas
● Europe
● Australia/Asia
● Middle
East/Africa CODA
OCTOPUS GROUP, INC . Notes
to the Consolidated Financial Statements October
31, 2024 and 2023 SCHEDULE OF SEGMENT REPORTING INFORMATION
Products Services Overhead Total
Year Ended October 31, 2024
Net Revenues $ 12,806,603 $ 7,509,558 $ - $ 20,316,161
Cost of Revenues 2,824,541 3,318,515 - 6,143,056
Gross Profit 9,982,062 4,191,043 - 14,173,105
Research &amp; Development 2,019,112 223,317 - 2,242,429
Selling, General &amp;
Administrative 3,814,860 2,248,493 2,283,192 8,346,545
Total Operating Expenses 5,833,972 2,471,810 2,283,192 10,588,974
Income (Loss) from Operations 4,148,090 1,719,233 (2,283,192 ) 3,584,131
Other Income
Other Income 53,960 34,422 - 88,382
Interest Income 657,817 198,239 82,719 938,775
Total
Other Income 711,777 232,661 82,719 1,027,157
Income (Loss) before Income Taxes 4,859,867 1,951,894 (2,200,473 ) 4,611,288
Income Tax Expense
Current Tax Expense 316,955 169,374 227,341 713,670
Deferred Tax Expense (Benefit) (5,655 ) 19,169 238,108 251,622
Total Income Tax Expense 311,300 188,543 465,449 965,292
Net
Income (Loss) $ 4,548,567 $ 1,763,351 $ (2,665,922 ) $ 3,645,996
Supplemental Disclosures
* Total
Assets $ 40,922,453 $ 13,404,567 $ 3,217,524 $ 57,544,544
* Total
Liabilities $ 3,072,876 $ 842,450 $ 500,695 $ 4,416,021
Revenues from Intercompany Sales - eliminated
from sales above $ 3,367,839 $ 238,143 $ 1,266,000 $ 4,871,982
Depreciation and Amortization $ 632,882 $ 88,166 $ 49,487 $ 770,535
Purchases of Long-lived Assets $ 345,191 $ 23,786 $ 89,103 $ 458,079
* The
Total Assets and Total Liabilities included in the Supplemental Disclosures include PAL CODA
OCTOPUS GROUP, INC. Notes
to the Consolidated Financial Statements October
31, 2024 and 2023
Products Services Overhead Total
Year Ended October 31, 2023
Net Revenues $ 12,119,066 $ 7,233,022 $ - $ 19,352,088
Cost of Revenues 2,819,796 3,501,237 - 6,321,033
Gross Profit 9,299,270 3,731,785 - 13,031,055
Research &amp; Development 2,043,890 52,577 - 2,096,467
Selling, General &amp;
Administrative 3,109,566 2,463,087 2,622,383 8,195,036
Total Operating Expenses 5,153,456 2,515,664 2,622,383 10,291,503
Income (Loss) from Operations 4,145,814 1,216,121 (2,622,383 ) 2,739,552
Other Income
Other Income 39,146 - - 39,146
Interest Income 544,892 97,638 - 642,530
Total
Other Income 584,038 97,638 - 681,676
Income (Loss) before Income Taxes 4,729,852 1,313,759 (2,622,383 ) 3,421,228
Income Tax Expense (Benefit
Current Tax Expense (Benefit 272,126 78,876 ( 102,347 ) 248,655
Deferred Tax Expense (Benefit) 115,954 ( 54,382 ) ( 13,148 ) 48,424
Total Income Tax Expense
(Benefit) 388,080 24,494 ( 115,495 ) 297,079
Net
Income (Loss) $ 4,341,772 $ 1,289,265 $ (2,506,888 ) $ 3,124,149
Supplemental Disclosures
Total Assets $ 36,969,673 $ 13,604,262 $ 1,267,581 $ 51,841,516
Total Liabilities $ 2,263,761 $ 732,582 $ 416,407 $ 3,412,750
Revenues from Intercompany Sales - eliminated
from sales above $ 4,602,741 $ 584,622 $ 1,200,000 $ 6,387,363
Depreciation and Amortization $ 523,339 $ 100,689 $ 43,502 $ 667,530
Purchases of Long-lived Assets $ 1,996,544 $ 25,404 $ 108,392 $ 2,130,340 CODA
OCTOPUS GROUP, INC. Notes
to the Consolidated Financial Statements Octo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Oct. 31, 2024</t>
        </is>
      </c>
    </row>
    <row r="3">
      <c r="A3" s="3" t="inlineStr">
        <is>
          <t>Revenue from Contract with Customer [Abstract]</t>
        </is>
      </c>
      <c r="B3" s="4" t="inlineStr">
        <is>
          <t xml:space="preserve"> </t>
        </is>
      </c>
    </row>
    <row r="4">
      <c r="A4" s="4" t="inlineStr">
        <is>
          <t>DISAGGREGATION OF REVENUE</t>
        </is>
      </c>
      <c r="B4" s="4" t="inlineStr">
        <is>
          <t xml:space="preserve">NOTE
16 - DISAGGREGATION OF REVENUE SCHEDULE OF DISAGGREGATE OF REVENUE FROM CONTRACTS FOR SALE WITH CUSTOMERS BY GEOGRAPHIC LOCATION
Business Business Total
For
the Year Ended October 31, 2024
Marine Marine
Technology Engineering Grand
Business Business Total
Disaggregation of Total Net Sales
Primary Geographical Markets
Americas $ 2,838,857 $ 4,448,704 $ 7,287,561
Europe 3,372,430 3,060,854 6,433,284
Australia/Asia 5,475,401 - 5,475,401
Middle East/Africa 1,119,915 - 1,119,915
Total Revenues $ 12,806,603 $ 7,509,558 $ 20,316,161
Major Goods/Service Lines
Equipment Sales $ 7,210,169 $ 1,193,776 $ 8,403,945
Equipment Rentals 2,328,781 - 2,328,781
Software Sales 878,516 - 878,516
Engineering Parts - 5,520,032 5,520,032
Services 2,389,137 795,750 3,184,887
Total Revenues $ 12,806,603 $ 7,509,558 $ 20,316,161
Goods transferred at a
point in time $ 8,088,685 $ 1,248,751 $ 9,337,436
Services transferred over
time 4,717,918 6,260,807 10,978,725
Total Revenues $ 12,806,603 $ 7,509,558 $ 20,316,161 CODA
OCTOPUS GROUP, INC. Notes
to the Consolidated Financial Statements October
31, 2024 and 2023
For
the Year Ended October 31, 2023
Marine Marine
Technology Engineering Grand
Business Business Total
Disaggregation of Total Net Sales
Primary Geographical Markets
Americas $ 4,263,883 $ 4,846,615 $ 9,110,498
Europe 2,225,915 2,386,407 4,612,322
Australia/Asia 4,607,786 - 4,607,786
Middle East/Africa 1,021,482 - 1,021,482
Total Revenues $ 12,119,066 $ 7,233,022 $ 19,352,088
Major Goods/Service Lines
Equipment Sales $ 8,444,305 $ 944,737 $ 9,389,042
Equipment Rentals 1,264,804 - 1,264,804
Software Sales 851,976 - 851,976
Engineering Parts - 4,075,850 4,075,850
Services 1,557,981 2,212,435 3,770,416
Total Revenues $ 12,119,066 $ 7,233,022 $ 19,352,088
Goods transferred at a
point in time $ 9,296,281 $ 944,737 $ 10,241,018
Services transferred over
time 2,822,785 6,288,285 9,111,070
Total Revenues $ 12,119,066 $ 7,233,022 $ 19,352,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and its wholly owned subsidiaries have been prepared in accordance with
generally accepted accounting principles (“GAAP”) in the United States (“U.S.”) and the applicable rules and
regulations of the Securities and Exchange Commission (the “SEC”) and the Public Company Accounting Oversight Board (“PCAOB”). The
Company’s fiscal year ends on October 31. The Company employs a calendar month-end reporting period for its quarterly
reporting. </t>
        </is>
      </c>
    </row>
    <row r="5">
      <c r="A5" s="4" t="inlineStr">
        <is>
          <t>Estimates</t>
        </is>
      </c>
      <c r="B5" s="4" t="inlineStr">
        <is>
          <t xml:space="preserve">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estimates related to the
percentage of completion method used to account for contracts including costs and earnings in excess of billings, billings in excess
of costs and estimated earnings, the valuation of the deferred tax asset, the valuation of the assets purchased and liabilities
assumed in our acquisition of PAL, and the valuation of goodwill. Actual results realized by the Company may differ from
management’s estimates. </t>
        </is>
      </c>
    </row>
    <row r="6">
      <c r="A6" s="4" t="inlineStr">
        <is>
          <t>Reclassifications</t>
        </is>
      </c>
      <c r="B6" s="4" t="inlineStr">
        <is>
          <t xml:space="preserve">Reclassifications Certain
amounts included in the accompanying Consolidated Balance Sheets, Consolidated Statements of Income and Comprehensive Income, and Consolidated
Statements of Cash Flows for the year ended October 31, 2023, have been reclassified to conform to the October 31, 2024, presentation. </t>
        </is>
      </c>
    </row>
    <row r="7">
      <c r="A7" s="4" t="inlineStr">
        <is>
          <t>Revenue Recognition</t>
        </is>
      </c>
      <c r="B7" s="4" t="inlineStr">
        <is>
          <t xml:space="preserve">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4 – Revenue”
for a detailed discussion on revenue and revenue recognition. </t>
        </is>
      </c>
    </row>
    <row r="8">
      <c r="A8" s="4" t="inlineStr">
        <is>
          <t>Cost of Revenue</t>
        </is>
      </c>
      <c r="B8" s="4" t="inlineStr">
        <is>
          <t xml:space="preserve">Cost
of Revenue Our
Cost of Revenues includes the cost of materials and related direct costs. With respect to sales made through the Company’s
sales agents distribution network, we include in our costs of revenues the commissions paid to agents for the specific sales that
they make. All other sales-related expenses, including those related to unsuccessful bids, are included in selling, general and
administrative costs. Sales commissions included as a component of Cost of Revenues were $ 740,507 826,719 CODA
OCTOPUS GROUP, INC. Notes
to the Consolidated Financial Statements October
31, 2024 and 2023 </t>
        </is>
      </c>
    </row>
    <row r="9">
      <c r="A9" s="4" t="inlineStr">
        <is>
          <t>Foreign Currency Translation</t>
        </is>
      </c>
      <c r="B9" s="4" t="inlineStr">
        <is>
          <t xml:space="preserve">Foreign
Currency Translation The
Company’s operations are split between the United States, United Kingdom, Denmark, Netherlands, Australia and India. The foreign
subsidiaries’ functional currencies are those of their respective local jurisdictions and are translated into U.S. dollars for
the purpose of reporting the Company’s consolidated financial results. The translation of assets and liabilities into U.S.
dollars for subsidiaries with a functional currency other than the U.S. dollar is performed using exchange rates in effect at the
balance sheet date of October 31, 2024 and 2023 respectively. Stockholders’ equity, fixed assets and long-term investments are
recorded at historical exchange rates. The translation of revenues and expenses into U.S. dollars for subsidiaries with a functional
currency other than the U.S. dollar is performed using the average exchange rate for the respective reporting period. Gains or
losses from cumulative translation adjustments, net of tax, are included as a component of accumulated other comprehensive loss in
the Consolidated Balance Sheets. The Company records net foreign exchange transaction gains and losses in the Consolidated
Statements of Income and Comprehensive Income. For
the years ended October 31, 2024, and 2023, the Company recorded an aggregate transaction loss of $ 287,939 190,073 </t>
        </is>
      </c>
    </row>
    <row r="10">
      <c r="A10" s="4" t="inlineStr">
        <is>
          <t>Treasury Stock</t>
        </is>
      </c>
      <c r="B10" s="4" t="inlineStr">
        <is>
          <t xml:space="preserve">Treasury
Stock Repurchases
by the Company of common stock awarded pursuant to the Company’s Stock Incentive Plan to provide our employees with funds to
pay their tax obligations on such common stock are classified as
treasury stock on our Consolidated Balance Sheet. We account for treasury stock under the cost method. When treasury stock is
re-issued at a price higher than its cost, the difference is recorded as a component of additional paid-in-capital in our
Consolidated Balance Sheet. When treasury stock is re-issued at a price lower than its cost, the difference is recorded as a
reduction of retained earnings in our Consolidated Balance Sheet. </t>
        </is>
      </c>
    </row>
    <row r="11">
      <c r="A11" s="4" t="inlineStr">
        <is>
          <t>Segment Reporting</t>
        </is>
      </c>
      <c r="B11" s="4" t="inlineStr">
        <is>
          <t xml:space="preserve">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mpany’s operations are organized into two </t>
        </is>
      </c>
    </row>
    <row r="12">
      <c r="A12" s="4" t="inlineStr">
        <is>
          <t>Cash and Cash Equivalents</t>
        </is>
      </c>
      <c r="B12" s="4" t="inlineStr">
        <is>
          <t xml:space="preserve">Cash
and Cash Equivalents The
Company considers all highly liquid investments with an original maturity of three months or less at the time of purchase to be cash
equivalents. Cash and cash equivalents are maintained with various financial institutions. As of October 31, 2024, approximately $ 21.0 CODA
OCTOPUS GROUP, INC. Notes
to the Consolidated Financial Statements October
31, 2024 and 2023 </t>
        </is>
      </c>
    </row>
    <row r="13">
      <c r="A13" s="4" t="inlineStr">
        <is>
          <t>Financial Instruments</t>
        </is>
      </c>
      <c r="B13" s="4" t="inlineStr">
        <is>
          <t xml:space="preserve">Financial
Instruments Financial
instruments that potentially subject the Company to significant concentrations of credit risk consist principally of cash, accounts receivable,
trade and other payables, and deferred revenue. The carrying amounts of the Company’s cash equivalents, accounts receivables, unbilled
receivables, accounts payables, accrued liabilities and deferred revenue, as reflected in the consolidated financial statements approximate
fair value due to the short-term maturity of these items. Fair value is defined as the price that would be received to sell an asset
or paid to transfer a liability in an orderly transaction between market participants at the measurement date. The long-term deferred
revenue approximates its carrying amounts as assessed by management. The Company’s financial instruments are exposed to
certain financial risks, primarily concentration risk. Concentration risk is the risk of financial loss to the Company if the counterparty
to a financial instrument fails to meet its contractual obligations and arises principally from the Company’s cash, cash equivalents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s bank deposits are held with financial institutions both in and outside the
United States. At times, such amounts may be in excess of applicable government mandated insurance limits. The Company has not experienced
any losses in such accounts or lack of access to its cash. The Company’s accounts receivables are subject to potential concentrations
of credit risk, since a significant part of the Company’s sales are to a small number of companies and, even though these are generally
established businesses, market fluctuations may affect our customers’ ability to meet their obligations to us. Furthermore, trade
disputes may result in impairment or delays in receivables. </t>
        </is>
      </c>
    </row>
    <row r="14">
      <c r="A14" s="4" t="inlineStr">
        <is>
          <t>Accounts Receivable</t>
        </is>
      </c>
      <c r="B14" s="4" t="inlineStr">
        <is>
          <t xml:space="preserve">Accounts
Receivable The
timing of revenue recognition may differ from the timing of invoicing to customers. The Company records a receivable when revenue is
recognized prior to cash collection.‌ Payment
terms and conditions vary by contract type, location of customer and the products or services offered, although terms generally
require payment from a customer within 30-60 days (depending on the type of customer) for our Products Business and
between 45-60 days from our Services Business. When the timing of revenue recognition differs from the timing of cash collection, an
evaluation is performed to determine whether the contract includes a significant financing component. Accounts Receivable were
$ 3,493,463 2,643,461 2,870,600 </t>
        </is>
      </c>
    </row>
    <row r="15">
      <c r="A15" s="4" t="inlineStr">
        <is>
          <t>Allowance for Credit Losses</t>
        </is>
      </c>
      <c r="B15" s="4" t="inlineStr">
        <is>
          <t xml:space="preserve">Allowance
for Credit Losses The
allowance for credit losses, which includes the allowance for accounts receivable and unbilled accoun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Allowance for Credit Losses was $ 119,405 0 </t>
        </is>
      </c>
    </row>
    <row r="16">
      <c r="A16" s="4" t="inlineStr">
        <is>
          <t>Inventory</t>
        </is>
      </c>
      <c r="B16" s="4" t="inlineStr">
        <is>
          <t xml:space="preserve">Inventory Inventories
consist primarily of raw materials and finished goods and are stated at the lower of cost or net realizable value on an aggregate basis.
Cost is computed using the average of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This valuation requires us to make judgments, based on currently available information, about the likely method of disposition, such as
through sales to individual customers, returns of product to vendors, or liquidations, and expected recoverable values of each disposition
category. These assumptions about the future disposition of inventory are inherently uncertain and changes in our estimates and assumptions
may cause us to realize material write-downs in the future. In addition, we enter into supplier commitments for certain electronic device
components and certain products. These commitments are based on forecasted customer demand. If we reduce these commitments, we may incur
additional costs. CODA
OCTOPUS GROUP, INC. Notes
to the Consolidated Financial Statements October
31, 2024 and 2023 </t>
        </is>
      </c>
    </row>
    <row r="17">
      <c r="A17" s="4" t="inlineStr">
        <is>
          <t>Business Combinations</t>
        </is>
      </c>
      <c r="B17" s="4" t="inlineStr">
        <is>
          <t xml:space="preserve">Business
Combinations The
Company accounts for business combinations using the acquisition method of accounting in accordance with ASC 805, “Business
Combinations.” Identifiable assets acquired and liabilities assumed are recorded at their fair values on the acquisition date. The excess of the fair value of purchase consideration over the fair values of these identifiable assets and liabilities is
recorded as goodwill. Acquisition-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market and cos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t>
        </is>
      </c>
    </row>
    <row r="18">
      <c r="A18" s="4" t="inlineStr">
        <is>
          <t>Goodwill and Intangible Assets</t>
        </is>
      </c>
      <c r="B18" s="4" t="inlineStr">
        <is>
          <t xml:space="preserve">Goodwill
and Intangible Assets Goodwill
and intangible assets consist principally of the excess of cost over the fair value of net assets acquired (i.e., goodwill),
customer relationships, value of technology,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value of technology, patents and
licenses are being amortized on a straight-line basis over periods of 2 15 The
goodwill impairment test is conducted once a year, or more frequently if necessary, and is used to identify potential impairment by comparing
the fair value of the reporting unit with its carrying amount, including goodwill. If the fair value of the reporting units, which
is based on future discounted cash flows, exceeds the carrying amount, goodwill is not considered impaired. If the fair value of the
reporting unit is less than its carrying amount, goodwill is impaired in the amount of the difference between the higher carrying
amount and the fair value of the reporting unit. The Company has adopted Accounting Standards Codification 2017 – 04, Simplifying
the Test for Goodwill Impairment, which permits the Company to impair the difference between the carrying amount in excess of the fair
value of the reporting unit as a reduction in goodwill. At
the end of each year, we evaluate goodwill on a separate reporting unit basis to assess recoverability, and impairments, if any, are
recognized in earnings. An impairment loss would be recognized in an amount equal to the excess of the carrying amount of the reporting
unit compared to the fair value of the reporting unit. To date, the Company has not had any goodwill impairments. Finite-lived
intangible assets consist of acquired patents, customer relationships, value of technology and non-compete agreements resulting from
business combinations. The
Company’s intangible assets are amortized on a straight-line basis over their estimated useful lives, ranging from 2 to 15
years. CODA
OCTOPUS GROUP, INC. Notes
to the Consolidated Financial Statements October
31, 2024 and 2023 </t>
        </is>
      </c>
    </row>
    <row r="19">
      <c r="A19" s="4" t="inlineStr">
        <is>
          <t>Property and Equipment</t>
        </is>
      </c>
      <c r="B19" s="4" t="inlineStr">
        <is>
          <t xml:space="preserve">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SCHEDULE
OF ESTIMATED USEFUL LIVES OF PROPERTY AND EQUIPMENT
Buildings 50
Office machinery and equipment 3 5
Rental assets 3 7
Furniture, fixtures, and improvements 3 5 Depreciation
expense is presented as a component of SG&amp;A expense in the Consolidated Statements of Income and Comprehensive Income.
Depreciation expense related to the Marine Technology Products Business “Rental Assets” used for generating rental
income is allocated 70 30 271,276 186,361 </t>
        </is>
      </c>
    </row>
    <row r="20">
      <c r="A20" s="4" t="inlineStr">
        <is>
          <t>Leases</t>
        </is>
      </c>
      <c r="B20" s="4" t="inlineStr">
        <is>
          <t xml:space="preserve">Leases We
review our documents to determine if an arrangement is a lease or contains a lease at inception. Even though we own most of our property,
we still may have a lease agreement for office and/or production facilities. The determination if these agreements are lease agreements
does not require significant estimates or judgments on our part. Our leases may also contain non-lease components such as payments of
maintenance, utilities, and taxes (“non-lease components”) which we account for separately as these non-lease components are
readily determinable. At the commencement date of a lease, we recognize a liability to make lease payments and an asset representing
the right to use the asset over the lease term. The lease liability is measured at the present value of the minimum rental payments discounted
using our incremental borrowing rate over the lease term. The incremental borrowing rate is the rate of interest that we would have to
pay to borrow on a fully collateralized basis over a similar term and amount equal to the lease payments in a similar economic environment
at the time of lease initiation. We determine the incremental borrowing rate through discussion with our principal bank. The right-of-use
asset is measured at cost, which includes the initial measurement of the lease liability and initial direct costs, net of lease incentives,
if any. The
lease term used to measure right-of-use assets and lease liabilities may include renewal options which we deem are reasonably
certain to be exercised. Operating lease costs are recognized on a straight-line basis over the lease term. Variable lease expense
increases, based on indices that are fixed and included in the lease document, are included in the right-of-use asset and lease liability. Currently, we are only capitalizing one lease that we
acquired in connection with the acquisition of PAL. Our
lease portfolio consists of one non-cancellable operating lease of office and production space that we assumed in our acquisition of PAL.
This lease expires in March 2033. There
was no operating lease payments included in our financial statements for this lease expense during the year ended October 31, 2024, although we did establish
the right-of-use asset and lease liability in the fair value opening balance sheet of PAL. CODA
OCTOPUS GROUP, INC. Notes
to the Consolidated Financial Statements October
31, 2024 and 2023 Other
information related to operating leases were as follows (in $s, years for life and percentage for interest rate): SCHEDULE OF OPERATING LEASES
Description Year ended Year ended
Lease liability assumed at acquisition $ 413,171 -
Future minimum lease payments 568,076 -
Cash paid for amounts included in the measurement of lease liability - -
Remaining life of the lease in Years 8.42 -
Discount Rate 6.75 % - </t>
        </is>
      </c>
    </row>
    <row r="21">
      <c r="A21" s="4" t="inlineStr">
        <is>
          <t>Impairment of Long-Lived Assets</t>
        </is>
      </c>
      <c r="B21" s="4" t="inlineStr">
        <is>
          <t xml:space="preserve">Impairment
of Long-Lived Assets Management
reviews long-lived assets, including property and equipment, right of use assets and intangible assets, for possible impairment whenever events or changes
in business circumstances indicate that the carrying amount of the assets may not be fully recoverable. Such events and changes may include:
a significant decrease in market value,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is not recoverable, an impairment
charge is recognized by discounting the undiscounted cash flow and determining the amount by which the carrying amount of the asset exceeds
the fair value of the assets. </t>
        </is>
      </c>
    </row>
    <row r="22">
      <c r="A22" s="4" t="inlineStr">
        <is>
          <t>Research and Development</t>
        </is>
      </c>
      <c r="B22" s="4" t="inlineStr">
        <is>
          <t xml:space="preserve">Research
and Development Research
and development costs are comprised primarily of employee-related costs, stock-based compensation expense, engineering consulting expenses
associated with new product and technology development, product commercialization, quality assurance and testing costs, as well as costs
related to information technology, patent applications and examinations, materials, supplies, and an allocation of facilities costs.
All research and development costs are expensed as they are incurred. </t>
        </is>
      </c>
    </row>
    <row r="23">
      <c r="A23" s="4" t="inlineStr">
        <is>
          <t>Stock-Based Compensation</t>
        </is>
      </c>
      <c r="B23" s="4" t="inlineStr">
        <is>
          <t xml:space="preserve">Stock-Based
Compensation The
Company accounts for stock-option compensation expense in accordance with the authoritative guidance on stock-based payments. Under the
provisions of the guidance, stock-option 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CODA
OCTOPUS GROUP, INC. Notes
to the Consolidated Financial Statements October
31, 2024 and 2023 The
Company may grant restricted stock units (“RSUs”) to employees or consultants. RSU awards vest upon grant or fixed term,
generally 36 </t>
        </is>
      </c>
    </row>
    <row r="24">
      <c r="A24" s="4" t="inlineStr">
        <is>
          <t>Income Taxes</t>
        </is>
      </c>
      <c r="B24" s="4" t="inlineStr">
        <is>
          <t xml:space="preserve">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11 Income Taxes
discloses the amounts of deferred tax assets and liabilities and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GAAP.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includes the effects of adjustments to unrecognized tax benefits, as well as any related interest
and penalties. The Company currently does not have any uncertain tax positions. </t>
        </is>
      </c>
    </row>
    <row r="25">
      <c r="A25" s="4" t="inlineStr">
        <is>
          <t>Comprehensive Income</t>
        </is>
      </c>
      <c r="B25" s="4" t="inlineStr">
        <is>
          <t xml:space="preserve">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CODA
OCTOPUS GROUP, INC. Notes
to the Consolidated Financial Statements October
31, 2024 and 2023 </t>
        </is>
      </c>
    </row>
    <row r="26">
      <c r="A26" s="4" t="inlineStr">
        <is>
          <t>Advertising</t>
        </is>
      </c>
      <c r="B26" s="4" t="inlineStr">
        <is>
          <t xml:space="preserve">Advertising Advertising
costs are expenses as incurred and are presented as a component of SG&amp;A expense in the Consolidated Statements
of Income and Comprehensive Income. Advertising expenses for the years ended October 31, 2024 and 2023, were $ 2,732 0 </t>
        </is>
      </c>
    </row>
    <row r="27">
      <c r="A27" s="4" t="inlineStr">
        <is>
          <t>Contingencies</t>
        </is>
      </c>
      <c r="B27" s="4" t="inlineStr">
        <is>
          <t>Contingencies From
time to time, the Company may be involved in legal and administrative proceedings and claims of various types. The Company records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he Company currently does
not have any loss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SCHEDULE OF ESTIMATED USEFUL LIVES OF PROPERTY AND EQUIPMENT</t>
        </is>
      </c>
      <c r="B4" s="4" t="inlineStr">
        <is>
          <t xml:space="preserve">Depreciation
and amortization are computed using the straight-line method over their estimated useful lives: SCHEDULE
OF ESTIMATED USEFUL LIVES OF PROPERTY AND EQUIPMENT
Buildings 50
Office machinery and equipment 3 5
Rental assets 3 7
Furniture, fixtures, and improvements 3 5 </t>
        </is>
      </c>
    </row>
    <row r="5">
      <c r="A5" s="4" t="inlineStr">
        <is>
          <t>SCHEDULE OF OPERATING LEASES</t>
        </is>
      </c>
      <c r="B5" s="4" t="inlineStr">
        <is>
          <t xml:space="preserve">Other
information related to operating leases were as follows (in $s, years for life and percentage for interest rate): SCHEDULE OF OPERATING LEASES
Description Year ended Year ended
Lease liability assumed at acquisition $ 413,171 -
Future minimum lease payments 568,076 -
Cash paid for amounts included in the measurement of lease liability - -
Remaining life of the lease in Years 8.42 -
Discount Rate 6.7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12 Months Ended</t>
        </is>
      </c>
    </row>
    <row r="2">
      <c r="B2" s="2" t="inlineStr">
        <is>
          <t>Oct. 31, 2024</t>
        </is>
      </c>
    </row>
    <row r="3">
      <c r="A3" s="3" t="inlineStr">
        <is>
          <t>Revenue</t>
        </is>
      </c>
      <c r="B3" s="4" t="inlineStr">
        <is>
          <t xml:space="preserve"> </t>
        </is>
      </c>
    </row>
    <row r="4">
      <c r="A4" s="4" t="inlineStr">
        <is>
          <t>SCHEDULE OF DEFERRED REVENUE</t>
        </is>
      </c>
      <c r="B4" s="4" t="inlineStr">
        <is>
          <t xml:space="preserve">Deferred
Revenue (current) consisted of the following as of October 31, 2024, 2023 and 2022: SCHEDULE OF DEFERRED REVENUE
2024 2023 2022
Deferred Revenue $ 670,339 $ 420,611 $ 430,962
Customer Technical Support Obligations 275,347 324,218 283,369
Product Warranty 279,948 230,708 229,238
Total Deferred Revenue (Current) $ 1,225,634 $ 975,537 $ 943,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INTEREST RATES AND AMOUNT HELD IN CERTIFIED DEPOSIT AND INTEREST BEARING ACCOUNTS</t>
        </is>
      </c>
      <c r="B4" s="4" t="inlineStr">
        <is>
          <t xml:space="preserve">SCHEDULE
OF INTEREST RATES AND AMOUNT HELD IN CERTIFIED DEPOSIT AND INTEREST BEARING ACCOUNTS
Country Deposit October 31, 2024 Interest October 31, 2024 Interest October 31, 2023
USA $ 15,156,719 $ 823,816 $ 15,201,579 $ 486,756
UK 764,659 103,144 1,516,641 86,266
Denmark - 11,815 2,400,000 69,508
$ 15,921,378 $ 938,775 $ 19,118,282 $ 642,530 </t>
        </is>
      </c>
    </row>
    <row r="5">
      <c r="A5" s="4" t="inlineStr">
        <is>
          <t>SCHEDULE OF COMPONENTS OF INVENTORY</t>
        </is>
      </c>
      <c r="B5" s="4" t="inlineStr">
        <is>
          <t xml:space="preserve">Inventory
consisted of the following as of: SCHEDULE OF COMPONENTS OF INVENTORY
October 31, October 31,
2024 2023
Raw materials and parts $ 10,368,350 $ 8,994,482
Work in progress 193,062 483,227
Finished goods 3,340,464 2,207,816
Stock in transit 73,653 -
Total Inventory $ 13,975,529 $ 11,685,525 </t>
        </is>
      </c>
    </row>
    <row r="6">
      <c r="A6" s="4" t="inlineStr">
        <is>
          <t>SUMMARY OF OTHER CURRENT ASSETS</t>
        </is>
      </c>
      <c r="B6" s="4" t="inlineStr">
        <is>
          <t xml:space="preserve">Other
current assets consisted of the following as of: SUMMARY OF OTHER CURRENT ASSETS
October 31, October 31,
2024 2023
Deposits and other assets $ 63,630 $ 23,081
Other US Tax Receivables/Prepaid Taxes 240,909 450,625
Employee Retention Credit Receivables 212,300 212,300
Other Foreign Tax Receivables 321,996 348,620
Total Other Current Assets $ 838,835 $ 1,034,626 </t>
        </is>
      </c>
    </row>
    <row r="7">
      <c r="A7" s="4" t="inlineStr">
        <is>
          <t>SCHEDULE OF FIXED ASSETS</t>
        </is>
      </c>
      <c r="B7" s="4" t="inlineStr">
        <is>
          <t xml:space="preserve">Fixed assets consisted of the following as of: SCHEDULE
OF FIXED ASSETS
October 31, October 31,
2024 2023
Buildings $ 5,881,237 $ 6,386,705
Land 200,000 200,000
Office machinery and equipment 1,872,693 1,596,026
Rental assets 2,784,921 2,323,446
Furniture, fixtures and improvements 1,549,965 1,172,169
Totals 12,288,816 11,678,346
Less: accumulated depreciation (5,465,826 ) (4,805,026 )
Total Property and Equipment, net 6,822,990 6,873,320
Right of use assets 413,171 -
Total Fixed Assets, net $ 7,236,161 $ 6,873,320 </t>
        </is>
      </c>
    </row>
    <row r="8">
      <c r="A8" s="4" t="inlineStr">
        <is>
          <t>SCHEDULE OF PROPERTY AND EQUIPMENT, NET, BY GEOGRAPHIC AREAS</t>
        </is>
      </c>
      <c r="B8" s="4" t="inlineStr">
        <is>
          <t xml:space="preserve">Property
and equipment, net, by geographic areas were as follows: SCHEDULE
OF PROPERTY AND EQUIPMENT, NET, BY GEOGRAPHIC AREAS
October 31, October 31,
2024 2023
USA $ 1,743,840 $ 1,751,260
Europe 5,079,150 5,122,060
Total Property and Equipment, net $ 6,822,990 $ 6,873,320 </t>
        </is>
      </c>
    </row>
    <row r="9">
      <c r="A9" s="4" t="inlineStr">
        <is>
          <t>SCHEDULE OF ACCRUED EXPENSES AND OTHER CURRENT LIABILITIES</t>
        </is>
      </c>
      <c r="B9" s="4" t="inlineStr">
        <is>
          <t xml:space="preserve">Accrued
Expenses and Other Current Liabilities consisted of the following as of: SCHEDULE
OF ACCRUED EXPENSES AND OTHER CURRENT LIABILITIES
October 31, October 31,
2024 2023
Accruals $ 560,986 $ 384,880
Other Tax Payables 924,735 525,565
Employee Related 118,875 85,185
Total Accrued Expenses and Other Current Liabilities $ 1,604,596 $ 995,630 </t>
        </is>
      </c>
    </row>
    <row r="10">
      <c r="A10" s="4" t="inlineStr">
        <is>
          <t>SCHEDULE OF OTHER INCOME</t>
        </is>
      </c>
      <c r="B10" s="4" t="inlineStr">
        <is>
          <t xml:space="preserve">Total
Other Income, net consisted of the following for the year ended: SCHEDULE OF OTHER INCOME
October 31, October 31,
2024 2023
Grant Income $ 34,422 $ -
Other 53,960 39,146
Total Other Income 88,382 39,146
Interest $ 938,775 642,530
Total Other Income, net $ 1,027,157 $ 681,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PRECISION ACOUSTICS LIMITED (Tables)</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SCHEDULE OF POTENTIAL EARNOUT PROVISION AMOUNTS</t>
        </is>
      </c>
      <c r="B4" s="4" t="inlineStr">
        <is>
          <t xml:space="preserve">SCHEDULE OF POTENTIAL EARNOUT PROVISION
AMOUNTS
Earn Out 2025 FY 2026 FY 2027 FY
Revenue Target $ 5,334,584 $ 5,867,914 $ 6,454,962
Pre-Tax Profit Target $ 1,046,476 $ 1,295,597 $ 1,573,133
Earn Out Amount Payable based on Targets $ 208,472 $ 418,223 $ 652,275 </t>
        </is>
      </c>
    </row>
    <row r="5">
      <c r="A5" s="4" t="inlineStr">
        <is>
          <t>SCHEDULE OF PROFORMA INFORMATION</t>
        </is>
      </c>
      <c r="B5" s="4" t="inlineStr">
        <is>
          <t xml:space="preserve"> SCHEDULE
OF PROFORMA INFORMATION
October 31, October 31,
2024 2023
Net Revenue
Coda Octopus Group $ 20,316,161 $ 19,352,088
Precision Acoustics 4,942,389 3,777,057
Combined Net Revenue 25,258,550 23,129,145
Net Revenue 25,258,550 23,129,145
Net Income
Amortization
of acquired intangible assets, pro forma $ (477,181) $ (477,181)
Coda
Octopus Group 3,645,996 3,124,149
Precision
Acoustics 483,776 113,793
Combined
Net Income $ 3,652,591 $ 2,760,761
Net Income $ 3,652,591 $ 2,760,761</t>
        </is>
      </c>
    </row>
    <row r="6">
      <c r="A6" s="4" t="inlineStr">
        <is>
          <t>SCHEDULE OF ASSETS ACQUIRED AND LIABILITIES ASSUMED IN ACQUISITION</t>
        </is>
      </c>
      <c r="B6" s="4" t="inlineStr">
        <is>
          <t xml:space="preserve">The
table below shows the fair value of the assets acquired and liabilities assumed in connection with the PAL acquisition. SCHEDULE
OF ASSETS ACQUIRED AND LIABILITIES ASSUMED IN ACQUISITION
Description Amount
Tangible assets and liabilities acquired
Cash (including excess cash amount purchased of $ 1,337,415 $ 1,933,284
Accounts receivable 698,595
Inventory 980,594
Property, plant and equipment 509,337
Right of Use Asset (Lease) 417,881
Accounts payable (362,305 )
Lease liability (417,881 )
Deferred revenues (498,422 )
Accruals and other liabilities (151,532 )
Intangible assets and liabilities at fair value
Fair value of noncompete agreement 224,637
Value of technology 2,947,155
Expected value of earn out provision -
Goodwill 257,226
Total purchase price $ 6,538,569
Acquisition, net of acquired cash $ 4,605,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11195487</v>
      </c>
      <c r="C5" s="6" t="n">
        <v>11117695</v>
      </c>
    </row>
    <row r="6">
      <c r="A6" s="4" t="inlineStr">
        <is>
          <t>Common stock, shares outstanding</t>
        </is>
      </c>
      <c r="B6" s="6" t="n">
        <v>11195487</v>
      </c>
      <c r="C6" s="6" t="n">
        <v>11117695</v>
      </c>
    </row>
    <row r="7">
      <c r="A7" s="4" t="inlineStr">
        <is>
          <t>Common stock, par value</t>
        </is>
      </c>
      <c r="B7" s="7" t="n">
        <v>0.001</v>
      </c>
      <c r="C7" s="7" t="n">
        <v>0.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SCHEDULE OF INTANGIBLE ASSETS</t>
        </is>
      </c>
      <c r="B4" s="4" t="inlineStr">
        <is>
          <t xml:space="preserve">Intangibles
consisted of the following as of: SCHEDULE OF INTANGIBLE ASSETS
October 31, 2024 October 31, 2023
Average
Finite-lived Life Gross Accumulated Gross Accumulated
intangible assets (Years) Asset Amortization Net Asset Amortization Net
Customer Relationships 10 $ 919,503 $ (919,503 ) $ - $ 919,503 $ (906,422 ) $ 13,081
Non-Compete Agreements 4 423,548 (198,911 ) 224,637 198,911 (198,911 ) -
Value of Technology 7 2,947,155 - 2,947,155 - - -
Patents 10 820,555 (305,313 ) 515,242 581,739 (108,205 ) 473,534
Total intangible assets $ 5,110,761 $ (1,423,727 ) $ 3,687,034 $ 1,700,153 $ (1,213,538 ) $ 486,615 </t>
        </is>
      </c>
    </row>
    <row r="5">
      <c r="A5" s="4" t="inlineStr">
        <is>
          <t>SCHEDULE OF ESTIMATED FUTURE AMORTIZATION EXPENSES</t>
        </is>
      </c>
      <c r="B5" s="4" t="inlineStr">
        <is>
          <t xml:space="preserve">Estimated
future annual amortization expenses of finite-lived assets as of October 31, 2024, is as follows: SCHEDULE OF ESTIMATED FUTURE AMORTIZATION EXPENSES
Years Ending October 31, Amount
2025 $ 524,068
2026 523,381
2027 522,821
2028 522,821
2029 466,662
Thereafter 1,127,281
Totals $ 3,687,034 </t>
        </is>
      </c>
    </row>
    <row r="6">
      <c r="A6" s="4" t="inlineStr">
        <is>
          <t>SCHEDULE OF GOODWILL</t>
        </is>
      </c>
      <c r="B6" s="4" t="inlineStr">
        <is>
          <t xml:space="preserve">Goodwill
consisted of the following as of: SCHEDULE OF GOODWILL
October 31, October 31,
2024 2023
Coda Octopus Colmek, Inc. $ 2,038,669 $ 2,038,669
Coda Octopus Products, Ltd 62,315 62,315
Coda Octopus Martech, Ltd 1,281,124 1,281,124
Precision Acoustics Ltd 257,226 -
Total Goodwill $ 3,639,334 $ 3,382,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Tables)</t>
        </is>
      </c>
      <c r="B1" s="2" t="inlineStr">
        <is>
          <t>12 Months Ended</t>
        </is>
      </c>
    </row>
    <row r="2">
      <c r="B2" s="2" t="inlineStr">
        <is>
          <t>Oct. 31, 2024</t>
        </is>
      </c>
    </row>
    <row r="3">
      <c r="A3" s="3" t="inlineStr">
        <is>
          <t>NET INCOME PER SHARE:</t>
        </is>
      </c>
      <c r="B3" s="4" t="inlineStr">
        <is>
          <t xml:space="preserve"> </t>
        </is>
      </c>
    </row>
    <row r="4">
      <c r="A4" s="4" t="inlineStr">
        <is>
          <t>SCHEDULE OF COMPUTATION OF BASIC AND FULLY DILUTED LOSS PER COMMON SHARE</t>
        </is>
      </c>
      <c r="B4" s="4" t="inlineStr">
        <is>
          <t xml:space="preserve">The
following table sets forth the computation of basic and fully diluted loss per common share for the years ended: SCHEDULE
OF COMPUTATION OF BASIC AND FULLY DILUTED LOSS PER COMMON SHARE
Fiscal Period 2024 2023
Numerator:
Net
Income $ 3,645,996 $ 3,124,149
Denominator:
Basic weighted average common shares outstanding 11,166,956 11,131,469
Unexercised
portion of options and restricted stock awards 123,371 192,099
Diluted outstanding
shares 11,290,327 11,323,568
Net income per share
Basic $ 0.33 $ 0.28
Diluted $ 0.32 $ 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Oct. 31, 2024</t>
        </is>
      </c>
    </row>
    <row r="3">
      <c r="A3" s="3" t="inlineStr">
        <is>
          <t>Equity [Abstract]</t>
        </is>
      </c>
      <c r="B3" s="4" t="inlineStr">
        <is>
          <t xml:space="preserve"> </t>
        </is>
      </c>
    </row>
    <row r="4">
      <c r="A4" s="4" t="inlineStr">
        <is>
          <t>SCHEDULE OF STOCK OPTION ACTIVITY</t>
        </is>
      </c>
      <c r="B4" s="4" t="inlineStr">
        <is>
          <t xml:space="preserve">A
summary of stock options activity is as follows: SCHEDULE OF STOCK OPTION ACTIVITY
Weighted Weighted
Number of Average Average
Shares Exercise Remaining Aggregate
Subject Price Per Contractual Intrinsic
to
Options Share Life
(in years) Value
Balance at October 31, 2022 307,167 -
Granted - -
Vested - -
Exercised (199,496 ) $ 4.62
Forfeited or cancelled (3,000 ) $ 6.23
Balance at October 31, 2023 104,671 $ 4.67 3.40 $ 202,419
Granted - -
Vested - -
Exercised - -
Forfeited or cancelled - -
Balance at October 31, 2024 104,671 $ 4.67 2.40 $ 202,419
Vested and expected to
vest at October 31, 2024 104,671 $ 4.67 2.40 $ 202,419
Exercisable at October 31, 2024 104,671 $ 4.67 2.40 $ 202,419 </t>
        </is>
      </c>
    </row>
    <row r="5">
      <c r="A5" s="4" t="inlineStr">
        <is>
          <t>SCHEDULE OF STOCK OPTIONS OUTSTANDING AND EXERCISABLE</t>
        </is>
      </c>
      <c r="B5" s="4" t="inlineStr">
        <is>
          <t xml:space="preserve">The
following table summarizes information about stock options outstanding and exercisable under the Company’s Stock Option Plan at
October 31, 2024: SCHEDULE OF STOCK
OPTIONS OUTSTANDING AND EXERCISABLE
Options
Outstanding Options
Exercisable
Weighted Weighted
Range of Weighted Average Weighted Average
Exercise Average Remaining Range of Average Remaining
Prices Number Exercise Contractual Exercise Number Exercise Contractual
Share Outstanding Share (in
years) Share Exercisable Share (in
years)
$ 4.62 101,671 $ 4.62 2.32 $ 4.62 101,671 $ 4.62 2.32
$ 6.23 3,000 $ 6.23 2.85 $ 6.23 3,000 $ 6.23 2.85
104,671 $ 4.67 104,671 $ 4.67 </t>
        </is>
      </c>
    </row>
    <row r="6">
      <c r="A6" s="4" t="inlineStr">
        <is>
          <t>SCHEDULE OF RESTRICTED STOCK AWARDS</t>
        </is>
      </c>
      <c r="B6" s="4" t="inlineStr">
        <is>
          <t xml:space="preserve">A
summary of restricted stock award activity is as follows: SCHEDULE OF RESTRICTED STOCK AWARDS
Shares Weighted
Average Grant Date Fair Value Non-Vested Weighted
Average Grant Date Fair Value
Outstanding at October 31,
2022 110,506 $ 8.10 110,506 $ 8.10
Granted 100,428 $ 7.10 98,546 $ 6.96
Vested (108,568 ) $ 7.91 (108,568 ) $ 7.91
Treasury Stock (1,932 ) $ 9.30 (1,932 ) $ 9.30
Forfeited
or cancelled (13,006 ) $ 5.77 (13,006 ) $ 5.77
Outstanding at October 31, 2023 87,428 $ 7.04 85,546 $ 7.04
Granted 21,208 $ 6.37 21,208 $ 6.37
Vested (72,542 ) $ 7.06 (70,660 ) $ 7.06
Treasury Stock (2,394 ) $ 7.16 (2,394 ) $ 7.16
Forfeited
or cancelled (15,000 ) $ 7.39 (15,000 ) $ 7.39
Outstanding at October 31, 2024 18,700 $ 6.42 18,700 $ 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PROVISION (BENEFIT) FOR INCOME TAXES</t>
        </is>
      </c>
      <c r="B4" s="4" t="inlineStr">
        <is>
          <t>The
provision (benefit) for income taxes comprises: SCHEDULE OF PROVISION (BENEFIT) FOR INCOME TAXES
October 31, October 31,
2024 2023
Current federal expense $ 174,094 $ 264,955
Current state income tax expense 53,147 5,789
Foreign tax expense (benefit) 486,429 ( 22,089 )
Total current tax expense 713,670 248,655
Deferred federal expense 249,693 14,941
Deferred state expense (benefit) (11,585 ) 3,913
Deferred foreign tax expense 13,514 29,570
Deferred tax expense 251,622 48,424
Total Income Tax Expense $ 965,292 $ 297,079</t>
        </is>
      </c>
    </row>
    <row r="5">
      <c r="A5" s="4" t="inlineStr">
        <is>
          <t>SCHEDULE OF RECONCILIATION OF INCOME TAX BENEFIT</t>
        </is>
      </c>
      <c r="B5" s="4" t="inlineStr">
        <is>
          <t>The
expense for income taxes differed from the U.S. statutory rate due to the following: SCHEDULE OF RECONCILIATION OF INCOME TAX BENEFIT
October 31, October 31,
2024 2023
Statutory tax rate 21.0 % 21.0 %
R&amp;D Relief (8.8 )% (9.7 )%
Change in valuation allowance - (3.4 )%
Foreign Tax expense 7.5 % 2.1 %
State Income Tax 1.2 % (1.3 )%
Total 20.9 % 8.7 %</t>
        </is>
      </c>
    </row>
    <row r="6">
      <c r="A6" s="4" t="inlineStr">
        <is>
          <t>SCHEDULE OF COMPONENTS OF DEFERRED TAX ASSETS AND LIABILITIES</t>
        </is>
      </c>
      <c r="B6" s="4" t="inlineStr">
        <is>
          <t xml:space="preserve">Significant
components of the Company’s deferred tax assets and liabilities are as follows: SCHEDULE OF COMPONENTS OF DEFERRED TAX ASSETS AND LIABILITIES
October 31, October 31,
2024 2023
Noncurrent deferred tax assets
Temporary differences
U.S. NOL carryforwards $ - $ -
Deferred Revenue - -
Restricted
Stock Awards 42,441 263,218
Book/Tax Depreciation (7,666 ) (21,554 )
Foreign fixed assets (213,484 ) (218,045 )
Foreign capital loss carryforwards - 11,182
Foreign
NOL carryforwards 96,698 176,585
Total (82,011 ) 211,386
Valuation allowance - -
Total Deferred Net
(Liability) Asset $ (82,011 ) $ 211,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12 Months Ended</t>
        </is>
      </c>
    </row>
    <row r="2">
      <c r="B2" s="2" t="inlineStr">
        <is>
          <t>Oct. 31, 2024</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Products Services Overhead Total
Year Ended October 31, 2024
Net Revenues $ 12,806,603 $ 7,509,558 $ - $ 20,316,161
Cost of Revenues 2,824,541 3,318,515 - 6,143,056
Gross Profit 9,982,062 4,191,043 - 14,173,105
Research &amp; Development 2,019,112 223,317 - 2,242,429
Selling, General &amp;
Administrative 3,814,860 2,248,493 2,283,192 8,346,545
Total Operating Expenses 5,833,972 2,471,810 2,283,192 10,588,974
Income (Loss) from Operations 4,148,090 1,719,233 (2,283,192 ) 3,584,131
Other Income
Other Income 53,960 34,422 - 88,382
Interest Income 657,817 198,239 82,719 938,775
Total
Other Income 711,777 232,661 82,719 1,027,157
Income (Loss) before Income Taxes 4,859,867 1,951,894 (2,200,473 ) 4,611,288
Income Tax Expense
Current Tax Expense 316,955 169,374 227,341 713,670
Deferred Tax Expense (Benefit) (5,655 ) 19,169 238,108 251,622
Total Income Tax Expense 311,300 188,543 465,449 965,292
Net
Income (Loss) $ 4,548,567 $ 1,763,351 $ (2,665,922 ) $ 3,645,996
Supplemental Disclosures
* Total
Assets $ 40,922,453 $ 13,404,567 $ 3,217,524 $ 57,544,544
* Total
Liabilities $ 3,072,876 $ 842,450 $ 500,695 $ 4,416,021
Revenues from Intercompany Sales - eliminated
from sales above $ 3,367,839 $ 238,143 $ 1,266,000 $ 4,871,982
Depreciation and Amortization $ 632,882 $ 88,166 $ 49,487 $ 770,535
Purchases of Long-lived Assets $ 345,191 $ 23,786 $ 89,103 $ 458,079
* The
Total Assets and Total Liabilities included in the Supplemental Disclosures include PAL CODA
OCTOPUS GROUP, INC. Notes
to the Consolidated Financial Statements October
31, 2024 and 2023
Products Services Overhead Total
Year Ended October 31, 2023
Net Revenues $ 12,119,066 $ 7,233,022 $ - $ 19,352,088
Cost of Revenues 2,819,796 3,501,237 - 6,321,033
Gross Profit 9,299,270 3,731,785 - 13,031,055
Research &amp; Development 2,043,890 52,577 - 2,096,467
Selling, General &amp;
Administrative 3,109,566 2,463,087 2,622,383 8,195,036
Total Operating Expenses 5,153,456 2,515,664 2,622,383 10,291,503
Income (Loss) from Operations 4,145,814 1,216,121 (2,622,383 ) 2,739,552
Other Income
Other Income 39,146 - - 39,146
Interest Income 544,892 97,638 - 642,530
Total
Other Income 584,038 97,638 - 681,676
Income (Loss) before Income Taxes 4,729,852 1,313,759 (2,622,383 ) 3,421,228
Income Tax Expense (Benefit
Current Tax Expense (Benefit 272,126 78,876 ( 102,347 ) 248,655
Deferred Tax Expense (Benefit) 115,954 ( 54,382 ) ( 13,148 ) 48,424
Total Income Tax Expense
(Benefit) 388,080 24,494 ( 115,495 ) 297,079
Net
Income (Loss) $ 4,341,772 $ 1,289,265 $ (2,506,888 ) $ 3,124,149
Supplemental Disclosures
Total Assets $ 36,969,673 $ 13,604,262 $ 1,267,581 $ 51,841,516
Total Liabilities $ 2,263,761 $ 732,582 $ 416,407 $ 3,412,750
Revenues from Intercompany Sales - eliminated
from sales above $ 4,602,741 $ 584,622 $ 1,200,000 $ 6,387,363
Depreciation and Amortization $ 523,339 $ 100,689 $ 43,502 $ 667,530
Purchases of Long-lived Assets $ 1,996,544 $ 25,404 $ 108,392 $ 2,130,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Oct. 31, 2024</t>
        </is>
      </c>
    </row>
    <row r="3">
      <c r="A3" s="3" t="inlineStr">
        <is>
          <t>Revenue from Contract with Customer [Abstract]</t>
        </is>
      </c>
      <c r="B3" s="4" t="inlineStr">
        <is>
          <t xml:space="preserve"> </t>
        </is>
      </c>
    </row>
    <row r="4">
      <c r="A4" s="4" t="inlineStr">
        <is>
          <t>SCHEDULE OF DISAGGREGATE OF REVENUE FROM CONTRACTS FOR SALE WITH CUSTOMERS BY GEOGRAPHIC LOCATION</t>
        </is>
      </c>
      <c r="B4" s="4" t="inlineStr">
        <is>
          <t xml:space="preserve"> SCHEDULE OF DISAGGREGATE OF REVENUE FROM CONTRACTS FOR SALE WITH CUSTOMERS BY GEOGRAPHIC LOCATION
Business Business Total
For
the Year Ended October 31, 2024
Marine Marine
Technology Engineering Grand
Business Business Total
Disaggregation of Total Net Sales
Primary Geographical Markets
Americas $ 2,838,857 $ 4,448,704 $ 7,287,561
Europe 3,372,430 3,060,854 6,433,284
Australia/Asia 5,475,401 - 5,475,401
Middle East/Africa 1,119,915 - 1,119,915
Total Revenues $ 12,806,603 $ 7,509,558 $ 20,316,161
Major Goods/Service Lines
Equipment Sales $ 7,210,169 $ 1,193,776 $ 8,403,945
Equipment Rentals 2,328,781 - 2,328,781
Software Sales 878,516 - 878,516
Engineering Parts - 5,520,032 5,520,032
Services 2,389,137 795,750 3,184,887
Total Revenues $ 12,806,603 $ 7,509,558 $ 20,316,161
Goods transferred at a
point in time $ 8,088,685 $ 1,248,751 $ 9,337,436
Services transferred over
time 4,717,918 6,260,807 10,978,725
Total Revenues $ 12,806,603 $ 7,509,558 $ 20,316,161 CODA
OCTOPUS GROUP, INC. Notes
to the Consolidated Financial Statements October
31, 2024 and 2023
For
the Year Ended October 31, 2023
Marine Marine
Technology Engineering Grand
Business Business Total
Disaggregation of Total Net Sales
Primary Geographical Markets
Americas $ 4,263,883 $ 4,846,615 $ 9,110,498
Europe 2,225,915 2,386,407 4,612,322
Australia/Asia 4,607,786 - 4,607,786
Middle East/Africa 1,021,482 - 1,021,482
Total Revenues $ 12,119,066 $ 7,233,022 $ 19,352,088
Major Goods/Service Lines
Equipment Sales $ 8,444,305 $ 944,737 $ 9,389,042
Equipment Rentals 1,264,804 - 1,264,804
Software Sales 851,976 - 851,976
Engineering Parts - 4,075,850 4,075,850
Services 1,557,981 2,212,435 3,770,416
Total Revenues $ 12,119,066 $ 7,233,022 $ 19,352,088
Goods transferred at a
point in time $ 9,296,281 $ 944,737 $ 10,241,018
Services transferred over
time 2,822,785 6,288,285 9,111,070
Total Revenues $ 12,119,066 $ 7,233,022 $ 19,352,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ORGANIZATION AND DESCRIPTION OF BUSINESS (Details Narrative)</t>
        </is>
      </c>
      <c r="B1" s="2" t="inlineStr">
        <is>
          <t>Oct. 29, 2024 Segment</t>
        </is>
      </c>
    </row>
    <row r="2">
      <c r="A2" s="3" t="inlineStr">
        <is>
          <t>Accounting Policies [Abstract]</t>
        </is>
      </c>
      <c r="B2" s="4" t="inlineStr">
        <is>
          <t xml:space="preserve"> </t>
        </is>
      </c>
    </row>
    <row r="3">
      <c r="A3" s="4" t="inlineStr">
        <is>
          <t>Number of operating segments</t>
        </is>
      </c>
      <c r="B3"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Oct.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0 years</t>
        </is>
      </c>
    </row>
    <row r="5">
      <c r="A5" s="4" t="inlineStr">
        <is>
          <t>Office 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Office 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Rental Assets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Rental Assets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row r="17">
      <c r="A17" s="4" t="inlineStr">
        <is>
          <t>Furniture, Fixtures, and Improvements [Member] | Min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row r="20">
      <c r="A20" s="4" t="inlineStr">
        <is>
          <t>Furniture, Fixtures, and Improvements [Member] | Max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SCHEDULE OF OPERATING LEASES (Details) - USD ($)</t>
        </is>
      </c>
      <c r="B1" s="2" t="inlineStr">
        <is>
          <t>Oct. 31, 2024</t>
        </is>
      </c>
      <c r="C1" s="2" t="inlineStr">
        <is>
          <t>Oct. 31, 2023</t>
        </is>
      </c>
    </row>
    <row r="2">
      <c r="A2" s="3" t="inlineStr">
        <is>
          <t>Accounting Policies [Abstract]</t>
        </is>
      </c>
      <c r="B2" s="4" t="inlineStr">
        <is>
          <t xml:space="preserve"> </t>
        </is>
      </c>
      <c r="C2" s="4" t="inlineStr">
        <is>
          <t xml:space="preserve"> </t>
        </is>
      </c>
    </row>
    <row r="3">
      <c r="A3" s="4" t="inlineStr">
        <is>
          <t>Cash paid for amounts included in the initial measurement of lease liability</t>
        </is>
      </c>
      <c r="B3" s="5" t="n">
        <v>413171</v>
      </c>
      <c r="C3" s="4" t="inlineStr">
        <is>
          <t xml:space="preserve"> </t>
        </is>
      </c>
    </row>
    <row r="4">
      <c r="A4" s="4" t="inlineStr">
        <is>
          <t>Future minimum lease payments</t>
        </is>
      </c>
      <c r="B4" s="6" t="n">
        <v>568076</v>
      </c>
      <c r="C4" s="4" t="inlineStr">
        <is>
          <t xml:space="preserve"> </t>
        </is>
      </c>
    </row>
    <row r="5">
      <c r="A5" s="4" t="inlineStr">
        <is>
          <t>Lessee, Operating Lease, Liability, to be Paid</t>
        </is>
      </c>
      <c r="B5" s="4" t="inlineStr">
        <is>
          <t xml:space="preserve"> </t>
        </is>
      </c>
      <c r="C5" s="4" t="inlineStr">
        <is>
          <t xml:space="preserve"> </t>
        </is>
      </c>
    </row>
    <row r="6">
      <c r="A6" s="4" t="inlineStr">
        <is>
          <t>Remaining life of the lease in Years</t>
        </is>
      </c>
      <c r="B6" s="4" t="inlineStr">
        <is>
          <t>8 years 5 months 1 day</t>
        </is>
      </c>
      <c r="C6" s="4" t="inlineStr">
        <is>
          <t xml:space="preserve"> </t>
        </is>
      </c>
    </row>
    <row r="7">
      <c r="A7" s="4" t="inlineStr">
        <is>
          <t>Discount Rate</t>
        </is>
      </c>
      <c r="B7" s="9" t="n">
        <v>0.0675</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s>
  <sheetData>
    <row r="1">
      <c r="A1" s="1" t="inlineStr">
        <is>
          <t>SUMMARY OF ACCOUNTING POLICIES (Details Narrative)</t>
        </is>
      </c>
      <c r="B1" s="2" t="inlineStr">
        <is>
          <t>12 Months Ended</t>
        </is>
      </c>
    </row>
    <row r="2">
      <c r="B2" s="2" t="inlineStr">
        <is>
          <t>Oct. 31, 2024 USD ($) Segment</t>
        </is>
      </c>
      <c r="C2" s="2" t="inlineStr">
        <is>
          <t>Oct. 31, 2023 USD ($)</t>
        </is>
      </c>
      <c r="D2" s="2" t="inlineStr">
        <is>
          <t>Oct.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Cost of revenue commissions</t>
        </is>
      </c>
      <c r="B4" s="5" t="n">
        <v>740507</v>
      </c>
      <c r="C4" s="5" t="n">
        <v>826719</v>
      </c>
      <c r="D4" s="4" t="inlineStr">
        <is>
          <t xml:space="preserve"> </t>
        </is>
      </c>
    </row>
    <row r="5">
      <c r="A5" s="4" t="inlineStr">
        <is>
          <t>Loss on foreign currency translation</t>
        </is>
      </c>
      <c r="B5" s="5" t="n">
        <v>287939</v>
      </c>
      <c r="C5" s="6" t="n">
        <v>190073</v>
      </c>
      <c r="D5" s="4" t="inlineStr">
        <is>
          <t xml:space="preserve"> </t>
        </is>
      </c>
    </row>
    <row r="6">
      <c r="A6" s="4" t="inlineStr">
        <is>
          <t>Number of reportable segments | Segment</t>
        </is>
      </c>
      <c r="B6" s="6" t="n">
        <v>2</v>
      </c>
      <c r="C6" s="4" t="inlineStr">
        <is>
          <t xml:space="preserve"> </t>
        </is>
      </c>
      <c r="D6" s="4" t="inlineStr">
        <is>
          <t xml:space="preserve"> </t>
        </is>
      </c>
    </row>
    <row r="7">
      <c r="A7" s="4" t="inlineStr">
        <is>
          <t>Federal deposit insurance limits</t>
        </is>
      </c>
      <c r="B7" s="5" t="n">
        <v>21000000</v>
      </c>
      <c r="C7" s="4" t="inlineStr">
        <is>
          <t xml:space="preserve"> </t>
        </is>
      </c>
      <c r="D7" s="4" t="inlineStr">
        <is>
          <t xml:space="preserve"> </t>
        </is>
      </c>
    </row>
    <row r="8">
      <c r="A8" s="4" t="inlineStr">
        <is>
          <t>Accounts receivable</t>
        </is>
      </c>
      <c r="B8" s="6" t="n">
        <v>3493463</v>
      </c>
      <c r="C8" s="6" t="n">
        <v>2643461</v>
      </c>
      <c r="D8" s="5" t="n">
        <v>2870600</v>
      </c>
    </row>
    <row r="9">
      <c r="A9" s="4" t="inlineStr">
        <is>
          <t>Allowance for credit losses</t>
        </is>
      </c>
      <c r="B9" s="5" t="n">
        <v>119405</v>
      </c>
      <c r="C9" s="6" t="n">
        <v>0</v>
      </c>
      <c r="D9" s="5" t="n">
        <v>0</v>
      </c>
    </row>
    <row r="10">
      <c r="A10" s="4" t="inlineStr">
        <is>
          <t>Finite lived intangible asset amortization period</t>
        </is>
      </c>
      <c r="B10" s="4" t="inlineStr">
        <is>
          <t>The
Company’s intangible assets are amortized on a straight-line basis over their estimated useful lives, ranging from 2 to 15
years.</t>
        </is>
      </c>
      <c r="C10" s="4" t="inlineStr">
        <is>
          <t xml:space="preserve"> </t>
        </is>
      </c>
      <c r="D10" s="4" t="inlineStr">
        <is>
          <t xml:space="preserve"> </t>
        </is>
      </c>
    </row>
    <row r="11">
      <c r="A11" s="4" t="inlineStr">
        <is>
          <t>Depreciation cost of goods sold allocation percentage</t>
        </is>
      </c>
      <c r="B11" s="10" t="n">
        <v>0.7</v>
      </c>
      <c r="C11" s="4" t="inlineStr">
        <is>
          <t xml:space="preserve"> </t>
        </is>
      </c>
      <c r="D11" s="4" t="inlineStr">
        <is>
          <t xml:space="preserve"> </t>
        </is>
      </c>
    </row>
    <row r="12">
      <c r="A12" s="4" t="inlineStr">
        <is>
          <t>Depreciation of general and administration expense percentage</t>
        </is>
      </c>
      <c r="B12" s="10" t="n">
        <v>0.3</v>
      </c>
      <c r="C12" s="4" t="inlineStr">
        <is>
          <t xml:space="preserve"> </t>
        </is>
      </c>
      <c r="D12" s="4" t="inlineStr">
        <is>
          <t xml:space="preserve"> </t>
        </is>
      </c>
    </row>
    <row r="13">
      <c r="A13" s="4" t="inlineStr">
        <is>
          <t>Depreciation costs</t>
        </is>
      </c>
      <c r="B13" s="5" t="n">
        <v>710059</v>
      </c>
      <c r="C13" s="6" t="n">
        <v>603467</v>
      </c>
      <c r="D13" s="4" t="inlineStr">
        <is>
          <t xml:space="preserve"> </t>
        </is>
      </c>
    </row>
    <row r="14">
      <c r="A14" s="4" t="inlineStr">
        <is>
          <t>Lessee, Operating Lease, Description</t>
        </is>
      </c>
      <c r="B14" s="4" t="inlineStr">
        <is>
          <t>This lease expires in March 2033. There
was no operating lease payments included in our financial statements for this lease expense during the year ended October 31, 2024, although we did establish
the right-of-use asset and lease liability in the fair value opening balance sheet of PAL.</t>
        </is>
      </c>
      <c r="C14" s="4" t="inlineStr">
        <is>
          <t xml:space="preserve"> </t>
        </is>
      </c>
      <c r="D14" s="4" t="inlineStr">
        <is>
          <t xml:space="preserve"> </t>
        </is>
      </c>
    </row>
    <row r="15">
      <c r="A15" s="4" t="inlineStr">
        <is>
          <t>RSU awards vesting period</t>
        </is>
      </c>
      <c r="B15" s="4" t="inlineStr">
        <is>
          <t>36 months</t>
        </is>
      </c>
      <c r="C15" s="4" t="inlineStr">
        <is>
          <t xml:space="preserve"> </t>
        </is>
      </c>
      <c r="D15" s="4" t="inlineStr">
        <is>
          <t xml:space="preserve"> </t>
        </is>
      </c>
    </row>
    <row r="16">
      <c r="A16" s="4" t="inlineStr">
        <is>
          <t>Advertising expenses</t>
        </is>
      </c>
      <c r="B16" s="5" t="n">
        <v>2732</v>
      </c>
      <c r="C16" s="6" t="n">
        <v>0</v>
      </c>
      <c r="D16" s="4" t="inlineStr">
        <is>
          <t xml:space="preserve"> </t>
        </is>
      </c>
    </row>
    <row r="17">
      <c r="A17" s="4" t="inlineStr">
        <is>
          <t>Rental Asse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 costs</t>
        </is>
      </c>
      <c r="B19" s="5" t="n">
        <v>271276</v>
      </c>
      <c r="C19" s="5" t="n">
        <v>186361</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Intangible asset usefu life</t>
        </is>
      </c>
      <c r="B22" s="4" t="inlineStr">
        <is>
          <t>2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tangible asset usefu life</t>
        </is>
      </c>
      <c r="B25" s="4" t="inlineStr">
        <is>
          <t>15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Net Revenues</t>
        </is>
      </c>
      <c r="B4" s="5" t="n">
        <v>20316161</v>
      </c>
      <c r="C4" s="5" t="n">
        <v>19352088</v>
      </c>
    </row>
    <row r="5">
      <c r="A5" s="4" t="inlineStr">
        <is>
          <t>Cost of Revenues</t>
        </is>
      </c>
      <c r="B5" s="6" t="n">
        <v>6143056</v>
      </c>
      <c r="C5" s="6" t="n">
        <v>6321033</v>
      </c>
    </row>
    <row r="6">
      <c r="A6" s="4" t="inlineStr">
        <is>
          <t>Gross Profit</t>
        </is>
      </c>
      <c r="B6" s="6" t="n">
        <v>14173105</v>
      </c>
      <c r="C6" s="6" t="n">
        <v>13031055</v>
      </c>
    </row>
    <row r="7">
      <c r="A7" s="3" t="inlineStr">
        <is>
          <t>OPERATING EXPENSES</t>
        </is>
      </c>
      <c r="B7" s="4" t="inlineStr">
        <is>
          <t xml:space="preserve"> </t>
        </is>
      </c>
      <c r="C7" s="4" t="inlineStr">
        <is>
          <t xml:space="preserve"> </t>
        </is>
      </c>
    </row>
    <row r="8">
      <c r="A8" s="4" t="inlineStr">
        <is>
          <t>Research &amp; Development</t>
        </is>
      </c>
      <c r="B8" s="6" t="n">
        <v>2242429</v>
      </c>
      <c r="C8" s="6" t="n">
        <v>2096467</v>
      </c>
    </row>
    <row r="9">
      <c r="A9" s="4" t="inlineStr">
        <is>
          <t>Selling, General &amp; Administrative</t>
        </is>
      </c>
      <c r="B9" s="6" t="n">
        <v>8346545</v>
      </c>
      <c r="C9" s="6" t="n">
        <v>8195036</v>
      </c>
    </row>
    <row r="10">
      <c r="A10" s="4" t="inlineStr">
        <is>
          <t>Total Operating Expenses</t>
        </is>
      </c>
      <c r="B10" s="6" t="n">
        <v>10588974</v>
      </c>
      <c r="C10" s="6" t="n">
        <v>10291503</v>
      </c>
    </row>
    <row r="11">
      <c r="A11" s="4" t="inlineStr">
        <is>
          <t>INCOME FROM OPERATIONS</t>
        </is>
      </c>
      <c r="B11" s="6" t="n">
        <v>3584131</v>
      </c>
      <c r="C11" s="6" t="n">
        <v>2739552</v>
      </c>
    </row>
    <row r="12">
      <c r="A12" s="3" t="inlineStr">
        <is>
          <t>OTHER INCOME</t>
        </is>
      </c>
      <c r="B12" s="4" t="inlineStr">
        <is>
          <t xml:space="preserve"> </t>
        </is>
      </c>
      <c r="C12" s="4" t="inlineStr">
        <is>
          <t xml:space="preserve"> </t>
        </is>
      </c>
    </row>
    <row r="13">
      <c r="A13" s="4" t="inlineStr">
        <is>
          <t>Other Income</t>
        </is>
      </c>
      <c r="B13" s="6" t="n">
        <v>88382</v>
      </c>
      <c r="C13" s="6" t="n">
        <v>39146</v>
      </c>
    </row>
    <row r="14">
      <c r="A14" s="4" t="inlineStr">
        <is>
          <t>Interest Income</t>
        </is>
      </c>
      <c r="B14" s="6" t="n">
        <v>938775</v>
      </c>
      <c r="C14" s="6" t="n">
        <v>642530</v>
      </c>
    </row>
    <row r="15">
      <c r="A15" s="4" t="inlineStr">
        <is>
          <t>Total Other Income</t>
        </is>
      </c>
      <c r="B15" s="6" t="n">
        <v>1027157</v>
      </c>
      <c r="C15" s="6" t="n">
        <v>681676</v>
      </c>
    </row>
    <row r="16">
      <c r="A16" s="4" t="inlineStr">
        <is>
          <t>INCOME BEFORE INCOME TAX EXPENSE</t>
        </is>
      </c>
      <c r="B16" s="6" t="n">
        <v>4611288</v>
      </c>
      <c r="C16" s="6" t="n">
        <v>3421228</v>
      </c>
    </row>
    <row r="17">
      <c r="A17" s="3" t="inlineStr">
        <is>
          <t>INCOME TAX EXPENSE</t>
        </is>
      </c>
      <c r="B17" s="4" t="inlineStr">
        <is>
          <t xml:space="preserve"> </t>
        </is>
      </c>
      <c r="C17" s="4" t="inlineStr">
        <is>
          <t xml:space="preserve"> </t>
        </is>
      </c>
    </row>
    <row r="18">
      <c r="A18" s="4" t="inlineStr">
        <is>
          <t>Current Tax Expense</t>
        </is>
      </c>
      <c r="B18" s="6" t="n">
        <v>713670</v>
      </c>
      <c r="C18" s="6" t="n">
        <v>248655</v>
      </c>
    </row>
    <row r="19">
      <c r="A19" s="4" t="inlineStr">
        <is>
          <t>Deferred Tax Expense</t>
        </is>
      </c>
      <c r="B19" s="6" t="n">
        <v>251622</v>
      </c>
      <c r="C19" s="6" t="n">
        <v>48424</v>
      </c>
    </row>
    <row r="20">
      <c r="A20" s="4" t="inlineStr">
        <is>
          <t>Total Income Tax Expense</t>
        </is>
      </c>
      <c r="B20" s="6" t="n">
        <v>965292</v>
      </c>
      <c r="C20" s="6" t="n">
        <v>297079</v>
      </c>
    </row>
    <row r="21">
      <c r="A21" s="4" t="inlineStr">
        <is>
          <t>NET INCOME</t>
        </is>
      </c>
      <c r="B21" s="5" t="n">
        <v>3645996</v>
      </c>
      <c r="C21" s="5" t="n">
        <v>3124149</v>
      </c>
    </row>
    <row r="22">
      <c r="A22" s="3" t="inlineStr">
        <is>
          <t>NET INCOME PER SHARE:</t>
        </is>
      </c>
      <c r="B22" s="4" t="inlineStr">
        <is>
          <t xml:space="preserve"> </t>
        </is>
      </c>
      <c r="C22" s="4" t="inlineStr">
        <is>
          <t xml:space="preserve"> </t>
        </is>
      </c>
    </row>
    <row r="23">
      <c r="A23" s="4" t="inlineStr">
        <is>
          <t>Basic</t>
        </is>
      </c>
      <c r="B23" s="8" t="n">
        <v>0.33</v>
      </c>
      <c r="C23" s="8" t="n">
        <v>0.28</v>
      </c>
    </row>
    <row r="24">
      <c r="A24" s="4" t="inlineStr">
        <is>
          <t>Diluted</t>
        </is>
      </c>
      <c r="B24" s="8" t="n">
        <v>0.32</v>
      </c>
      <c r="C24" s="8" t="n">
        <v>0.28</v>
      </c>
    </row>
    <row r="25">
      <c r="A25" s="3" t="inlineStr">
        <is>
          <t>WEIGHTED AVERAGE SHARES:</t>
        </is>
      </c>
      <c r="B25" s="4" t="inlineStr">
        <is>
          <t xml:space="preserve"> </t>
        </is>
      </c>
      <c r="C25" s="4" t="inlineStr">
        <is>
          <t xml:space="preserve"> </t>
        </is>
      </c>
    </row>
    <row r="26">
      <c r="A26" s="4" t="inlineStr">
        <is>
          <t>Basic</t>
        </is>
      </c>
      <c r="B26" s="6" t="n">
        <v>11166956</v>
      </c>
      <c r="C26" s="6" t="n">
        <v>11131469</v>
      </c>
    </row>
    <row r="27">
      <c r="A27" s="4" t="inlineStr">
        <is>
          <t>Diluted</t>
        </is>
      </c>
      <c r="B27" s="6" t="n">
        <v>11290327</v>
      </c>
      <c r="C27" s="6" t="n">
        <v>11323568</v>
      </c>
    </row>
    <row r="28">
      <c r="A28" s="4" t="inlineStr">
        <is>
          <t>Foreign Currency Translation Adjustment</t>
        </is>
      </c>
      <c r="B28" s="5" t="n">
        <v>931718</v>
      </c>
      <c r="C28" s="5" t="n">
        <v>1294575</v>
      </c>
    </row>
    <row r="29">
      <c r="A29" s="4" t="inlineStr">
        <is>
          <t>Total Other Comprehensive Income</t>
        </is>
      </c>
      <c r="B29" s="6" t="n">
        <v>931718</v>
      </c>
      <c r="C29" s="6" t="n">
        <v>1294575</v>
      </c>
    </row>
    <row r="30">
      <c r="A30" s="4" t="inlineStr">
        <is>
          <t>COMPREHENSIVE INCOME</t>
        </is>
      </c>
      <c r="B30" s="5" t="n">
        <v>4577714</v>
      </c>
      <c r="C30" s="5" t="n">
        <v>4418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FERRED REVENUE (Details) - USD ($)</t>
        </is>
      </c>
      <c r="B1" s="2" t="inlineStr">
        <is>
          <t>Oct. 31, 2024</t>
        </is>
      </c>
      <c r="C1" s="2" t="inlineStr">
        <is>
          <t>Oct. 31, 2023</t>
        </is>
      </c>
      <c r="D1" s="2" t="inlineStr">
        <is>
          <t>Oct. 31, 2022</t>
        </is>
      </c>
    </row>
    <row r="2">
      <c r="A2" s="4" t="inlineStr">
        <is>
          <t>Total Deferred Revenue (Current)</t>
        </is>
      </c>
      <c r="B2" s="5" t="n">
        <v>1225634</v>
      </c>
      <c r="C2" s="5" t="n">
        <v>975537</v>
      </c>
      <c r="D2" s="5" t="n">
        <v>943569</v>
      </c>
    </row>
    <row r="3">
      <c r="A3" s="4" t="inlineStr">
        <is>
          <t>Deferred Revenue [Member]</t>
        </is>
      </c>
      <c r="B3" s="4" t="inlineStr">
        <is>
          <t xml:space="preserve"> </t>
        </is>
      </c>
      <c r="C3" s="4" t="inlineStr">
        <is>
          <t xml:space="preserve"> </t>
        </is>
      </c>
      <c r="D3" s="4" t="inlineStr">
        <is>
          <t xml:space="preserve"> </t>
        </is>
      </c>
    </row>
    <row r="4">
      <c r="A4" s="4" t="inlineStr">
        <is>
          <t>Total Deferred Revenue (Current)</t>
        </is>
      </c>
      <c r="B4" s="6" t="n">
        <v>670339</v>
      </c>
      <c r="C4" s="6" t="n">
        <v>420611</v>
      </c>
      <c r="D4" s="6" t="n">
        <v>430962</v>
      </c>
    </row>
    <row r="5">
      <c r="A5" s="4" t="inlineStr">
        <is>
          <t>Customer Technical Support Obligations [Member]</t>
        </is>
      </c>
      <c r="B5" s="4" t="inlineStr">
        <is>
          <t xml:space="preserve"> </t>
        </is>
      </c>
      <c r="C5" s="4" t="inlineStr">
        <is>
          <t xml:space="preserve"> </t>
        </is>
      </c>
      <c r="D5" s="4" t="inlineStr">
        <is>
          <t xml:space="preserve"> </t>
        </is>
      </c>
    </row>
    <row r="6">
      <c r="A6" s="4" t="inlineStr">
        <is>
          <t>Total Deferred Revenue (Current)</t>
        </is>
      </c>
      <c r="B6" s="6" t="n">
        <v>275347</v>
      </c>
      <c r="C6" s="6" t="n">
        <v>324218</v>
      </c>
      <c r="D6" s="6" t="n">
        <v>283369</v>
      </c>
    </row>
    <row r="7">
      <c r="A7" s="4" t="inlineStr">
        <is>
          <t>Product Warrant [Member]</t>
        </is>
      </c>
      <c r="B7" s="4" t="inlineStr">
        <is>
          <t xml:space="preserve"> </t>
        </is>
      </c>
      <c r="C7" s="4" t="inlineStr">
        <is>
          <t xml:space="preserve"> </t>
        </is>
      </c>
      <c r="D7" s="4" t="inlineStr">
        <is>
          <t xml:space="preserve"> </t>
        </is>
      </c>
    </row>
    <row r="8">
      <c r="A8" s="4" t="inlineStr">
        <is>
          <t>Total Deferred Revenue (Current)</t>
        </is>
      </c>
      <c r="B8" s="5" t="n">
        <v>279948</v>
      </c>
      <c r="C8" s="5" t="n">
        <v>230708</v>
      </c>
      <c r="D8" s="5" t="n">
        <v>2292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REVENUE (Details Narrative) - USD ($)</t>
        </is>
      </c>
      <c r="B1" s="2" t="inlineStr">
        <is>
          <t>Oct. 31, 2024</t>
        </is>
      </c>
      <c r="C1" s="2" t="inlineStr">
        <is>
          <t>Oct. 31, 2023</t>
        </is>
      </c>
      <c r="D1" s="2" t="inlineStr">
        <is>
          <t>Oct. 31, 2022</t>
        </is>
      </c>
    </row>
    <row r="2">
      <c r="A2" s="3" t="inlineStr">
        <is>
          <t>Revenue</t>
        </is>
      </c>
      <c r="B2" s="4" t="inlineStr">
        <is>
          <t xml:space="preserve"> </t>
        </is>
      </c>
      <c r="C2" s="4" t="inlineStr">
        <is>
          <t xml:space="preserve"> </t>
        </is>
      </c>
      <c r="D2" s="4" t="inlineStr">
        <is>
          <t xml:space="preserve"> </t>
        </is>
      </c>
    </row>
    <row r="3">
      <c r="A3" s="4" t="inlineStr">
        <is>
          <t>Unbilled receivables</t>
        </is>
      </c>
      <c r="B3" s="5" t="n">
        <v>1657827</v>
      </c>
      <c r="C3" s="5" t="n">
        <v>894251</v>
      </c>
      <c r="D3" s="5" t="n">
        <v>602115</v>
      </c>
    </row>
    <row r="4">
      <c r="A4" s="4" t="inlineStr">
        <is>
          <t>Deferred revenue current</t>
        </is>
      </c>
      <c r="B4" s="6" t="n">
        <v>1225634</v>
      </c>
      <c r="C4" s="6" t="n">
        <v>975537</v>
      </c>
      <c r="D4" s="6" t="n">
        <v>943569</v>
      </c>
    </row>
    <row r="5">
      <c r="A5" s="4" t="inlineStr">
        <is>
          <t>Deferred revenue non-current</t>
        </is>
      </c>
      <c r="B5" s="5" t="n">
        <v>56121</v>
      </c>
      <c r="C5" s="5" t="n">
        <v>133382</v>
      </c>
      <c r="D5" s="5" t="n">
        <v>76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RATES AND AMOUNT HELD IN CERTIFIED DEPOSIT AND INTEREST BEARING ACCOUNTS (Details) - USD ($)</t>
        </is>
      </c>
      <c r="B1" s="2" t="inlineStr">
        <is>
          <t>12 Months Ended</t>
        </is>
      </c>
    </row>
    <row r="2">
      <c r="B2" s="2" t="inlineStr">
        <is>
          <t>Oct. 31, 2024</t>
        </is>
      </c>
      <c r="C2" s="2" t="inlineStr">
        <is>
          <t>Oct. 31, 2023</t>
        </is>
      </c>
    </row>
    <row r="3">
      <c r="A3" s="4" t="inlineStr">
        <is>
          <t>Amount on Deposit</t>
        </is>
      </c>
      <c r="B3" s="5" t="n">
        <v>15921378</v>
      </c>
      <c r="C3" s="5" t="n">
        <v>19118282</v>
      </c>
    </row>
    <row r="4">
      <c r="A4" s="4" t="inlineStr">
        <is>
          <t>Interest</t>
        </is>
      </c>
      <c r="B4" s="6" t="n">
        <v>938775</v>
      </c>
      <c r="C4" s="6" t="n">
        <v>642530</v>
      </c>
    </row>
    <row r="5">
      <c r="A5" s="4" t="inlineStr">
        <is>
          <t>UNITED STATES</t>
        </is>
      </c>
      <c r="B5" s="4" t="inlineStr">
        <is>
          <t xml:space="preserve"> </t>
        </is>
      </c>
      <c r="C5" s="4" t="inlineStr">
        <is>
          <t xml:space="preserve"> </t>
        </is>
      </c>
    </row>
    <row r="6">
      <c r="A6" s="4" t="inlineStr">
        <is>
          <t>Amount on Deposit</t>
        </is>
      </c>
      <c r="B6" s="6" t="n">
        <v>15156719</v>
      </c>
      <c r="C6" s="6" t="n">
        <v>15201579</v>
      </c>
    </row>
    <row r="7">
      <c r="A7" s="4" t="inlineStr">
        <is>
          <t>Interest</t>
        </is>
      </c>
      <c r="B7" s="6" t="n">
        <v>823816</v>
      </c>
      <c r="C7" s="6" t="n">
        <v>486756</v>
      </c>
    </row>
    <row r="8">
      <c r="A8" s="4" t="inlineStr">
        <is>
          <t>UNITED KINGDOM</t>
        </is>
      </c>
      <c r="B8" s="4" t="inlineStr">
        <is>
          <t xml:space="preserve"> </t>
        </is>
      </c>
      <c r="C8" s="4" t="inlineStr">
        <is>
          <t xml:space="preserve"> </t>
        </is>
      </c>
    </row>
    <row r="9">
      <c r="A9" s="4" t="inlineStr">
        <is>
          <t>Amount on Deposit</t>
        </is>
      </c>
      <c r="B9" s="6" t="n">
        <v>764659</v>
      </c>
      <c r="C9" s="6" t="n">
        <v>1516641</v>
      </c>
    </row>
    <row r="10">
      <c r="A10" s="4" t="inlineStr">
        <is>
          <t>Interest</t>
        </is>
      </c>
      <c r="B10" s="6" t="n">
        <v>103144</v>
      </c>
      <c r="C10" s="6" t="n">
        <v>86266</v>
      </c>
    </row>
    <row r="11">
      <c r="A11" s="4" t="inlineStr">
        <is>
          <t>DENMARK</t>
        </is>
      </c>
      <c r="B11" s="4" t="inlineStr">
        <is>
          <t xml:space="preserve"> </t>
        </is>
      </c>
      <c r="C11" s="4" t="inlineStr">
        <is>
          <t xml:space="preserve"> </t>
        </is>
      </c>
    </row>
    <row r="12">
      <c r="A12" s="4" t="inlineStr">
        <is>
          <t>Amount on Deposit</t>
        </is>
      </c>
      <c r="B12" s="4" t="inlineStr">
        <is>
          <t xml:space="preserve"> </t>
        </is>
      </c>
      <c r="C12" s="6" t="n">
        <v>2400000</v>
      </c>
    </row>
    <row r="13">
      <c r="A13" s="4" t="inlineStr">
        <is>
          <t>Interest</t>
        </is>
      </c>
      <c r="B13" s="5" t="n">
        <v>11815</v>
      </c>
      <c r="C13" s="5" t="n">
        <v>695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NTORY (Details) - USD ($)</t>
        </is>
      </c>
      <c r="B1" s="2" t="inlineStr">
        <is>
          <t>Oct.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parts</t>
        </is>
      </c>
      <c r="B3" s="5" t="n">
        <v>10368350</v>
      </c>
      <c r="C3" s="5" t="n">
        <v>8994482</v>
      </c>
    </row>
    <row r="4">
      <c r="A4" s="4" t="inlineStr">
        <is>
          <t>Work in progress</t>
        </is>
      </c>
      <c r="B4" s="6" t="n">
        <v>193062</v>
      </c>
      <c r="C4" s="6" t="n">
        <v>483227</v>
      </c>
    </row>
    <row r="5">
      <c r="A5" s="4" t="inlineStr">
        <is>
          <t>Finished goods</t>
        </is>
      </c>
      <c r="B5" s="6" t="n">
        <v>3340464</v>
      </c>
      <c r="C5" s="6" t="n">
        <v>2207816</v>
      </c>
    </row>
    <row r="6">
      <c r="A6" s="4" t="inlineStr">
        <is>
          <t>Stock in transit</t>
        </is>
      </c>
      <c r="B6" s="6" t="n">
        <v>73653</v>
      </c>
      <c r="C6" s="4" t="inlineStr">
        <is>
          <t xml:space="preserve"> </t>
        </is>
      </c>
    </row>
    <row r="7">
      <c r="A7" s="4" t="inlineStr">
        <is>
          <t>Total Inventory</t>
        </is>
      </c>
      <c r="B7" s="5" t="n">
        <v>13975529</v>
      </c>
      <c r="C7" s="5" t="n">
        <v>11685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THER CURRENT ASSETS (Details) - USD ($)</t>
        </is>
      </c>
      <c r="B1" s="2" t="inlineStr">
        <is>
          <t>Oct.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Deposits and other assets</t>
        </is>
      </c>
      <c r="B3" s="5" t="n">
        <v>63630</v>
      </c>
      <c r="C3" s="5" t="n">
        <v>23081</v>
      </c>
    </row>
    <row r="4">
      <c r="A4" s="4" t="inlineStr">
        <is>
          <t>Other US Tax Receivables/Prepaid Taxes</t>
        </is>
      </c>
      <c r="B4" s="6" t="n">
        <v>240909</v>
      </c>
      <c r="C4" s="6" t="n">
        <v>450625</v>
      </c>
    </row>
    <row r="5">
      <c r="A5" s="4" t="inlineStr">
        <is>
          <t>Employee Retention Credit Receivables</t>
        </is>
      </c>
      <c r="B5" s="6" t="n">
        <v>212300</v>
      </c>
      <c r="C5" s="6" t="n">
        <v>212300</v>
      </c>
    </row>
    <row r="6">
      <c r="A6" s="4" t="inlineStr">
        <is>
          <t>Other Foreign Tax Receivables</t>
        </is>
      </c>
      <c r="B6" s="6" t="n">
        <v>321996</v>
      </c>
      <c r="C6" s="6" t="n">
        <v>348620</v>
      </c>
    </row>
    <row r="7">
      <c r="A7" s="4" t="inlineStr">
        <is>
          <t>Total Other Current Assets</t>
        </is>
      </c>
      <c r="B7" s="5" t="n">
        <v>838835</v>
      </c>
      <c r="C7" s="5" t="n">
        <v>10346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FIXED ASSETS (Details) - USD ($)</t>
        </is>
      </c>
      <c r="B1" s="2" t="inlineStr">
        <is>
          <t>Oct. 31, 2024</t>
        </is>
      </c>
      <c r="C1" s="2" t="inlineStr">
        <is>
          <t>Oct. 31, 2023</t>
        </is>
      </c>
    </row>
    <row r="2">
      <c r="A2" s="3" t="inlineStr">
        <is>
          <t>Property, Plant and Equipment [Line Items]</t>
        </is>
      </c>
      <c r="B2" s="4" t="inlineStr">
        <is>
          <t xml:space="preserve"> </t>
        </is>
      </c>
      <c r="C2" s="4" t="inlineStr">
        <is>
          <t xml:space="preserve"> </t>
        </is>
      </c>
    </row>
    <row r="3">
      <c r="A3" s="4" t="inlineStr">
        <is>
          <t>Totals</t>
        </is>
      </c>
      <c r="B3" s="5" t="n">
        <v>12288816</v>
      </c>
      <c r="C3" s="5" t="n">
        <v>11678346</v>
      </c>
    </row>
    <row r="4">
      <c r="A4" s="4" t="inlineStr">
        <is>
          <t>Less: accumulated depreciation</t>
        </is>
      </c>
      <c r="B4" s="6" t="n">
        <v>-5465826</v>
      </c>
      <c r="C4" s="6" t="n">
        <v>-4805026</v>
      </c>
    </row>
    <row r="5">
      <c r="A5" s="4" t="inlineStr">
        <is>
          <t>Total Property and Equipment, net</t>
        </is>
      </c>
      <c r="B5" s="6" t="n">
        <v>6822990</v>
      </c>
      <c r="C5" s="6" t="n">
        <v>6873320</v>
      </c>
    </row>
    <row r="6">
      <c r="A6" s="4" t="inlineStr">
        <is>
          <t>Right of use assets</t>
        </is>
      </c>
      <c r="B6" s="6" t="n">
        <v>413171</v>
      </c>
      <c r="C6" s="4" t="inlineStr">
        <is>
          <t xml:space="preserve"> </t>
        </is>
      </c>
    </row>
    <row r="7">
      <c r="A7" s="4" t="inlineStr">
        <is>
          <t>Total Fixed Assets</t>
        </is>
      </c>
      <c r="B7" s="6" t="n">
        <v>7236161</v>
      </c>
      <c r="C7" s="6" t="n">
        <v>6873320</v>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urniture, fixtures and improvements</t>
        </is>
      </c>
      <c r="B10" s="6" t="n">
        <v>5881237</v>
      </c>
      <c r="C10" s="6" t="n">
        <v>6386705</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urniture, fixtures and improvements</t>
        </is>
      </c>
      <c r="B13" s="6" t="n">
        <v>200000</v>
      </c>
      <c r="C13" s="6" t="n">
        <v>200000</v>
      </c>
    </row>
    <row r="14">
      <c r="A14" s="4" t="inlineStr">
        <is>
          <t>Office 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urniture, fixtures and improvements</t>
        </is>
      </c>
      <c r="B16" s="6" t="n">
        <v>1872693</v>
      </c>
      <c r="C16" s="6" t="n">
        <v>1596026</v>
      </c>
    </row>
    <row r="17">
      <c r="A17" s="4" t="inlineStr">
        <is>
          <t>Rental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Furniture, fixtures and improvements</t>
        </is>
      </c>
      <c r="B19" s="6" t="n">
        <v>2784921</v>
      </c>
      <c r="C19" s="6" t="n">
        <v>2323446</v>
      </c>
    </row>
    <row r="20">
      <c r="A20" s="4" t="inlineStr">
        <is>
          <t>Furniture, Fixtures, an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urniture, fixtures and improvements</t>
        </is>
      </c>
      <c r="B22" s="5" t="n">
        <v>1549965</v>
      </c>
      <c r="C22" s="5" t="n">
        <v>1172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Oct. 31, 2024</t>
        </is>
      </c>
      <c r="C1" s="2" t="inlineStr">
        <is>
          <t>Oct. 31, 2023</t>
        </is>
      </c>
    </row>
    <row r="2">
      <c r="A2" s="4" t="inlineStr">
        <is>
          <t>Europe</t>
        </is>
      </c>
      <c r="B2" s="5" t="n">
        <v>7236161</v>
      </c>
      <c r="C2" s="5" t="n">
        <v>6873320</v>
      </c>
    </row>
    <row r="3">
      <c r="A3" s="4" t="inlineStr">
        <is>
          <t>Total Property and Equipment, net</t>
        </is>
      </c>
      <c r="B3" s="6" t="n">
        <v>6822990</v>
      </c>
      <c r="C3" s="6" t="n">
        <v>6873320</v>
      </c>
    </row>
    <row r="4">
      <c r="A4" s="4" t="inlineStr">
        <is>
          <t>UNITED STATES</t>
        </is>
      </c>
      <c r="B4" s="4" t="inlineStr">
        <is>
          <t xml:space="preserve"> </t>
        </is>
      </c>
      <c r="C4" s="4" t="inlineStr">
        <is>
          <t xml:space="preserve"> </t>
        </is>
      </c>
    </row>
    <row r="5">
      <c r="A5" s="4" t="inlineStr">
        <is>
          <t>Europe</t>
        </is>
      </c>
      <c r="B5" s="6" t="n">
        <v>1743840</v>
      </c>
      <c r="C5" s="6" t="n">
        <v>1751260</v>
      </c>
    </row>
    <row r="6">
      <c r="A6" s="4" t="inlineStr">
        <is>
          <t>Europe [Member]</t>
        </is>
      </c>
      <c r="B6" s="4" t="inlineStr">
        <is>
          <t xml:space="preserve"> </t>
        </is>
      </c>
      <c r="C6" s="4" t="inlineStr">
        <is>
          <t xml:space="preserve"> </t>
        </is>
      </c>
    </row>
    <row r="7">
      <c r="A7" s="4" t="inlineStr">
        <is>
          <t>Europe</t>
        </is>
      </c>
      <c r="B7" s="5" t="n">
        <v>5079150</v>
      </c>
      <c r="C7" s="5" t="n">
        <v>51220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t>
        </is>
      </c>
      <c r="B1" s="2" t="inlineStr">
        <is>
          <t>Oct.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Accruals</t>
        </is>
      </c>
      <c r="B3" s="5" t="n">
        <v>560986</v>
      </c>
      <c r="C3" s="5" t="n">
        <v>384880</v>
      </c>
    </row>
    <row r="4">
      <c r="A4" s="4" t="inlineStr">
        <is>
          <t>Other Tax Payables</t>
        </is>
      </c>
      <c r="B4" s="6" t="n">
        <v>924735</v>
      </c>
      <c r="C4" s="6" t="n">
        <v>525565</v>
      </c>
    </row>
    <row r="5">
      <c r="A5" s="4" t="inlineStr">
        <is>
          <t>Employee Related</t>
        </is>
      </c>
      <c r="B5" s="6" t="n">
        <v>118875</v>
      </c>
      <c r="C5" s="6" t="n">
        <v>85185</v>
      </c>
    </row>
    <row r="6">
      <c r="A6" s="4" t="inlineStr">
        <is>
          <t>Total Accrued Expenses and Other Current Liabilities</t>
        </is>
      </c>
      <c r="B6" s="5" t="n">
        <v>1604596</v>
      </c>
      <c r="C6" s="5" t="n">
        <v>995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INCOME (Details) - USD ($)</t>
        </is>
      </c>
      <c r="B1" s="2" t="inlineStr">
        <is>
          <t>12 Months Ended</t>
        </is>
      </c>
    </row>
    <row r="2">
      <c r="B2" s="2" t="inlineStr">
        <is>
          <t>Oct. 31, 2024</t>
        </is>
      </c>
      <c r="C2" s="2" t="inlineStr">
        <is>
          <t>Oct. 31, 2023</t>
        </is>
      </c>
    </row>
    <row r="3">
      <c r="A3" s="3" t="inlineStr">
        <is>
          <t>Organization, Consolidation and Presentation of Financial Statements [Abstract]</t>
        </is>
      </c>
      <c r="B3" s="4" t="inlineStr">
        <is>
          <t xml:space="preserve"> </t>
        </is>
      </c>
      <c r="C3" s="4" t="inlineStr">
        <is>
          <t xml:space="preserve"> </t>
        </is>
      </c>
    </row>
    <row r="4">
      <c r="A4" s="4" t="inlineStr">
        <is>
          <t>Grant Income</t>
        </is>
      </c>
      <c r="B4" s="5" t="n">
        <v>34422</v>
      </c>
      <c r="C4" s="4" t="inlineStr">
        <is>
          <t xml:space="preserve"> </t>
        </is>
      </c>
    </row>
    <row r="5">
      <c r="A5" s="4" t="inlineStr">
        <is>
          <t>Other</t>
        </is>
      </c>
      <c r="B5" s="6" t="n">
        <v>53960</v>
      </c>
      <c r="C5" s="6" t="n">
        <v>39146</v>
      </c>
    </row>
    <row r="6">
      <c r="A6" s="4" t="inlineStr">
        <is>
          <t>Total Other Income</t>
        </is>
      </c>
      <c r="B6" s="6" t="n">
        <v>88382</v>
      </c>
      <c r="C6" s="6" t="n">
        <v>39146</v>
      </c>
    </row>
    <row r="7">
      <c r="A7" s="4" t="inlineStr">
        <is>
          <t>Interest</t>
        </is>
      </c>
      <c r="B7" s="6" t="n">
        <v>938775</v>
      </c>
      <c r="C7" s="6" t="n">
        <v>642530</v>
      </c>
    </row>
    <row r="8">
      <c r="A8" s="4" t="inlineStr">
        <is>
          <t>Total Other Income</t>
        </is>
      </c>
      <c r="B8" s="5" t="n">
        <v>1027157</v>
      </c>
      <c r="C8" s="5" t="n">
        <v>6816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3" customWidth="1" min="3" max="3"/>
    <col width="22" customWidth="1" min="4" max="4"/>
    <col width="22" customWidth="1" min="5" max="5"/>
  </cols>
  <sheetData>
    <row r="1">
      <c r="A1" s="1" t="inlineStr">
        <is>
          <t>COMPOSITION OF CERTAIN FINANCIAL STATEMENT CAPTIONS (Details Narrative)</t>
        </is>
      </c>
      <c r="D1" s="2" t="inlineStr">
        <is>
          <t>12 Months Ended</t>
        </is>
      </c>
    </row>
    <row r="2">
      <c r="B2" s="2" t="inlineStr">
        <is>
          <t>Jan. 16, 2024 USD ($)</t>
        </is>
      </c>
      <c r="C2" s="2" t="inlineStr">
        <is>
          <t>Jan. 16, 2024 DKK (kr)</t>
        </is>
      </c>
      <c r="D2" s="2" t="inlineStr">
        <is>
          <t>Oct. 31, 2024 USD ($)</t>
        </is>
      </c>
      <c r="E2" s="2" t="inlineStr">
        <is>
          <t>Oct.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urrent rate</t>
        </is>
      </c>
      <c r="B4" s="4" t="inlineStr">
        <is>
          <t xml:space="preserve"> </t>
        </is>
      </c>
      <c r="C4" s="4" t="inlineStr">
        <is>
          <t xml:space="preserve"> </t>
        </is>
      </c>
      <c r="D4" s="9" t="n">
        <v>0.0475</v>
      </c>
      <c r="E4" s="4" t="inlineStr">
        <is>
          <t xml:space="preserve"> </t>
        </is>
      </c>
    </row>
    <row r="5">
      <c r="A5" s="4" t="inlineStr">
        <is>
          <t>Realized gain on sale | kr</t>
        </is>
      </c>
      <c r="B5" s="4" t="inlineStr">
        <is>
          <t xml:space="preserve"> </t>
        </is>
      </c>
      <c r="C5" s="11" t="n">
        <v>30244</v>
      </c>
      <c r="D5" s="4" t="inlineStr">
        <is>
          <t xml:space="preserve"> </t>
        </is>
      </c>
      <c r="E5" s="4" t="inlineStr">
        <is>
          <t xml:space="preserve"> </t>
        </is>
      </c>
    </row>
    <row r="6">
      <c r="A6" s="4" t="inlineStr">
        <is>
          <t>Depreciation expense | $</t>
        </is>
      </c>
      <c r="B6" s="4" t="inlineStr">
        <is>
          <t xml:space="preserve"> </t>
        </is>
      </c>
      <c r="C6" s="4" t="inlineStr">
        <is>
          <t xml:space="preserve"> </t>
        </is>
      </c>
      <c r="D6" s="5" t="n">
        <v>710059</v>
      </c>
      <c r="E6" s="5" t="n">
        <v>603467</v>
      </c>
    </row>
    <row r="7">
      <c r="A7" s="4" t="inlineStr">
        <is>
          <t>Building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Sale of property plant and equipment</t>
        </is>
      </c>
      <c r="B9" s="5" t="n">
        <v>771807</v>
      </c>
      <c r="C9" s="11" t="n">
        <v>530000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at Oct. 31, 2022</t>
        </is>
      </c>
      <c r="B2" s="5" t="n">
        <v>10918</v>
      </c>
      <c r="C2" s="5" t="n">
        <v>62313988</v>
      </c>
      <c r="D2" s="5" t="n">
        <v>-4737124</v>
      </c>
      <c r="E2" s="5" t="n">
        <v>-14176636</v>
      </c>
      <c r="F2" s="5" t="n">
        <v>-28337</v>
      </c>
      <c r="G2" s="5" t="n">
        <v>43382809</v>
      </c>
    </row>
    <row r="3">
      <c r="A3" s="4" t="inlineStr">
        <is>
          <t>Balance, shares at Oct. 31, 2022</t>
        </is>
      </c>
      <c r="B3" s="6" t="n">
        <v>1091685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based compensation</t>
        </is>
      </c>
      <c r="B4" s="4" t="inlineStr">
        <is>
          <t xml:space="preserve"> </t>
        </is>
      </c>
      <c r="C4" s="6" t="n">
        <v>645196</v>
      </c>
      <c r="D4" s="4" t="inlineStr">
        <is>
          <t xml:space="preserve"> </t>
        </is>
      </c>
      <c r="E4" s="4" t="inlineStr">
        <is>
          <t xml:space="preserve"> </t>
        </is>
      </c>
      <c r="F4" s="4" t="inlineStr">
        <is>
          <t xml:space="preserve"> </t>
        </is>
      </c>
      <c r="G4" s="6" t="n">
        <v>645196</v>
      </c>
    </row>
    <row r="5">
      <c r="A5" s="4" t="inlineStr">
        <is>
          <t>Stock issued for options exercised and stock grants</t>
        </is>
      </c>
      <c r="B5" s="5" t="n">
        <v>200</v>
      </c>
      <c r="C5" s="6" t="n">
        <v>-200</v>
      </c>
      <c r="D5" s="4" t="inlineStr">
        <is>
          <t xml:space="preserve"> </t>
        </is>
      </c>
      <c r="E5" s="4" t="inlineStr">
        <is>
          <t xml:space="preserve"> </t>
        </is>
      </c>
      <c r="F5" s="6" t="n">
        <v>-17963</v>
      </c>
      <c r="G5" s="5" t="n">
        <v>-17963</v>
      </c>
    </row>
    <row r="6">
      <c r="A6" s="4" t="inlineStr">
        <is>
          <t>Stock issued for options exercised and stock grants, shares</t>
        </is>
      </c>
      <c r="B6" s="6" t="n">
        <v>200842</v>
      </c>
      <c r="C6" s="4" t="inlineStr">
        <is>
          <t xml:space="preserve"> </t>
        </is>
      </c>
      <c r="D6" s="4" t="inlineStr">
        <is>
          <t xml:space="preserve"> </t>
        </is>
      </c>
      <c r="E6" s="4" t="inlineStr">
        <is>
          <t xml:space="preserve"> </t>
        </is>
      </c>
      <c r="F6" s="4" t="inlineStr">
        <is>
          <t xml:space="preserve"> </t>
        </is>
      </c>
      <c r="G6" s="6" t="n">
        <v>199496</v>
      </c>
    </row>
    <row r="7">
      <c r="A7" s="4" t="inlineStr">
        <is>
          <t>Foreign currency translation adjustment</t>
        </is>
      </c>
      <c r="B7" s="4" t="inlineStr">
        <is>
          <t xml:space="preserve"> </t>
        </is>
      </c>
      <c r="C7" s="4" t="inlineStr">
        <is>
          <t xml:space="preserve"> </t>
        </is>
      </c>
      <c r="D7" s="6" t="n">
        <v>1294575</v>
      </c>
      <c r="E7" s="4" t="inlineStr">
        <is>
          <t xml:space="preserve"> </t>
        </is>
      </c>
      <c r="F7" s="4" t="inlineStr">
        <is>
          <t xml:space="preserve"> </t>
        </is>
      </c>
      <c r="G7" s="5" t="n">
        <v>1294575</v>
      </c>
    </row>
    <row r="8">
      <c r="A8" s="4" t="inlineStr">
        <is>
          <t>Net Income</t>
        </is>
      </c>
      <c r="B8" s="4" t="inlineStr">
        <is>
          <t xml:space="preserve"> </t>
        </is>
      </c>
      <c r="C8" s="4" t="inlineStr">
        <is>
          <t xml:space="preserve"> </t>
        </is>
      </c>
      <c r="D8" s="4" t="inlineStr">
        <is>
          <t xml:space="preserve"> </t>
        </is>
      </c>
      <c r="E8" s="6" t="n">
        <v>3124149</v>
      </c>
      <c r="F8" s="4" t="inlineStr">
        <is>
          <t xml:space="preserve"> </t>
        </is>
      </c>
      <c r="G8" s="6" t="n">
        <v>3124149</v>
      </c>
    </row>
    <row r="9">
      <c r="A9" s="4" t="inlineStr">
        <is>
          <t>Balance at Oct. 31, 2023</t>
        </is>
      </c>
      <c r="B9" s="5" t="n">
        <v>11118</v>
      </c>
      <c r="C9" s="6" t="n">
        <v>62958984</v>
      </c>
      <c r="D9" s="6" t="n">
        <v>-3442549</v>
      </c>
      <c r="E9" s="6" t="n">
        <v>-11052487</v>
      </c>
      <c r="F9" s="6" t="n">
        <v>-46300</v>
      </c>
      <c r="G9" s="6" t="n">
        <v>48428766</v>
      </c>
    </row>
    <row r="10">
      <c r="A10" s="4" t="inlineStr">
        <is>
          <t>Balance, shares at Oct. 31, 2023</t>
        </is>
      </c>
      <c r="B10" s="6" t="n">
        <v>111176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based compensation</t>
        </is>
      </c>
      <c r="B11" s="4" t="inlineStr">
        <is>
          <t xml:space="preserve"> </t>
        </is>
      </c>
      <c r="C11" s="6" t="n">
        <v>137676</v>
      </c>
      <c r="D11" s="4" t="inlineStr">
        <is>
          <t xml:space="preserve"> </t>
        </is>
      </c>
      <c r="E11" s="4" t="inlineStr">
        <is>
          <t xml:space="preserve"> </t>
        </is>
      </c>
      <c r="F11" s="4" t="inlineStr">
        <is>
          <t xml:space="preserve"> </t>
        </is>
      </c>
      <c r="G11" s="6" t="n">
        <v>137676</v>
      </c>
    </row>
    <row r="12">
      <c r="A12" s="4" t="inlineStr">
        <is>
          <t>Stock issued for options exercised and stock grants</t>
        </is>
      </c>
      <c r="B12" s="5" t="n">
        <v>77</v>
      </c>
      <c r="C12" s="6" t="n">
        <v>-77</v>
      </c>
      <c r="D12" s="4" t="inlineStr">
        <is>
          <t xml:space="preserve"> </t>
        </is>
      </c>
      <c r="E12" s="4" t="inlineStr">
        <is>
          <t xml:space="preserve"> </t>
        </is>
      </c>
      <c r="F12" s="6" t="n">
        <v>-15633</v>
      </c>
      <c r="G12" s="5" t="n">
        <v>-15633</v>
      </c>
    </row>
    <row r="13">
      <c r="A13" s="4" t="inlineStr">
        <is>
          <t>Stock issued for options exercised and stock grants, shares</t>
        </is>
      </c>
      <c r="B13" s="6" t="n">
        <v>777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 adjustment</t>
        </is>
      </c>
      <c r="B14" s="4" t="inlineStr">
        <is>
          <t xml:space="preserve"> </t>
        </is>
      </c>
      <c r="C14" s="4" t="inlineStr">
        <is>
          <t xml:space="preserve"> </t>
        </is>
      </c>
      <c r="D14" s="6" t="n">
        <v>931718</v>
      </c>
      <c r="E14" s="4" t="inlineStr">
        <is>
          <t xml:space="preserve"> </t>
        </is>
      </c>
      <c r="F14" s="4" t="inlineStr">
        <is>
          <t xml:space="preserve"> </t>
        </is>
      </c>
      <c r="G14" s="5" t="n">
        <v>931718</v>
      </c>
    </row>
    <row r="15">
      <c r="A15" s="4" t="inlineStr">
        <is>
          <t>Net Income</t>
        </is>
      </c>
      <c r="B15" s="4" t="inlineStr">
        <is>
          <t xml:space="preserve"> </t>
        </is>
      </c>
      <c r="C15" s="4" t="inlineStr">
        <is>
          <t xml:space="preserve"> </t>
        </is>
      </c>
      <c r="D15" s="4" t="inlineStr">
        <is>
          <t xml:space="preserve"> </t>
        </is>
      </c>
      <c r="E15" s="6" t="n">
        <v>3645996</v>
      </c>
      <c r="F15" s="4" t="inlineStr">
        <is>
          <t xml:space="preserve"> </t>
        </is>
      </c>
      <c r="G15" s="6" t="n">
        <v>3645996</v>
      </c>
    </row>
    <row r="16">
      <c r="A16" s="4" t="inlineStr">
        <is>
          <t>Balance at Oct. 31, 2024</t>
        </is>
      </c>
      <c r="B16" s="5" t="n">
        <v>11195</v>
      </c>
      <c r="C16" s="5" t="n">
        <v>63096583</v>
      </c>
      <c r="D16" s="5" t="n">
        <v>-2510831</v>
      </c>
      <c r="E16" s="5" t="n">
        <v>-7406491</v>
      </c>
      <c r="F16" s="5" t="n">
        <v>-61933</v>
      </c>
      <c r="G16" s="5" t="n">
        <v>53128523</v>
      </c>
    </row>
    <row r="17">
      <c r="A17" s="4" t="inlineStr">
        <is>
          <t>Balance, shares at Oct. 31, 2024</t>
        </is>
      </c>
      <c r="B17" s="6" t="n">
        <v>11195487</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POTENTIAL EARNOUT PROVISION AMOUNTS (Details) - Precision Acoustics Limited [Member]</t>
        </is>
      </c>
      <c r="B1" s="2" t="inlineStr">
        <is>
          <t>Oct. 29, 2024 USD ($)</t>
        </is>
      </c>
    </row>
    <row r="2">
      <c r="A2" s="4" t="inlineStr">
        <is>
          <t>2025 FY [Member]</t>
        </is>
      </c>
      <c r="B2" s="4" t="inlineStr">
        <is>
          <t xml:space="preserve"> </t>
        </is>
      </c>
    </row>
    <row r="3">
      <c r="A3" s="3" t="inlineStr">
        <is>
          <t>Business Acquisition [Line Items]</t>
        </is>
      </c>
      <c r="B3" s="4" t="inlineStr">
        <is>
          <t xml:space="preserve"> </t>
        </is>
      </c>
    </row>
    <row r="4">
      <c r="A4" s="4" t="inlineStr">
        <is>
          <t>Revenue Target</t>
        </is>
      </c>
      <c r="B4" s="5" t="n">
        <v>5334584</v>
      </c>
    </row>
    <row r="5">
      <c r="A5" s="4" t="inlineStr">
        <is>
          <t>Pre-Tax Profit Target</t>
        </is>
      </c>
      <c r="B5" s="6" t="n">
        <v>1046476</v>
      </c>
    </row>
    <row r="6">
      <c r="A6" s="4" t="inlineStr">
        <is>
          <t>Earn Out Amount Payable based on Targets</t>
        </is>
      </c>
      <c r="B6" s="6" t="n">
        <v>208472</v>
      </c>
    </row>
    <row r="7">
      <c r="A7" s="4" t="inlineStr">
        <is>
          <t>2026 FY [Member]</t>
        </is>
      </c>
      <c r="B7" s="4" t="inlineStr">
        <is>
          <t xml:space="preserve"> </t>
        </is>
      </c>
    </row>
    <row r="8">
      <c r="A8" s="3" t="inlineStr">
        <is>
          <t>Business Acquisition [Line Items]</t>
        </is>
      </c>
      <c r="B8" s="4" t="inlineStr">
        <is>
          <t xml:space="preserve"> </t>
        </is>
      </c>
    </row>
    <row r="9">
      <c r="A9" s="4" t="inlineStr">
        <is>
          <t>Revenue Target</t>
        </is>
      </c>
      <c r="B9" s="6" t="n">
        <v>5867914</v>
      </c>
    </row>
    <row r="10">
      <c r="A10" s="4" t="inlineStr">
        <is>
          <t>Pre-Tax Profit Target</t>
        </is>
      </c>
      <c r="B10" s="6" t="n">
        <v>1295597</v>
      </c>
    </row>
    <row r="11">
      <c r="A11" s="4" t="inlineStr">
        <is>
          <t>Earn Out Amount Payable based on Targets</t>
        </is>
      </c>
      <c r="B11" s="6" t="n">
        <v>418223</v>
      </c>
    </row>
    <row r="12">
      <c r="A12" s="4" t="inlineStr">
        <is>
          <t>2027 FY [Member]</t>
        </is>
      </c>
      <c r="B12" s="4" t="inlineStr">
        <is>
          <t xml:space="preserve"> </t>
        </is>
      </c>
    </row>
    <row r="13">
      <c r="A13" s="3" t="inlineStr">
        <is>
          <t>Business Acquisition [Line Items]</t>
        </is>
      </c>
      <c r="B13" s="4" t="inlineStr">
        <is>
          <t xml:space="preserve"> </t>
        </is>
      </c>
    </row>
    <row r="14">
      <c r="A14" s="4" t="inlineStr">
        <is>
          <t>Revenue Target</t>
        </is>
      </c>
      <c r="B14" s="6" t="n">
        <v>6454962</v>
      </c>
    </row>
    <row r="15">
      <c r="A15" s="4" t="inlineStr">
        <is>
          <t>Pre-Tax Profit Target</t>
        </is>
      </c>
      <c r="B15" s="6" t="n">
        <v>1573133</v>
      </c>
    </row>
    <row r="16">
      <c r="A16" s="4" t="inlineStr">
        <is>
          <t>Earn Out Amount Payable based on Targets</t>
        </is>
      </c>
      <c r="B16" s="5" t="n">
        <v>6522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PROFORMA INFORMATION (Details) - USD ($)</t>
        </is>
      </c>
      <c r="B1" s="2" t="inlineStr">
        <is>
          <t>12 Months Ended</t>
        </is>
      </c>
    </row>
    <row r="2">
      <c r="B2" s="2" t="inlineStr">
        <is>
          <t>Oct. 31, 2024</t>
        </is>
      </c>
      <c r="C2" s="2" t="inlineStr">
        <is>
          <t>Oct. 31, 2023</t>
        </is>
      </c>
    </row>
    <row r="3">
      <c r="A3" s="3" t="inlineStr">
        <is>
          <t>Business Acquisition [Line Items]</t>
        </is>
      </c>
      <c r="B3" s="4" t="inlineStr">
        <is>
          <t xml:space="preserve"> </t>
        </is>
      </c>
      <c r="C3" s="4" t="inlineStr">
        <is>
          <t xml:space="preserve"> </t>
        </is>
      </c>
    </row>
    <row r="4">
      <c r="A4" s="4" t="inlineStr">
        <is>
          <t>Net Revenue</t>
        </is>
      </c>
      <c r="B4" s="5" t="n">
        <v>25258550</v>
      </c>
      <c r="C4" s="5" t="n">
        <v>23129145</v>
      </c>
    </row>
    <row r="5">
      <c r="A5" s="4" t="inlineStr">
        <is>
          <t>Amortization of acquired intangible assets, pro forma</t>
        </is>
      </c>
      <c r="B5" s="6" t="n">
        <v>-477181</v>
      </c>
      <c r="C5" s="6" t="n">
        <v>-477181</v>
      </c>
    </row>
    <row r="6">
      <c r="A6" s="4" t="inlineStr">
        <is>
          <t>Net Income</t>
        </is>
      </c>
      <c r="B6" s="6" t="n">
        <v>3652591</v>
      </c>
      <c r="C6" s="6" t="n">
        <v>2760761</v>
      </c>
    </row>
    <row r="7">
      <c r="A7" s="4" t="inlineStr">
        <is>
          <t>Precision Acoustics Limited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Revenue</t>
        </is>
      </c>
      <c r="B9" s="6" t="n">
        <v>4942389</v>
      </c>
      <c r="C9" s="6" t="n">
        <v>3777057</v>
      </c>
    </row>
    <row r="10">
      <c r="A10" s="4" t="inlineStr">
        <is>
          <t>Net Income</t>
        </is>
      </c>
      <c r="B10" s="6" t="n">
        <v>483776</v>
      </c>
      <c r="C10" s="6" t="n">
        <v>113793</v>
      </c>
    </row>
    <row r="11">
      <c r="A11" s="4" t="inlineStr">
        <is>
          <t>Coda Octopus Group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Revenue</t>
        </is>
      </c>
      <c r="B13" s="6" t="n">
        <v>20316161</v>
      </c>
      <c r="C13" s="6" t="n">
        <v>19352088</v>
      </c>
    </row>
    <row r="14">
      <c r="A14" s="4" t="inlineStr">
        <is>
          <t>Net Income</t>
        </is>
      </c>
      <c r="B14" s="5" t="n">
        <v>3645996</v>
      </c>
      <c r="C14" s="5" t="n">
        <v>31241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CQUIRED AND LIABILITIES ASSUMED IN ACQUISITION (Details) - USD ($)</t>
        </is>
      </c>
      <c r="B1" s="2" t="inlineStr">
        <is>
          <t>Oct. 29, 2024</t>
        </is>
      </c>
      <c r="C1" s="2" t="inlineStr">
        <is>
          <t>Oct. 31, 2024</t>
        </is>
      </c>
      <c r="D1" s="2" t="inlineStr">
        <is>
          <t>Oct. 31, 2023</t>
        </is>
      </c>
    </row>
    <row r="2">
      <c r="A2" s="3" t="inlineStr">
        <is>
          <t>Business Acquisition [Line Items]</t>
        </is>
      </c>
      <c r="B2" s="4" t="inlineStr">
        <is>
          <t xml:space="preserve"> </t>
        </is>
      </c>
      <c r="C2" s="4" t="inlineStr">
        <is>
          <t xml:space="preserve"> </t>
        </is>
      </c>
      <c r="D2" s="4" t="inlineStr">
        <is>
          <t xml:space="preserve"> </t>
        </is>
      </c>
    </row>
    <row r="3">
      <c r="A3" s="4" t="inlineStr">
        <is>
          <t>Lease liability</t>
        </is>
      </c>
      <c r="B3" s="4" t="inlineStr">
        <is>
          <t xml:space="preserve"> </t>
        </is>
      </c>
      <c r="C3" s="5" t="n">
        <v>-413171</v>
      </c>
      <c r="D3" s="4" t="inlineStr">
        <is>
          <t xml:space="preserve"> </t>
        </is>
      </c>
    </row>
    <row r="4">
      <c r="A4" s="4" t="inlineStr">
        <is>
          <t>Goodwill</t>
        </is>
      </c>
      <c r="B4" s="4" t="inlineStr">
        <is>
          <t xml:space="preserve"> </t>
        </is>
      </c>
      <c r="C4" s="5" t="n">
        <v>3639334</v>
      </c>
      <c r="D4" s="5" t="n">
        <v>3382108</v>
      </c>
    </row>
    <row r="5">
      <c r="A5" s="4" t="inlineStr">
        <is>
          <t>Precision Acoustics Limite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including excess cash amount purchased of $1,337,415)</t>
        </is>
      </c>
      <c r="B7" s="5" t="n">
        <v>1933284</v>
      </c>
      <c r="C7" s="4" t="inlineStr">
        <is>
          <t xml:space="preserve"> </t>
        </is>
      </c>
      <c r="D7" s="4" t="inlineStr">
        <is>
          <t xml:space="preserve"> </t>
        </is>
      </c>
    </row>
    <row r="8">
      <c r="A8" s="4" t="inlineStr">
        <is>
          <t>Payment to acquire excess cash balance</t>
        </is>
      </c>
      <c r="B8" s="6" t="n">
        <v>1337415</v>
      </c>
      <c r="C8" s="4" t="inlineStr">
        <is>
          <t xml:space="preserve"> </t>
        </is>
      </c>
      <c r="D8" s="4" t="inlineStr">
        <is>
          <t xml:space="preserve"> </t>
        </is>
      </c>
    </row>
    <row r="9">
      <c r="A9" s="4" t="inlineStr">
        <is>
          <t>Accounts receivable</t>
        </is>
      </c>
      <c r="B9" s="6" t="n">
        <v>698595</v>
      </c>
      <c r="C9" s="4" t="inlineStr">
        <is>
          <t xml:space="preserve"> </t>
        </is>
      </c>
      <c r="D9" s="4" t="inlineStr">
        <is>
          <t xml:space="preserve"> </t>
        </is>
      </c>
    </row>
    <row r="10">
      <c r="A10" s="4" t="inlineStr">
        <is>
          <t>Inventory</t>
        </is>
      </c>
      <c r="B10" s="6" t="n">
        <v>980594</v>
      </c>
      <c r="C10" s="4" t="inlineStr">
        <is>
          <t xml:space="preserve"> </t>
        </is>
      </c>
      <c r="D10" s="4" t="inlineStr">
        <is>
          <t xml:space="preserve"> </t>
        </is>
      </c>
    </row>
    <row r="11">
      <c r="A11" s="4" t="inlineStr">
        <is>
          <t>Property, plant and equipment</t>
        </is>
      </c>
      <c r="B11" s="6" t="n">
        <v>509337</v>
      </c>
      <c r="C11" s="4" t="inlineStr">
        <is>
          <t xml:space="preserve"> </t>
        </is>
      </c>
      <c r="D11" s="4" t="inlineStr">
        <is>
          <t xml:space="preserve"> </t>
        </is>
      </c>
    </row>
    <row r="12">
      <c r="A12" s="4" t="inlineStr">
        <is>
          <t>Right of Use Asset (Lease)</t>
        </is>
      </c>
      <c r="B12" s="6" t="n">
        <v>417881</v>
      </c>
      <c r="C12" s="4" t="inlineStr">
        <is>
          <t xml:space="preserve"> </t>
        </is>
      </c>
      <c r="D12" s="4" t="inlineStr">
        <is>
          <t xml:space="preserve"> </t>
        </is>
      </c>
    </row>
    <row r="13">
      <c r="A13" s="4" t="inlineStr">
        <is>
          <t>Accounts payable</t>
        </is>
      </c>
      <c r="B13" s="6" t="n">
        <v>-362305</v>
      </c>
      <c r="C13" s="4" t="inlineStr">
        <is>
          <t xml:space="preserve"> </t>
        </is>
      </c>
      <c r="D13" s="4" t="inlineStr">
        <is>
          <t xml:space="preserve"> </t>
        </is>
      </c>
    </row>
    <row r="14">
      <c r="A14" s="4" t="inlineStr">
        <is>
          <t>Lease liability</t>
        </is>
      </c>
      <c r="B14" s="6" t="n">
        <v>-417881</v>
      </c>
      <c r="C14" s="4" t="inlineStr">
        <is>
          <t xml:space="preserve"> </t>
        </is>
      </c>
      <c r="D14" s="4" t="inlineStr">
        <is>
          <t xml:space="preserve"> </t>
        </is>
      </c>
    </row>
    <row r="15">
      <c r="A15" s="4" t="inlineStr">
        <is>
          <t>Deferred revenues</t>
        </is>
      </c>
      <c r="B15" s="6" t="n">
        <v>-498422</v>
      </c>
      <c r="C15" s="4" t="inlineStr">
        <is>
          <t xml:space="preserve"> </t>
        </is>
      </c>
      <c r="D15" s="4" t="inlineStr">
        <is>
          <t xml:space="preserve"> </t>
        </is>
      </c>
    </row>
    <row r="16">
      <c r="A16" s="4" t="inlineStr">
        <is>
          <t>Accruals and other liabilities</t>
        </is>
      </c>
      <c r="B16" s="6" t="n">
        <v>-151532</v>
      </c>
      <c r="C16" s="4" t="inlineStr">
        <is>
          <t xml:space="preserve"> </t>
        </is>
      </c>
      <c r="D16" s="4" t="inlineStr">
        <is>
          <t xml:space="preserve"> </t>
        </is>
      </c>
    </row>
    <row r="17">
      <c r="A17" s="4" t="inlineStr">
        <is>
          <t>Goodwill</t>
        </is>
      </c>
      <c r="B17" s="6" t="n">
        <v>257226</v>
      </c>
      <c r="C17" s="4" t="inlineStr">
        <is>
          <t xml:space="preserve"> </t>
        </is>
      </c>
      <c r="D17" s="4" t="inlineStr">
        <is>
          <t xml:space="preserve"> </t>
        </is>
      </c>
    </row>
    <row r="18">
      <c r="A18" s="4" t="inlineStr">
        <is>
          <t>Total purchase price</t>
        </is>
      </c>
      <c r="B18" s="6" t="n">
        <v>6538569</v>
      </c>
      <c r="C18" s="4" t="inlineStr">
        <is>
          <t xml:space="preserve"> </t>
        </is>
      </c>
      <c r="D18" s="4" t="inlineStr">
        <is>
          <t xml:space="preserve"> </t>
        </is>
      </c>
    </row>
    <row r="19">
      <c r="A19" s="4" t="inlineStr">
        <is>
          <t>Acquisition, net of acquired cash</t>
        </is>
      </c>
      <c r="B19" s="6" t="n">
        <v>4605285</v>
      </c>
      <c r="C19" s="4" t="inlineStr">
        <is>
          <t xml:space="preserve"> </t>
        </is>
      </c>
      <c r="D19" s="4" t="inlineStr">
        <is>
          <t xml:space="preserve"> </t>
        </is>
      </c>
    </row>
    <row r="20">
      <c r="A20" s="4" t="inlineStr">
        <is>
          <t>Precision Acoustics Limited [Member] | Noncompete Agreement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Value of technology</t>
        </is>
      </c>
      <c r="B22" s="6" t="n">
        <v>224637</v>
      </c>
      <c r="C22" s="4" t="inlineStr">
        <is>
          <t xml:space="preserve"> </t>
        </is>
      </c>
      <c r="D22" s="4" t="inlineStr">
        <is>
          <t xml:space="preserve"> </t>
        </is>
      </c>
    </row>
    <row r="23">
      <c r="A23" s="4" t="inlineStr">
        <is>
          <t>Precision Acoustics Limited [Member] | Technology-Based Intangible Asset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Value of technology</t>
        </is>
      </c>
      <c r="B25" s="6" t="n">
        <v>2947155</v>
      </c>
      <c r="C25" s="4" t="inlineStr">
        <is>
          <t xml:space="preserve"> </t>
        </is>
      </c>
      <c r="D25" s="4" t="inlineStr">
        <is>
          <t xml:space="preserve"> </t>
        </is>
      </c>
    </row>
    <row r="26">
      <c r="A26" s="4" t="inlineStr">
        <is>
          <t>Precision Acoustics Limited [Member] | Expected Value of Earn-Out Provision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xpected value of earn out provision</t>
        </is>
      </c>
      <c r="B28" s="4" t="inlineStr">
        <is>
          <t xml:space="preserve"> </t>
        </is>
      </c>
      <c r="C28" s="4" t="inlineStr">
        <is>
          <t xml:space="preserve"> </t>
        </is>
      </c>
      <c r="D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 OF PRECISION ACOUSTICS LIMITED (Details Narrative) - Precision Acoustics Limited [Member]</t>
        </is>
      </c>
      <c r="B1" s="2" t="inlineStr">
        <is>
          <t>Oct. 29, 2024 USD ($)</t>
        </is>
      </c>
      <c r="C1" s="2" t="inlineStr">
        <is>
          <t>Oct. 31, 2024 USD ($)</t>
        </is>
      </c>
    </row>
    <row r="2">
      <c r="A2" s="3" t="inlineStr">
        <is>
          <t>Business Acquisition [Line Items]</t>
        </is>
      </c>
      <c r="B2" s="4" t="inlineStr">
        <is>
          <t xml:space="preserve"> </t>
        </is>
      </c>
      <c r="C2" s="4" t="inlineStr">
        <is>
          <t xml:space="preserve"> </t>
        </is>
      </c>
    </row>
    <row r="3">
      <c r="A3" s="4" t="inlineStr">
        <is>
          <t>Payments to Acquire Businesses, Gross</t>
        </is>
      </c>
      <c r="B3" s="5" t="n">
        <v>6538569</v>
      </c>
      <c r="C3" s="4" t="inlineStr">
        <is>
          <t xml:space="preserve"> </t>
        </is>
      </c>
    </row>
    <row r="4">
      <c r="A4" s="4" t="inlineStr">
        <is>
          <t>Cash Acquired from Acquisition</t>
        </is>
      </c>
      <c r="B4" s="6" t="n">
        <v>1933284</v>
      </c>
      <c r="C4" s="4" t="inlineStr">
        <is>
          <t xml:space="preserve"> </t>
        </is>
      </c>
    </row>
    <row r="5">
      <c r="A5" s="4" t="inlineStr">
        <is>
          <t>Payments to Acquire Businesses, Net of Cash Acquired</t>
        </is>
      </c>
      <c r="B5" s="6" t="n">
        <v>4605285</v>
      </c>
      <c r="C5" s="4" t="inlineStr">
        <is>
          <t xml:space="preserve"> </t>
        </is>
      </c>
    </row>
    <row r="6">
      <c r="A6" s="4" t="inlineStr">
        <is>
          <t>Working capital amount</t>
        </is>
      </c>
      <c r="B6" s="6" t="n">
        <v>595869</v>
      </c>
      <c r="C6" s="4" t="inlineStr">
        <is>
          <t xml:space="preserve"> </t>
        </is>
      </c>
    </row>
    <row r="7">
      <c r="A7" s="4" t="inlineStr">
        <is>
          <t>Other Payments to Acquire Businesses</t>
        </is>
      </c>
      <c r="B7" s="6" t="n">
        <v>1337415</v>
      </c>
      <c r="C7" s="4" t="inlineStr">
        <is>
          <t xml:space="preserve"> </t>
        </is>
      </c>
    </row>
    <row r="8">
      <c r="A8" s="4" t="inlineStr">
        <is>
          <t>Payment for prior year acquisition</t>
        </is>
      </c>
      <c r="B8" s="5" t="n">
        <v>80000</v>
      </c>
      <c r="C8" s="4" t="inlineStr">
        <is>
          <t xml:space="preserve"> </t>
        </is>
      </c>
    </row>
    <row r="9">
      <c r="A9" s="4" t="inlineStr">
        <is>
          <t>Foreign currency exchange rate</t>
        </is>
      </c>
      <c r="B9" s="12" t="n">
        <v>1.278973</v>
      </c>
      <c r="C9" s="4" t="inlineStr">
        <is>
          <t xml:space="preserve"> </t>
        </is>
      </c>
    </row>
    <row r="10">
      <c r="A10" s="4" t="inlineStr">
        <is>
          <t>Selling, General and Administrative Expense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Acquisition, Transaction Costs</t>
        </is>
      </c>
      <c r="B12" s="4" t="inlineStr">
        <is>
          <t xml:space="preserve"> </t>
        </is>
      </c>
      <c r="C12" s="5" t="n">
        <v>41531</v>
      </c>
    </row>
    <row r="13">
      <c r="A13" s="4" t="inlineStr">
        <is>
          <t>Technology-Based Intangible Asset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Discount rate</t>
        </is>
      </c>
      <c r="B15" s="9" t="n">
        <v>0.1236</v>
      </c>
      <c r="C15" s="4" t="inlineStr">
        <is>
          <t xml:space="preserve"> </t>
        </is>
      </c>
    </row>
    <row r="16">
      <c r="A16" s="4" t="inlineStr">
        <is>
          <t>Noncompete Agreement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Discount rate</t>
        </is>
      </c>
      <c r="B18" s="9" t="n">
        <v>0.1236</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INTANGIBLE ASSETS (Details) - USD ($)</t>
        </is>
      </c>
      <c r="B1" s="2" t="inlineStr">
        <is>
          <t>12 Months Ended</t>
        </is>
      </c>
    </row>
    <row r="2">
      <c r="B2" s="2" t="inlineStr">
        <is>
          <t>Oct. 31, 2024</t>
        </is>
      </c>
      <c r="C2" s="2" t="inlineStr">
        <is>
          <t>Oct. 31, 2023</t>
        </is>
      </c>
    </row>
    <row r="3">
      <c r="A3" s="3" t="inlineStr">
        <is>
          <t>Finite-Lived Intangible Assets [Line Items]</t>
        </is>
      </c>
      <c r="B3" s="4" t="inlineStr">
        <is>
          <t xml:space="preserve"> </t>
        </is>
      </c>
      <c r="C3" s="4" t="inlineStr">
        <is>
          <t xml:space="preserve"> </t>
        </is>
      </c>
    </row>
    <row r="4">
      <c r="A4" s="4" t="inlineStr">
        <is>
          <t>Finite-lived intangible assets, gross</t>
        </is>
      </c>
      <c r="B4" s="5" t="n">
        <v>5110761</v>
      </c>
      <c r="C4" s="5" t="n">
        <v>1700153</v>
      </c>
    </row>
    <row r="5">
      <c r="A5" s="4" t="inlineStr">
        <is>
          <t>Finite-lived intangible assets, accumulated amortization</t>
        </is>
      </c>
      <c r="B5" s="6" t="n">
        <v>-1423727</v>
      </c>
      <c r="C5" s="6" t="n">
        <v>-1213538</v>
      </c>
    </row>
    <row r="6">
      <c r="A6" s="4" t="inlineStr">
        <is>
          <t>Finite-lived intangible assets, net</t>
        </is>
      </c>
      <c r="B6" s="5" t="n">
        <v>3687034</v>
      </c>
      <c r="C6" s="6" t="n">
        <v>486615</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verage life (Years)</t>
        </is>
      </c>
      <c r="B9" s="4" t="inlineStr">
        <is>
          <t>10 years</t>
        </is>
      </c>
      <c r="C9" s="4" t="inlineStr">
        <is>
          <t xml:space="preserve"> </t>
        </is>
      </c>
    </row>
    <row r="10">
      <c r="A10" s="4" t="inlineStr">
        <is>
          <t>Finite-lived intangible assets, gross</t>
        </is>
      </c>
      <c r="B10" s="5" t="n">
        <v>919503</v>
      </c>
      <c r="C10" s="6" t="n">
        <v>919503</v>
      </c>
    </row>
    <row r="11">
      <c r="A11" s="4" t="inlineStr">
        <is>
          <t>Finite-lived intangible assets, accumulated amortization</t>
        </is>
      </c>
      <c r="B11" s="6" t="n">
        <v>-919503</v>
      </c>
      <c r="C11" s="6" t="n">
        <v>-906422</v>
      </c>
    </row>
    <row r="12">
      <c r="A12" s="4" t="inlineStr">
        <is>
          <t>Finite-lived intangible assets, net</t>
        </is>
      </c>
      <c r="B12" s="4" t="inlineStr">
        <is>
          <t xml:space="preserve"> </t>
        </is>
      </c>
      <c r="C12" s="6" t="n">
        <v>13081</v>
      </c>
    </row>
    <row r="13">
      <c r="A13" s="4" t="inlineStr">
        <is>
          <t>Noncompete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verage life (Years)</t>
        </is>
      </c>
      <c r="B15" s="4" t="inlineStr">
        <is>
          <t>4 years</t>
        </is>
      </c>
      <c r="C15" s="4" t="inlineStr">
        <is>
          <t xml:space="preserve"> </t>
        </is>
      </c>
    </row>
    <row r="16">
      <c r="A16" s="4" t="inlineStr">
        <is>
          <t>Finite-lived intangible assets, gross</t>
        </is>
      </c>
      <c r="B16" s="5" t="n">
        <v>423548</v>
      </c>
      <c r="C16" s="6" t="n">
        <v>198911</v>
      </c>
    </row>
    <row r="17">
      <c r="A17" s="4" t="inlineStr">
        <is>
          <t>Finite-lived intangible assets, accumulated amortization</t>
        </is>
      </c>
      <c r="B17" s="6" t="n">
        <v>-198911</v>
      </c>
      <c r="C17" s="6" t="n">
        <v>-198911</v>
      </c>
    </row>
    <row r="18">
      <c r="A18" s="4" t="inlineStr">
        <is>
          <t>Finite-lived intangible assets, net</t>
        </is>
      </c>
      <c r="B18" s="5" t="n">
        <v>224637</v>
      </c>
      <c r="C18" s="4" t="inlineStr">
        <is>
          <t xml:space="preserve"> </t>
        </is>
      </c>
    </row>
    <row r="19">
      <c r="A19" s="4" t="inlineStr">
        <is>
          <t>Technology-Based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verage life (Years)</t>
        </is>
      </c>
      <c r="B21" s="4" t="inlineStr">
        <is>
          <t>7 years</t>
        </is>
      </c>
      <c r="C21" s="4" t="inlineStr">
        <is>
          <t xml:space="preserve"> </t>
        </is>
      </c>
    </row>
    <row r="22">
      <c r="A22" s="4" t="inlineStr">
        <is>
          <t>Finite-lived intangible assets, gross</t>
        </is>
      </c>
      <c r="B22" s="5" t="n">
        <v>2947155</v>
      </c>
      <c r="C22" s="4" t="inlineStr">
        <is>
          <t xml:space="preserve"> </t>
        </is>
      </c>
    </row>
    <row r="23">
      <c r="A23" s="4" t="inlineStr">
        <is>
          <t>Finite-lived intangible assets, accumulated amortization</t>
        </is>
      </c>
      <c r="B23" s="4" t="inlineStr">
        <is>
          <t xml:space="preserve"> </t>
        </is>
      </c>
      <c r="C23" s="4" t="inlineStr">
        <is>
          <t xml:space="preserve"> </t>
        </is>
      </c>
    </row>
    <row r="24">
      <c r="A24" s="4" t="inlineStr">
        <is>
          <t>Finite-lived intangible assets, net</t>
        </is>
      </c>
      <c r="B24" s="5" t="n">
        <v>2947155</v>
      </c>
      <c r="C24" s="4" t="inlineStr">
        <is>
          <t xml:space="preserve"> </t>
        </is>
      </c>
    </row>
    <row r="25">
      <c r="A25" s="4" t="inlineStr">
        <is>
          <t>Pat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verage life (Years)</t>
        </is>
      </c>
      <c r="B27" s="4" t="inlineStr">
        <is>
          <t>10 years</t>
        </is>
      </c>
      <c r="C27" s="4" t="inlineStr">
        <is>
          <t xml:space="preserve"> </t>
        </is>
      </c>
    </row>
    <row r="28">
      <c r="A28" s="4" t="inlineStr">
        <is>
          <t>Finite-lived intangible assets, gross</t>
        </is>
      </c>
      <c r="B28" s="5" t="n">
        <v>820555</v>
      </c>
      <c r="C28" s="6" t="n">
        <v>581739</v>
      </c>
    </row>
    <row r="29">
      <c r="A29" s="4" t="inlineStr">
        <is>
          <t>Finite-lived intangible assets, accumulated amortization</t>
        </is>
      </c>
      <c r="B29" s="6" t="n">
        <v>-305313</v>
      </c>
      <c r="C29" s="6" t="n">
        <v>-108205</v>
      </c>
    </row>
    <row r="30">
      <c r="A30" s="4" t="inlineStr">
        <is>
          <t>Finite-lived intangible assets, net</t>
        </is>
      </c>
      <c r="B30" s="5" t="n">
        <v>515242</v>
      </c>
      <c r="C30" s="5" t="n">
        <v>4735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STIMATED FUTURE AMORTIZATION EXPENSES (Details) - USD ($)</t>
        </is>
      </c>
      <c r="B1" s="2" t="inlineStr">
        <is>
          <t>Oct. 31, 2024</t>
        </is>
      </c>
      <c r="C1" s="2" t="inlineStr">
        <is>
          <t>Oct. 31, 2023</t>
        </is>
      </c>
    </row>
    <row r="2">
      <c r="A2" s="3" t="inlineStr">
        <is>
          <t>Goodwill and Intangible Assets Disclosure [Abstract]</t>
        </is>
      </c>
      <c r="B2" s="4" t="inlineStr">
        <is>
          <t xml:space="preserve"> </t>
        </is>
      </c>
      <c r="C2" s="4" t="inlineStr">
        <is>
          <t xml:space="preserve"> </t>
        </is>
      </c>
    </row>
    <row r="3">
      <c r="A3" s="4" t="inlineStr">
        <is>
          <t>2025</t>
        </is>
      </c>
      <c r="B3" s="5" t="n">
        <v>524068</v>
      </c>
      <c r="C3" s="4" t="inlineStr">
        <is>
          <t xml:space="preserve"> </t>
        </is>
      </c>
    </row>
    <row r="4">
      <c r="A4" s="4" t="inlineStr">
        <is>
          <t>2026</t>
        </is>
      </c>
      <c r="B4" s="6" t="n">
        <v>523381</v>
      </c>
      <c r="C4" s="4" t="inlineStr">
        <is>
          <t xml:space="preserve"> </t>
        </is>
      </c>
    </row>
    <row r="5">
      <c r="A5" s="4" t="inlineStr">
        <is>
          <t>2027</t>
        </is>
      </c>
      <c r="B5" s="6" t="n">
        <v>522821</v>
      </c>
      <c r="C5" s="4" t="inlineStr">
        <is>
          <t xml:space="preserve"> </t>
        </is>
      </c>
    </row>
    <row r="6">
      <c r="A6" s="4" t="inlineStr">
        <is>
          <t>2028</t>
        </is>
      </c>
      <c r="B6" s="6" t="n">
        <v>522821</v>
      </c>
      <c r="C6" s="4" t="inlineStr">
        <is>
          <t xml:space="preserve"> </t>
        </is>
      </c>
    </row>
    <row r="7">
      <c r="A7" s="4" t="inlineStr">
        <is>
          <t>2029</t>
        </is>
      </c>
      <c r="B7" s="6" t="n">
        <v>466662</v>
      </c>
      <c r="C7" s="4" t="inlineStr">
        <is>
          <t xml:space="preserve"> </t>
        </is>
      </c>
    </row>
    <row r="8">
      <c r="A8" s="4" t="inlineStr">
        <is>
          <t>Thereafter</t>
        </is>
      </c>
      <c r="B8" s="6" t="n">
        <v>1127281</v>
      </c>
      <c r="C8" s="4" t="inlineStr">
        <is>
          <t xml:space="preserve"> </t>
        </is>
      </c>
    </row>
    <row r="9">
      <c r="A9" s="4" t="inlineStr">
        <is>
          <t>Totals</t>
        </is>
      </c>
      <c r="B9" s="5" t="n">
        <v>3687034</v>
      </c>
      <c r="C9" s="5" t="n">
        <v>4866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Oct. 31, 2024</t>
        </is>
      </c>
      <c r="C1" s="2" t="inlineStr">
        <is>
          <t>Oct. 31, 2023</t>
        </is>
      </c>
    </row>
    <row r="2">
      <c r="A2" s="4" t="inlineStr">
        <is>
          <t>Total Goodwill</t>
        </is>
      </c>
      <c r="B2" s="5" t="n">
        <v>3639334</v>
      </c>
      <c r="C2" s="5" t="n">
        <v>3382108</v>
      </c>
    </row>
    <row r="3">
      <c r="A3" s="4" t="inlineStr">
        <is>
          <t>Coda Octopus Colmek, Inc. [Member]</t>
        </is>
      </c>
      <c r="B3" s="4" t="inlineStr">
        <is>
          <t xml:space="preserve"> </t>
        </is>
      </c>
      <c r="C3" s="4" t="inlineStr">
        <is>
          <t xml:space="preserve"> </t>
        </is>
      </c>
    </row>
    <row r="4">
      <c r="A4" s="4" t="inlineStr">
        <is>
          <t>Total Goodwill</t>
        </is>
      </c>
      <c r="B4" s="6" t="n">
        <v>2038669</v>
      </c>
      <c r="C4" s="6" t="n">
        <v>2038669</v>
      </c>
    </row>
    <row r="5">
      <c r="A5" s="4" t="inlineStr">
        <is>
          <t>Coda Octopus Products, Ltd [Member]</t>
        </is>
      </c>
      <c r="B5" s="4" t="inlineStr">
        <is>
          <t xml:space="preserve"> </t>
        </is>
      </c>
      <c r="C5" s="4" t="inlineStr">
        <is>
          <t xml:space="preserve"> </t>
        </is>
      </c>
    </row>
    <row r="6">
      <c r="A6" s="4" t="inlineStr">
        <is>
          <t>Total Goodwill</t>
        </is>
      </c>
      <c r="B6" s="6" t="n">
        <v>62315</v>
      </c>
      <c r="C6" s="6" t="n">
        <v>62315</v>
      </c>
    </row>
    <row r="7">
      <c r="A7" s="4" t="inlineStr">
        <is>
          <t>Coda Octopus Martech, Ltd [Member]</t>
        </is>
      </c>
      <c r="B7" s="4" t="inlineStr">
        <is>
          <t xml:space="preserve"> </t>
        </is>
      </c>
      <c r="C7" s="4" t="inlineStr">
        <is>
          <t xml:space="preserve"> </t>
        </is>
      </c>
    </row>
    <row r="8">
      <c r="A8" s="4" t="inlineStr">
        <is>
          <t>Total Goodwill</t>
        </is>
      </c>
      <c r="B8" s="6" t="n">
        <v>1281124</v>
      </c>
      <c r="C8" s="6" t="n">
        <v>1281124</v>
      </c>
    </row>
    <row r="9">
      <c r="A9" s="4" t="inlineStr">
        <is>
          <t>Precision Acoustics Ltd [Member]</t>
        </is>
      </c>
      <c r="B9" s="4" t="inlineStr">
        <is>
          <t xml:space="preserve"> </t>
        </is>
      </c>
      <c r="C9" s="4" t="inlineStr">
        <is>
          <t xml:space="preserve"> </t>
        </is>
      </c>
    </row>
    <row r="10">
      <c r="A10" s="4" t="inlineStr">
        <is>
          <t>Total Goodwill</t>
        </is>
      </c>
      <c r="B10" s="5" t="n">
        <v>257226</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DENTIFIED INTANGIBLE ASSETS (Details Narrative) - USD ($)</t>
        </is>
      </c>
      <c r="B1" s="2" t="inlineStr">
        <is>
          <t>12 Months Ended</t>
        </is>
      </c>
    </row>
    <row r="2">
      <c r="B2" s="2" t="inlineStr">
        <is>
          <t>Oct. 31, 2024</t>
        </is>
      </c>
      <c r="C2" s="2" t="inlineStr">
        <is>
          <t>Oct.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60476</v>
      </c>
      <c r="C4" s="5" t="n">
        <v>640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FULLY DILUTED LOSS PER COMMON SHARE (Details) - USD ($)</t>
        </is>
      </c>
      <c r="B1" s="2" t="inlineStr">
        <is>
          <t>12 Months Ended</t>
        </is>
      </c>
    </row>
    <row r="2">
      <c r="B2" s="2" t="inlineStr">
        <is>
          <t>Oct. 31, 2024</t>
        </is>
      </c>
      <c r="C2" s="2" t="inlineStr">
        <is>
          <t>Oct. 31, 2023</t>
        </is>
      </c>
    </row>
    <row r="3">
      <c r="A3" s="3" t="inlineStr">
        <is>
          <t>NET INCOME PER SHARE:</t>
        </is>
      </c>
      <c r="B3" s="4" t="inlineStr">
        <is>
          <t xml:space="preserve"> </t>
        </is>
      </c>
      <c r="C3" s="4" t="inlineStr">
        <is>
          <t xml:space="preserve"> </t>
        </is>
      </c>
    </row>
    <row r="4">
      <c r="A4" s="4" t="inlineStr">
        <is>
          <t>Net Income</t>
        </is>
      </c>
      <c r="B4" s="5" t="n">
        <v>3645996</v>
      </c>
      <c r="C4" s="5" t="n">
        <v>3124149</v>
      </c>
    </row>
    <row r="5">
      <c r="A5" s="4" t="inlineStr">
        <is>
          <t>Basic weighted average common shares outstanding</t>
        </is>
      </c>
      <c r="B5" s="6" t="n">
        <v>11166956</v>
      </c>
      <c r="C5" s="6" t="n">
        <v>11131469</v>
      </c>
    </row>
    <row r="6">
      <c r="A6" s="4" t="inlineStr">
        <is>
          <t>Unexercised portion of options and restricted stock awards</t>
        </is>
      </c>
      <c r="B6" s="6" t="n">
        <v>123371</v>
      </c>
      <c r="C6" s="6" t="n">
        <v>192099</v>
      </c>
    </row>
    <row r="7">
      <c r="A7" s="4" t="inlineStr">
        <is>
          <t>Diluted outstanding shares</t>
        </is>
      </c>
      <c r="B7" s="6" t="n">
        <v>11290327</v>
      </c>
      <c r="C7" s="6" t="n">
        <v>11323568</v>
      </c>
    </row>
    <row r="8">
      <c r="A8" s="4" t="inlineStr">
        <is>
          <t>Basic</t>
        </is>
      </c>
      <c r="B8" s="8" t="n">
        <v>0.33</v>
      </c>
      <c r="C8" s="8" t="n">
        <v>0.28</v>
      </c>
    </row>
    <row r="9">
      <c r="A9" s="4" t="inlineStr">
        <is>
          <t>Diluted</t>
        </is>
      </c>
      <c r="B9" s="8" t="n">
        <v>0.32</v>
      </c>
      <c r="C9" s="8" t="n">
        <v>0.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STOCK OPTION ACTIVITY (Details) - USD ($)</t>
        </is>
      </c>
      <c r="B1" s="2" t="inlineStr">
        <is>
          <t>12 Months Ended</t>
        </is>
      </c>
    </row>
    <row r="2">
      <c r="B2" s="2" t="inlineStr">
        <is>
          <t>Oct. 31, 2024</t>
        </is>
      </c>
      <c r="C2" s="2" t="inlineStr">
        <is>
          <t>Oct. 31, 2023</t>
        </is>
      </c>
    </row>
    <row r="3">
      <c r="A3" s="3" t="inlineStr">
        <is>
          <t>Equity [Abstract]</t>
        </is>
      </c>
      <c r="B3" s="4" t="inlineStr">
        <is>
          <t xml:space="preserve"> </t>
        </is>
      </c>
      <c r="C3" s="4" t="inlineStr">
        <is>
          <t xml:space="preserve"> </t>
        </is>
      </c>
    </row>
    <row r="4">
      <c r="A4" s="4" t="inlineStr">
        <is>
          <t>Number of shareds subject to options, beginning balance</t>
        </is>
      </c>
      <c r="B4" s="6" t="n">
        <v>104671</v>
      </c>
      <c r="C4" s="6" t="n">
        <v>307167</v>
      </c>
    </row>
    <row r="5">
      <c r="A5" s="4" t="inlineStr">
        <is>
          <t>Weighted average exercise price per share, beginning balance</t>
        </is>
      </c>
      <c r="B5" s="8" t="n">
        <v>4.67</v>
      </c>
      <c r="C5" s="4" t="inlineStr">
        <is>
          <t xml:space="preserve"> </t>
        </is>
      </c>
    </row>
    <row r="6">
      <c r="A6" s="4" t="inlineStr">
        <is>
          <t>Number of shareds subject to options, granted</t>
        </is>
      </c>
      <c r="B6" s="4" t="inlineStr">
        <is>
          <t xml:space="preserve"> </t>
        </is>
      </c>
      <c r="C6" s="4" t="inlineStr">
        <is>
          <t xml:space="preserve"> </t>
        </is>
      </c>
    </row>
    <row r="7">
      <c r="A7" s="4" t="inlineStr">
        <is>
          <t>Weighted average exercise price per share, granted</t>
        </is>
      </c>
      <c r="B7" s="4" t="inlineStr">
        <is>
          <t xml:space="preserve"> </t>
        </is>
      </c>
      <c r="C7" s="4" t="inlineStr">
        <is>
          <t xml:space="preserve"> </t>
        </is>
      </c>
    </row>
    <row r="8">
      <c r="A8" s="4" t="inlineStr">
        <is>
          <t>Number of shareds subject to options, vested</t>
        </is>
      </c>
      <c r="B8" s="4" t="inlineStr">
        <is>
          <t xml:space="preserve"> </t>
        </is>
      </c>
      <c r="C8" s="4" t="inlineStr">
        <is>
          <t xml:space="preserve"> </t>
        </is>
      </c>
    </row>
    <row r="9">
      <c r="A9" s="4" t="inlineStr">
        <is>
          <t>Weighted average exercise price per share, vested</t>
        </is>
      </c>
      <c r="B9" s="4" t="inlineStr">
        <is>
          <t xml:space="preserve"> </t>
        </is>
      </c>
      <c r="C9" s="4" t="inlineStr">
        <is>
          <t xml:space="preserve"> </t>
        </is>
      </c>
    </row>
    <row r="10">
      <c r="A10" s="4" t="inlineStr">
        <is>
          <t>Number of shareds subject to options, exercise</t>
        </is>
      </c>
      <c r="B10" s="4" t="inlineStr">
        <is>
          <t xml:space="preserve"> </t>
        </is>
      </c>
      <c r="C10" s="6" t="n">
        <v>-199496</v>
      </c>
    </row>
    <row r="11">
      <c r="A11" s="4" t="inlineStr">
        <is>
          <t>Weighted average exercise price per share, exercises</t>
        </is>
      </c>
      <c r="B11" s="4" t="inlineStr">
        <is>
          <t xml:space="preserve"> </t>
        </is>
      </c>
      <c r="C11" s="8" t="n">
        <v>4.62</v>
      </c>
    </row>
    <row r="12">
      <c r="A12" s="4" t="inlineStr">
        <is>
          <t>Number of shareds subject to options, forfeited or cancelled</t>
        </is>
      </c>
      <c r="B12" s="4" t="inlineStr">
        <is>
          <t xml:space="preserve"> </t>
        </is>
      </c>
      <c r="C12" s="6" t="n">
        <v>-3000</v>
      </c>
    </row>
    <row r="13">
      <c r="A13" s="4" t="inlineStr">
        <is>
          <t>Weighted average exercise price per share, forfeited or cancelled</t>
        </is>
      </c>
      <c r="B13" s="4" t="inlineStr">
        <is>
          <t xml:space="preserve"> </t>
        </is>
      </c>
      <c r="C13" s="8" t="n">
        <v>6.23</v>
      </c>
    </row>
    <row r="14">
      <c r="A14" s="4" t="inlineStr">
        <is>
          <t>Weighted average remaining contractual life</t>
        </is>
      </c>
      <c r="B14" s="4" t="inlineStr">
        <is>
          <t>2 years 4 months 24 days</t>
        </is>
      </c>
      <c r="C14" s="4" t="inlineStr">
        <is>
          <t>3 years 4 months 24 days</t>
        </is>
      </c>
    </row>
    <row r="15">
      <c r="A15" s="4" t="inlineStr">
        <is>
          <t>Aggregate interinsic value</t>
        </is>
      </c>
      <c r="B15" s="5" t="n">
        <v>202419</v>
      </c>
      <c r="C15" s="5" t="n">
        <v>202419</v>
      </c>
    </row>
    <row r="16">
      <c r="A16" s="4" t="inlineStr">
        <is>
          <t>Weighted average exercise price per share, ending balance</t>
        </is>
      </c>
      <c r="B16" s="8" t="n">
        <v>4.67</v>
      </c>
      <c r="C16" s="8" t="n">
        <v>4.67</v>
      </c>
    </row>
    <row r="17">
      <c r="A17" s="4" t="inlineStr">
        <is>
          <t>Number of shareds subject to options, vested and expected to vest</t>
        </is>
      </c>
      <c r="B17" s="6" t="n">
        <v>104671</v>
      </c>
      <c r="C17" s="4" t="inlineStr">
        <is>
          <t xml:space="preserve"> </t>
        </is>
      </c>
    </row>
    <row r="18">
      <c r="A18" s="4" t="inlineStr">
        <is>
          <t>Weighted average exercise price per share, vested and expected to vest</t>
        </is>
      </c>
      <c r="B18" s="8" t="n">
        <v>4.67</v>
      </c>
      <c r="C18" s="4" t="inlineStr">
        <is>
          <t xml:space="preserve"> </t>
        </is>
      </c>
    </row>
    <row r="19">
      <c r="A19" s="4" t="inlineStr">
        <is>
          <t>Weighted average remaining contractual life, vested and expected to vest</t>
        </is>
      </c>
      <c r="B19" s="4" t="inlineStr">
        <is>
          <t>2 years 4 months 24 days</t>
        </is>
      </c>
      <c r="C19" s="4" t="inlineStr">
        <is>
          <t xml:space="preserve"> </t>
        </is>
      </c>
    </row>
    <row r="20">
      <c r="A20" s="4" t="inlineStr">
        <is>
          <t>Aggregate interinsic value, vested and expected to vest</t>
        </is>
      </c>
      <c r="B20" s="5" t="n">
        <v>202419</v>
      </c>
      <c r="C20" s="4" t="inlineStr">
        <is>
          <t xml:space="preserve"> </t>
        </is>
      </c>
    </row>
    <row r="21">
      <c r="A21" s="4" t="inlineStr">
        <is>
          <t>Number of shareds subject to options, exercisable</t>
        </is>
      </c>
      <c r="B21" s="6" t="n">
        <v>104671</v>
      </c>
      <c r="C21" s="4" t="inlineStr">
        <is>
          <t xml:space="preserve"> </t>
        </is>
      </c>
    </row>
    <row r="22">
      <c r="A22" s="4" t="inlineStr">
        <is>
          <t>Weighted average exercise price per share, exercisable</t>
        </is>
      </c>
      <c r="B22" s="8" t="n">
        <v>4.67</v>
      </c>
      <c r="C22" s="4" t="inlineStr">
        <is>
          <t xml:space="preserve"> </t>
        </is>
      </c>
    </row>
    <row r="23">
      <c r="A23" s="4" t="inlineStr">
        <is>
          <t>Weighted average remaining contractual life, exercisable</t>
        </is>
      </c>
      <c r="B23" s="4" t="inlineStr">
        <is>
          <t>2 years 4 months 24 days</t>
        </is>
      </c>
      <c r="C23" s="4" t="inlineStr">
        <is>
          <t xml:space="preserve"> </t>
        </is>
      </c>
    </row>
    <row r="24">
      <c r="A24" s="4" t="inlineStr">
        <is>
          <t>Aggregate interinsic value, vested and expected to vest</t>
        </is>
      </c>
      <c r="B24" s="5" t="n">
        <v>202419</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5" t="n">
        <v>3645996</v>
      </c>
      <c r="C4" s="5" t="n">
        <v>3124149</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6" t="n">
        <v>710059</v>
      </c>
      <c r="C6" s="6" t="n">
        <v>603467</v>
      </c>
    </row>
    <row r="7">
      <c r="A7" s="4" t="inlineStr">
        <is>
          <t>Amortization of intangible assets</t>
        </is>
      </c>
      <c r="B7" s="6" t="n">
        <v>60476</v>
      </c>
      <c r="C7" s="6" t="n">
        <v>64063</v>
      </c>
    </row>
    <row r="8">
      <c r="A8" s="4" t="inlineStr">
        <is>
          <t>Stock-based compensation</t>
        </is>
      </c>
      <c r="B8" s="6" t="n">
        <v>137676</v>
      </c>
      <c r="C8" s="6" t="n">
        <v>645196</v>
      </c>
    </row>
    <row r="9">
      <c r="A9" s="4" t="inlineStr">
        <is>
          <t>Deferred income taxes</t>
        </is>
      </c>
      <c r="B9" s="6" t="n">
        <v>251622</v>
      </c>
      <c r="C9" s="6" t="n">
        <v>48726</v>
      </c>
    </row>
    <row r="10">
      <c r="A10" s="4" t="inlineStr">
        <is>
          <t>Gain on sale of property and equipment</t>
        </is>
      </c>
      <c r="B10" s="6" t="n">
        <v>-33907</v>
      </c>
      <c r="C10" s="4" t="inlineStr">
        <is>
          <t xml:space="preserve"> </t>
        </is>
      </c>
    </row>
    <row r="11">
      <c r="A11" s="4" t="inlineStr">
        <is>
          <t>Allowance for credit loss</t>
        </is>
      </c>
      <c r="B11" s="6" t="n">
        <v>119405</v>
      </c>
      <c r="C11" s="4" t="inlineStr">
        <is>
          <t xml:space="preserve"> </t>
        </is>
      </c>
    </row>
    <row r="12">
      <c r="A12" s="3" t="inlineStr">
        <is>
          <t>(Increase) decrease in operating assets, net of assets acquired</t>
        </is>
      </c>
      <c r="B12" s="4" t="inlineStr">
        <is>
          <t xml:space="preserve"> </t>
        </is>
      </c>
      <c r="C12" s="4" t="inlineStr">
        <is>
          <t xml:space="preserve"> </t>
        </is>
      </c>
    </row>
    <row r="13">
      <c r="A13" s="4" t="inlineStr">
        <is>
          <t>Accounts receivable</t>
        </is>
      </c>
      <c r="B13" s="6" t="n">
        <v>-506120</v>
      </c>
      <c r="C13" s="6" t="n">
        <v>291873</v>
      </c>
    </row>
    <row r="14">
      <c r="A14" s="4" t="inlineStr">
        <is>
          <t>Inventory</t>
        </is>
      </c>
      <c r="B14" s="6" t="n">
        <v>-707897</v>
      </c>
      <c r="C14" s="6" t="n">
        <v>-1287108</v>
      </c>
    </row>
    <row r="15">
      <c r="A15" s="4" t="inlineStr">
        <is>
          <t>Unbilled receivables</t>
        </is>
      </c>
      <c r="B15" s="6" t="n">
        <v>-758537</v>
      </c>
      <c r="C15" s="6" t="n">
        <v>-281981</v>
      </c>
    </row>
    <row r="16">
      <c r="A16" s="4" t="inlineStr">
        <is>
          <t>Prepaid expenses</t>
        </is>
      </c>
      <c r="B16" s="6" t="n">
        <v>-284041</v>
      </c>
      <c r="C16" s="6" t="n">
        <v>68836</v>
      </c>
    </row>
    <row r="17">
      <c r="A17" s="4" t="inlineStr">
        <is>
          <t>Other current assets</t>
        </is>
      </c>
      <c r="B17" s="6" t="n">
        <v>73234</v>
      </c>
      <c r="C17" s="6" t="n">
        <v>-330516</v>
      </c>
    </row>
    <row r="18">
      <c r="A18" s="3" t="inlineStr">
        <is>
          <t>(Decrease) increase in operating liabilities, net of liabilities assumed</t>
        </is>
      </c>
      <c r="B18" s="4" t="inlineStr">
        <is>
          <t xml:space="preserve"> </t>
        </is>
      </c>
      <c r="C18" s="4" t="inlineStr">
        <is>
          <t xml:space="preserve"> </t>
        </is>
      </c>
    </row>
    <row r="19">
      <c r="A19" s="4" t="inlineStr">
        <is>
          <t>Accounts payable and other current liabilities</t>
        </is>
      </c>
      <c r="B19" s="6" t="n">
        <v>93685</v>
      </c>
      <c r="C19" s="6" t="n">
        <v>-613239</v>
      </c>
    </row>
    <row r="20">
      <c r="A20" s="4" t="inlineStr">
        <is>
          <t>Deferred revenue</t>
        </is>
      </c>
      <c r="B20" s="6" t="n">
        <v>-349976</v>
      </c>
      <c r="C20" s="6" t="n">
        <v>56410</v>
      </c>
    </row>
    <row r="21">
      <c r="A21" s="4" t="inlineStr">
        <is>
          <t>Net Cash Provided by Operating Activities</t>
        </is>
      </c>
      <c r="B21" s="6" t="n">
        <v>2451675</v>
      </c>
      <c r="C21" s="6" t="n">
        <v>2389876</v>
      </c>
    </row>
    <row r="22">
      <c r="A22" s="3" t="inlineStr">
        <is>
          <t>CASH FLOWS FROM INVESTING ACTIVITIES</t>
        </is>
      </c>
      <c r="B22" s="4" t="inlineStr">
        <is>
          <t xml:space="preserve"> </t>
        </is>
      </c>
      <c r="C22" s="4" t="inlineStr">
        <is>
          <t xml:space="preserve"> </t>
        </is>
      </c>
    </row>
    <row r="23">
      <c r="A23" s="4" t="inlineStr">
        <is>
          <t>Purchases of property and equipment</t>
        </is>
      </c>
      <c r="B23" s="6" t="n">
        <v>-502525</v>
      </c>
      <c r="C23" s="6" t="n">
        <v>-2021948</v>
      </c>
    </row>
    <row r="24">
      <c r="A24" s="4" t="inlineStr">
        <is>
          <t>Purchases of other intangible assets</t>
        </is>
      </c>
      <c r="B24" s="6" t="n">
        <v>-89103</v>
      </c>
      <c r="C24" s="6" t="n">
        <v>-108392</v>
      </c>
    </row>
    <row r="25">
      <c r="A25" s="4" t="inlineStr">
        <is>
          <t>Acquisitions, net of acquired cash</t>
        </is>
      </c>
      <c r="B25" s="6" t="n">
        <v>-4605285</v>
      </c>
      <c r="C25" s="4" t="inlineStr">
        <is>
          <t xml:space="preserve"> </t>
        </is>
      </c>
    </row>
    <row r="26">
      <c r="A26" s="4" t="inlineStr">
        <is>
          <t>Proceeds from the sale of property and equipment</t>
        </is>
      </c>
      <c r="B26" s="6" t="n">
        <v>775821</v>
      </c>
      <c r="C26" s="6" t="n">
        <v>609565</v>
      </c>
    </row>
    <row r="27">
      <c r="A27" s="4" t="inlineStr">
        <is>
          <t>Net Cash Used in Investing Activities</t>
        </is>
      </c>
      <c r="B27" s="6" t="n">
        <v>-4421092</v>
      </c>
      <c r="C27" s="6" t="n">
        <v>-1520775</v>
      </c>
    </row>
    <row r="28">
      <c r="A28" s="3" t="inlineStr">
        <is>
          <t>CASH FLOWS FROM FINANCING ACTIVITIES</t>
        </is>
      </c>
      <c r="B28" s="4" t="inlineStr">
        <is>
          <t xml:space="preserve"> </t>
        </is>
      </c>
      <c r="C28" s="4" t="inlineStr">
        <is>
          <t xml:space="preserve"> </t>
        </is>
      </c>
    </row>
    <row r="29">
      <c r="A29" s="4" t="inlineStr">
        <is>
          <t>Purchase of treasury stock</t>
        </is>
      </c>
      <c r="B29" s="6" t="n">
        <v>-15633</v>
      </c>
      <c r="C29" s="6" t="n">
        <v>-17963</v>
      </c>
    </row>
    <row r="30">
      <c r="A30" s="4" t="inlineStr">
        <is>
          <t>Net Cash Used in Financing Activities</t>
        </is>
      </c>
      <c r="B30" s="6" t="n">
        <v>-15633</v>
      </c>
      <c r="C30" s="6" t="n">
        <v>-17963</v>
      </c>
    </row>
    <row r="31">
      <c r="A31" s="4" t="inlineStr">
        <is>
          <t>EFFECT OF CURRENCY TRANSLATION ON CHANGES IN CASH AND CASH EQUIVALENTS</t>
        </is>
      </c>
      <c r="B31" s="6" t="n">
        <v>15281</v>
      </c>
      <c r="C31" s="6" t="n">
        <v>670332</v>
      </c>
    </row>
    <row r="32">
      <c r="A32" s="4" t="inlineStr">
        <is>
          <t>NET (DECREASE) INCREASE IN CASH AND CASH EQUIVALENTS</t>
        </is>
      </c>
      <c r="B32" s="6" t="n">
        <v>-1969769</v>
      </c>
      <c r="C32" s="6" t="n">
        <v>1521470</v>
      </c>
    </row>
    <row r="33">
      <c r="A33" s="4" t="inlineStr">
        <is>
          <t>CASH AND CASH EQUIVALENTS AT THE BEGINNING OF THE PERIOD</t>
        </is>
      </c>
      <c r="B33" s="6" t="n">
        <v>24448841</v>
      </c>
      <c r="C33" s="6" t="n">
        <v>22927371</v>
      </c>
    </row>
    <row r="34">
      <c r="A34" s="4" t="inlineStr">
        <is>
          <t>CASH AND CASH EQUIVALENTS AT THE END OF THE PERIOD</t>
        </is>
      </c>
      <c r="B34" s="6" t="n">
        <v>22479072</v>
      </c>
      <c r="C34" s="6" t="n">
        <v>24448841</v>
      </c>
    </row>
    <row r="35">
      <c r="A35" s="3" t="inlineStr">
        <is>
          <t>SUPPLEMENTAL CASH FLOW INFORMATION</t>
        </is>
      </c>
      <c r="B35" s="4" t="inlineStr">
        <is>
          <t xml:space="preserve"> </t>
        </is>
      </c>
      <c r="C35" s="4" t="inlineStr">
        <is>
          <t xml:space="preserve"> </t>
        </is>
      </c>
    </row>
    <row r="36">
      <c r="A36" s="4" t="inlineStr">
        <is>
          <t>Cash paid for taxes</t>
        </is>
      </c>
      <c r="B36" s="6" t="n">
        <v>363374</v>
      </c>
      <c r="C36" s="6" t="n">
        <v>1406562</v>
      </c>
    </row>
    <row r="37">
      <c r="A37" s="4" t="inlineStr">
        <is>
          <t>Cash paid for interest</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CHEDULE OF STOCK OPTIONS OUTSTANDING AND EXERCISABLE (Details) - $ / share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t>
        </is>
      </c>
      <c r="B4" s="6" t="n">
        <v>104671</v>
      </c>
      <c r="C4" s="6" t="n">
        <v>104671</v>
      </c>
      <c r="D4" s="6" t="n">
        <v>307167</v>
      </c>
    </row>
    <row r="5">
      <c r="A5" s="4" t="inlineStr">
        <is>
          <t>Weighted average exercise price per share, options outstanding</t>
        </is>
      </c>
      <c r="B5" s="8" t="n">
        <v>4.67</v>
      </c>
      <c r="C5" s="8" t="n">
        <v>4.67</v>
      </c>
      <c r="D5" s="4" t="inlineStr">
        <is>
          <t xml:space="preserve"> </t>
        </is>
      </c>
    </row>
    <row r="6">
      <c r="A6" s="4" t="inlineStr">
        <is>
          <t>Weighted average remaining contractual life, options outstanding</t>
        </is>
      </c>
      <c r="B6" s="4" t="inlineStr">
        <is>
          <t>2 years 4 months 24 days</t>
        </is>
      </c>
      <c r="C6" s="4" t="inlineStr">
        <is>
          <t>3 years 4 months 24 days</t>
        </is>
      </c>
      <c r="D6" s="4" t="inlineStr">
        <is>
          <t xml:space="preserve"> </t>
        </is>
      </c>
    </row>
    <row r="7">
      <c r="A7" s="4" t="inlineStr">
        <is>
          <t>Number of outstanding options exercisable</t>
        </is>
      </c>
      <c r="B7" s="6" t="n">
        <v>104671</v>
      </c>
      <c r="C7" s="4" t="inlineStr">
        <is>
          <t xml:space="preserve"> </t>
        </is>
      </c>
      <c r="D7" s="4" t="inlineStr">
        <is>
          <t xml:space="preserve"> </t>
        </is>
      </c>
    </row>
    <row r="8">
      <c r="A8" s="4" t="inlineStr">
        <is>
          <t>Weighted average exercise price per share, options exercisable</t>
        </is>
      </c>
      <c r="B8" s="8" t="n">
        <v>4.67</v>
      </c>
      <c r="C8" s="4" t="inlineStr">
        <is>
          <t xml:space="preserve"> </t>
        </is>
      </c>
      <c r="D8" s="4" t="inlineStr">
        <is>
          <t xml:space="preserve"> </t>
        </is>
      </c>
    </row>
    <row r="9">
      <c r="A9" s="4" t="inlineStr">
        <is>
          <t>Weighted average remaining contractual life, exercisable</t>
        </is>
      </c>
      <c r="B9" s="4" t="inlineStr">
        <is>
          <t>2 years 4 months 24 days</t>
        </is>
      </c>
      <c r="C9" s="4" t="inlineStr">
        <is>
          <t xml:space="preserve"> </t>
        </is>
      </c>
      <c r="D9" s="4" t="inlineStr">
        <is>
          <t xml:space="preserve"> </t>
        </is>
      </c>
    </row>
    <row r="10">
      <c r="A10" s="4" t="inlineStr">
        <is>
          <t>Range On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 per share, options outstanding</t>
        </is>
      </c>
      <c r="B12" s="8" t="n">
        <v>4.62</v>
      </c>
      <c r="C12" s="4" t="inlineStr">
        <is>
          <t xml:space="preserve"> </t>
        </is>
      </c>
      <c r="D12" s="4" t="inlineStr">
        <is>
          <t xml:space="preserve"> </t>
        </is>
      </c>
    </row>
    <row r="13">
      <c r="A13" s="4" t="inlineStr">
        <is>
          <t>Number of options outstanding</t>
        </is>
      </c>
      <c r="B13" s="6" t="n">
        <v>101671</v>
      </c>
      <c r="C13" s="4" t="inlineStr">
        <is>
          <t xml:space="preserve"> </t>
        </is>
      </c>
      <c r="D13" s="4" t="inlineStr">
        <is>
          <t xml:space="preserve"> </t>
        </is>
      </c>
    </row>
    <row r="14">
      <c r="A14" s="4" t="inlineStr">
        <is>
          <t>Weighted average exercise price per share, options outstanding</t>
        </is>
      </c>
      <c r="B14" s="8" t="n">
        <v>4.62</v>
      </c>
      <c r="C14" s="4" t="inlineStr">
        <is>
          <t xml:space="preserve"> </t>
        </is>
      </c>
      <c r="D14" s="4" t="inlineStr">
        <is>
          <t xml:space="preserve"> </t>
        </is>
      </c>
    </row>
    <row r="15">
      <c r="A15" s="4" t="inlineStr">
        <is>
          <t>Weighted average remaining contractual life, options outstanding</t>
        </is>
      </c>
      <c r="B15" s="4" t="inlineStr">
        <is>
          <t>2 years 3 months 25 days</t>
        </is>
      </c>
      <c r="C15" s="4" t="inlineStr">
        <is>
          <t xml:space="preserve"> </t>
        </is>
      </c>
      <c r="D15" s="4" t="inlineStr">
        <is>
          <t xml:space="preserve"> </t>
        </is>
      </c>
    </row>
    <row r="16">
      <c r="A16" s="4" t="inlineStr">
        <is>
          <t>Exercise price per share, options exercisable</t>
        </is>
      </c>
      <c r="B16" s="8" t="n">
        <v>4.62</v>
      </c>
      <c r="C16" s="4" t="inlineStr">
        <is>
          <t xml:space="preserve"> </t>
        </is>
      </c>
      <c r="D16" s="4" t="inlineStr">
        <is>
          <t xml:space="preserve"> </t>
        </is>
      </c>
    </row>
    <row r="17">
      <c r="A17" s="4" t="inlineStr">
        <is>
          <t>Number of outstanding options exercisable</t>
        </is>
      </c>
      <c r="B17" s="6" t="n">
        <v>101671</v>
      </c>
      <c r="C17" s="4" t="inlineStr">
        <is>
          <t xml:space="preserve"> </t>
        </is>
      </c>
      <c r="D17" s="4" t="inlineStr">
        <is>
          <t xml:space="preserve"> </t>
        </is>
      </c>
    </row>
    <row r="18">
      <c r="A18" s="4" t="inlineStr">
        <is>
          <t>Weighted average exercise price per share, options exercisable</t>
        </is>
      </c>
      <c r="B18" s="8" t="n">
        <v>4.62</v>
      </c>
      <c r="C18" s="4" t="inlineStr">
        <is>
          <t xml:space="preserve"> </t>
        </is>
      </c>
      <c r="D18" s="4" t="inlineStr">
        <is>
          <t xml:space="preserve"> </t>
        </is>
      </c>
    </row>
    <row r="19">
      <c r="A19" s="4" t="inlineStr">
        <is>
          <t>Weighted average remaining contractual life, exercisable</t>
        </is>
      </c>
      <c r="B19" s="4" t="inlineStr">
        <is>
          <t>2 years 3 months 25 days</t>
        </is>
      </c>
      <c r="C19" s="4" t="inlineStr">
        <is>
          <t xml:space="preserve"> </t>
        </is>
      </c>
      <c r="D19" s="4" t="inlineStr">
        <is>
          <t xml:space="preserve"> </t>
        </is>
      </c>
    </row>
    <row r="20">
      <c r="A20" s="4" t="inlineStr">
        <is>
          <t>Range Two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per share, options outstanding</t>
        </is>
      </c>
      <c r="B22" s="8" t="n">
        <v>6.23</v>
      </c>
      <c r="C22" s="4" t="inlineStr">
        <is>
          <t xml:space="preserve"> </t>
        </is>
      </c>
      <c r="D22" s="4" t="inlineStr">
        <is>
          <t xml:space="preserve"> </t>
        </is>
      </c>
    </row>
    <row r="23">
      <c r="A23" s="4" t="inlineStr">
        <is>
          <t>Number of options outstanding</t>
        </is>
      </c>
      <c r="B23" s="6" t="n">
        <v>3000</v>
      </c>
      <c r="C23" s="4" t="inlineStr">
        <is>
          <t xml:space="preserve"> </t>
        </is>
      </c>
      <c r="D23" s="4" t="inlineStr">
        <is>
          <t xml:space="preserve"> </t>
        </is>
      </c>
    </row>
    <row r="24">
      <c r="A24" s="4" t="inlineStr">
        <is>
          <t>Weighted average exercise price per share, options outstanding</t>
        </is>
      </c>
      <c r="B24" s="8" t="n">
        <v>6.23</v>
      </c>
      <c r="C24" s="4" t="inlineStr">
        <is>
          <t xml:space="preserve"> </t>
        </is>
      </c>
      <c r="D24" s="4" t="inlineStr">
        <is>
          <t xml:space="preserve"> </t>
        </is>
      </c>
    </row>
    <row r="25">
      <c r="A25" s="4" t="inlineStr">
        <is>
          <t>Weighted average remaining contractual life, options outstanding</t>
        </is>
      </c>
      <c r="B25" s="4" t="inlineStr">
        <is>
          <t>2 years 10 months 6 days</t>
        </is>
      </c>
      <c r="C25" s="4" t="inlineStr">
        <is>
          <t xml:space="preserve"> </t>
        </is>
      </c>
      <c r="D25" s="4" t="inlineStr">
        <is>
          <t xml:space="preserve"> </t>
        </is>
      </c>
    </row>
    <row r="26">
      <c r="A26" s="4" t="inlineStr">
        <is>
          <t>Exercise price per share, options exercisable</t>
        </is>
      </c>
      <c r="B26" s="8" t="n">
        <v>6.23</v>
      </c>
      <c r="C26" s="4" t="inlineStr">
        <is>
          <t xml:space="preserve"> </t>
        </is>
      </c>
      <c r="D26" s="4" t="inlineStr">
        <is>
          <t xml:space="preserve"> </t>
        </is>
      </c>
    </row>
    <row r="27">
      <c r="A27" s="4" t="inlineStr">
        <is>
          <t>Number of outstanding options exercisable</t>
        </is>
      </c>
      <c r="B27" s="6" t="n">
        <v>3000</v>
      </c>
      <c r="C27" s="4" t="inlineStr">
        <is>
          <t xml:space="preserve"> </t>
        </is>
      </c>
      <c r="D27" s="4" t="inlineStr">
        <is>
          <t xml:space="preserve"> </t>
        </is>
      </c>
    </row>
    <row r="28">
      <c r="A28" s="4" t="inlineStr">
        <is>
          <t>Weighted average exercise price per share, options exercisable</t>
        </is>
      </c>
      <c r="B28" s="8" t="n">
        <v>6.23</v>
      </c>
      <c r="C28" s="4" t="inlineStr">
        <is>
          <t xml:space="preserve"> </t>
        </is>
      </c>
      <c r="D28" s="4" t="inlineStr">
        <is>
          <t xml:space="preserve"> </t>
        </is>
      </c>
    </row>
    <row r="29">
      <c r="A29" s="4" t="inlineStr">
        <is>
          <t>Weighted average remaining contractual life, exercisable</t>
        </is>
      </c>
      <c r="B29" s="4" t="inlineStr">
        <is>
          <t>2 years 10 months 6 day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Details) - $ / shares</t>
        </is>
      </c>
      <c r="B1" s="2" t="inlineStr">
        <is>
          <t>12 Months Ended</t>
        </is>
      </c>
    </row>
    <row r="2">
      <c r="B2" s="2" t="inlineStr">
        <is>
          <t>Oct. 31, 2024</t>
        </is>
      </c>
      <c r="C2" s="2" t="inlineStr">
        <is>
          <t>Oct. 31, 2023</t>
        </is>
      </c>
    </row>
    <row r="3">
      <c r="A3" s="3" t="inlineStr">
        <is>
          <t>Equity [Abstract]</t>
        </is>
      </c>
      <c r="B3" s="4" t="inlineStr">
        <is>
          <t xml:space="preserve"> </t>
        </is>
      </c>
      <c r="C3" s="4" t="inlineStr">
        <is>
          <t xml:space="preserve"> </t>
        </is>
      </c>
    </row>
    <row r="4">
      <c r="A4" s="4" t="inlineStr">
        <is>
          <t>Number of restricted stock awards, beginning balance</t>
        </is>
      </c>
      <c r="B4" s="6" t="n">
        <v>87428</v>
      </c>
      <c r="C4" s="6" t="n">
        <v>110506</v>
      </c>
    </row>
    <row r="5">
      <c r="A5" s="4" t="inlineStr">
        <is>
          <t>Weighted average grant date fair value of restricted stock awards, beginning</t>
        </is>
      </c>
      <c r="B5" s="8" t="n">
        <v>7.04</v>
      </c>
      <c r="C5" s="8" t="n">
        <v>8.1</v>
      </c>
    </row>
    <row r="6">
      <c r="A6" s="4" t="inlineStr">
        <is>
          <t>Number of restricted stock awards, outstanding non-vested, beginning</t>
        </is>
      </c>
      <c r="B6" s="6" t="n">
        <v>85546</v>
      </c>
      <c r="C6" s="6" t="n">
        <v>110506</v>
      </c>
    </row>
    <row r="7">
      <c r="A7" s="4" t="inlineStr">
        <is>
          <t>Weighted average grant date fair value of restricted stock awards, outstanding non-vested, beginning</t>
        </is>
      </c>
      <c r="B7" s="8" t="n">
        <v>7.04</v>
      </c>
      <c r="C7" s="8" t="n">
        <v>8.1</v>
      </c>
    </row>
    <row r="8">
      <c r="A8" s="4" t="inlineStr">
        <is>
          <t>Number of restricted stock awards, granted</t>
        </is>
      </c>
      <c r="B8" s="6" t="n">
        <v>21208</v>
      </c>
      <c r="C8" s="6" t="n">
        <v>100428</v>
      </c>
    </row>
    <row r="9">
      <c r="A9" s="4" t="inlineStr">
        <is>
          <t>Weighted average grant date fair value of restricted stock awards, granted</t>
        </is>
      </c>
      <c r="B9" s="8" t="n">
        <v>6.37</v>
      </c>
      <c r="C9" s="8" t="n">
        <v>7.1</v>
      </c>
    </row>
    <row r="10">
      <c r="A10" s="4" t="inlineStr">
        <is>
          <t>Number of restricted stock awards, outstanding non-vested, granted</t>
        </is>
      </c>
      <c r="B10" s="6" t="n">
        <v>21208</v>
      </c>
      <c r="C10" s="6" t="n">
        <v>98546</v>
      </c>
    </row>
    <row r="11">
      <c r="A11" s="4" t="inlineStr">
        <is>
          <t>Weighted average grant date fair value of restricted stock awards, outstanding non-vested, granted</t>
        </is>
      </c>
      <c r="B11" s="8" t="n">
        <v>6.37</v>
      </c>
      <c r="C11" s="8" t="n">
        <v>6.96</v>
      </c>
    </row>
    <row r="12">
      <c r="A12" s="4" t="inlineStr">
        <is>
          <t>Number of restricted stock awards, vested</t>
        </is>
      </c>
      <c r="B12" s="6" t="n">
        <v>-72542</v>
      </c>
      <c r="C12" s="6" t="n">
        <v>-108568</v>
      </c>
    </row>
    <row r="13">
      <c r="A13" s="4" t="inlineStr">
        <is>
          <t>Weighted average grant date fair value of restricted stock awards, vested</t>
        </is>
      </c>
      <c r="B13" s="8" t="n">
        <v>7.06</v>
      </c>
      <c r="C13" s="8" t="n">
        <v>7.91</v>
      </c>
    </row>
    <row r="14">
      <c r="A14" s="4" t="inlineStr">
        <is>
          <t>Number of restricted stock awards, outstanding non-vested, vested</t>
        </is>
      </c>
      <c r="B14" s="6" t="n">
        <v>-70660</v>
      </c>
      <c r="C14" s="6" t="n">
        <v>-108568</v>
      </c>
    </row>
    <row r="15">
      <c r="A15" s="4" t="inlineStr">
        <is>
          <t>Weighted average grant date fair value of restricted stock awards, outstanding non-vested, vested</t>
        </is>
      </c>
      <c r="B15" s="8" t="n">
        <v>7.06</v>
      </c>
      <c r="C15" s="8" t="n">
        <v>7.91</v>
      </c>
    </row>
    <row r="16">
      <c r="A16" s="4" t="inlineStr">
        <is>
          <t>Number of restricted stock awards, treasury stock</t>
        </is>
      </c>
      <c r="B16" s="6" t="n">
        <v>-2394</v>
      </c>
      <c r="C16" s="6" t="n">
        <v>-1932</v>
      </c>
    </row>
    <row r="17">
      <c r="A17" s="4" t="inlineStr">
        <is>
          <t>Weighted average grant date fair value of restricted stock awards, treasury stock</t>
        </is>
      </c>
      <c r="B17" s="8" t="n">
        <v>7.16</v>
      </c>
      <c r="C17" s="8" t="n">
        <v>9.300000000000001</v>
      </c>
    </row>
    <row r="18">
      <c r="A18" s="4" t="inlineStr">
        <is>
          <t>Number of restricted stock awards, outstanding non-vested, treasury stock</t>
        </is>
      </c>
      <c r="B18" s="6" t="n">
        <v>-2394</v>
      </c>
      <c r="C18" s="6" t="n">
        <v>-1932</v>
      </c>
    </row>
    <row r="19">
      <c r="A19" s="4" t="inlineStr">
        <is>
          <t>Weighted average grant date fair value of restricted stock awards, outstanding non-vested, treasury stock</t>
        </is>
      </c>
      <c r="B19" s="8" t="n">
        <v>7.16</v>
      </c>
      <c r="C19" s="8" t="n">
        <v>9.300000000000001</v>
      </c>
    </row>
    <row r="20">
      <c r="A20" s="4" t="inlineStr">
        <is>
          <t>Number of restricted stock awards, forfeited or cancelled</t>
        </is>
      </c>
      <c r="B20" s="6" t="n">
        <v>-15000</v>
      </c>
      <c r="C20" s="6" t="n">
        <v>-13006</v>
      </c>
    </row>
    <row r="21">
      <c r="A21" s="4" t="inlineStr">
        <is>
          <t>Weighted average grant date fair value of restricted stock awards, forfeited or cancelled</t>
        </is>
      </c>
      <c r="B21" s="8" t="n">
        <v>7.39</v>
      </c>
      <c r="C21" s="8" t="n">
        <v>5.77</v>
      </c>
    </row>
    <row r="22">
      <c r="A22" s="4" t="inlineStr">
        <is>
          <t>Number of restricted stock awards, outstanding non-vested, forfeited or cancelled</t>
        </is>
      </c>
      <c r="B22" s="6" t="n">
        <v>-15000</v>
      </c>
      <c r="C22" s="6" t="n">
        <v>-13006</v>
      </c>
    </row>
    <row r="23">
      <c r="A23" s="4" t="inlineStr">
        <is>
          <t>Weighted average grant date fair value of restricted stock awards, outstanding non-vested, forfeited or cancelled</t>
        </is>
      </c>
      <c r="B23" s="8" t="n">
        <v>7.39</v>
      </c>
      <c r="C23" s="8" t="n">
        <v>5.77</v>
      </c>
    </row>
    <row r="24">
      <c r="A24" s="4" t="inlineStr">
        <is>
          <t>Number of restricted stock awards, ending balance</t>
        </is>
      </c>
      <c r="B24" s="6" t="n">
        <v>18700</v>
      </c>
      <c r="C24" s="6" t="n">
        <v>87428</v>
      </c>
    </row>
    <row r="25">
      <c r="A25" s="4" t="inlineStr">
        <is>
          <t>Weighted average grant date fair value of restricted stock awards, ending</t>
        </is>
      </c>
      <c r="B25" s="8" t="n">
        <v>6.42</v>
      </c>
      <c r="C25" s="8" t="n">
        <v>7.04</v>
      </c>
    </row>
    <row r="26">
      <c r="A26" s="4" t="inlineStr">
        <is>
          <t>Number of restricted stock awards, outstanding non-vested, ending</t>
        </is>
      </c>
      <c r="B26" s="6" t="n">
        <v>18700</v>
      </c>
      <c r="C26" s="6" t="n">
        <v>85546</v>
      </c>
    </row>
    <row r="27">
      <c r="A27" s="4" t="inlineStr">
        <is>
          <t>Weighted average grant date fair value of restricted stock awards, outstanding non-vested, ending</t>
        </is>
      </c>
      <c r="B27" s="8" t="n">
        <v>6.42</v>
      </c>
      <c r="C27" s="8" t="n">
        <v>7.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Details Narrative) - USD ($)</t>
        </is>
      </c>
      <c r="B1" s="2" t="inlineStr">
        <is>
          <t>12 Months Ended</t>
        </is>
      </c>
    </row>
    <row r="2">
      <c r="B2" s="2" t="inlineStr">
        <is>
          <t>Oct. 31, 2024</t>
        </is>
      </c>
      <c r="C2" s="2" t="inlineStr">
        <is>
          <t>Oct. 31, 2023</t>
        </is>
      </c>
      <c r="D2" s="2" t="inlineStr">
        <is>
          <t>Oct. 31, 2022</t>
        </is>
      </c>
      <c r="E2" s="2" t="inlineStr">
        <is>
          <t>Jul. 12, 2021</t>
        </is>
      </c>
      <c r="F2" s="2" t="inlineStr">
        <is>
          <t>Dec. 0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compensation expense</t>
        </is>
      </c>
      <c r="B4" s="5" t="n">
        <v>0</v>
      </c>
      <c r="C4" s="4" t="inlineStr">
        <is>
          <t xml:space="preserve"> </t>
        </is>
      </c>
      <c r="D4" s="4" t="inlineStr">
        <is>
          <t xml:space="preserve"> </t>
        </is>
      </c>
      <c r="E4" s="4" t="inlineStr">
        <is>
          <t xml:space="preserve"> </t>
        </is>
      </c>
      <c r="F4" s="4" t="inlineStr">
        <is>
          <t xml:space="preserve"> </t>
        </is>
      </c>
    </row>
    <row r="5">
      <c r="A5" s="4" t="inlineStr">
        <is>
          <t>Shares, ves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cognised compensation</t>
        </is>
      </c>
      <c r="B6" s="5" t="n">
        <v>58333</v>
      </c>
      <c r="C6" s="4" t="inlineStr">
        <is>
          <t xml:space="preserve"> </t>
        </is>
      </c>
      <c r="D6" s="4" t="inlineStr">
        <is>
          <t xml:space="preserve"> </t>
        </is>
      </c>
      <c r="E6" s="4" t="inlineStr">
        <is>
          <t xml:space="preserve"> </t>
        </is>
      </c>
      <c r="F6" s="4" t="inlineStr">
        <is>
          <t xml:space="preserve"> </t>
        </is>
      </c>
    </row>
    <row r="7">
      <c r="A7" s="4" t="inlineStr">
        <is>
          <t>Number of restricted stock awards</t>
        </is>
      </c>
      <c r="B7" s="6" t="n">
        <v>18700</v>
      </c>
      <c r="C7" s="6" t="n">
        <v>87428</v>
      </c>
      <c r="D7" s="6" t="n">
        <v>110506</v>
      </c>
      <c r="E7" s="4" t="inlineStr">
        <is>
          <t xml:space="preserve"> </t>
        </is>
      </c>
      <c r="F7" s="4" t="inlineStr">
        <is>
          <t xml:space="preserve"> </t>
        </is>
      </c>
    </row>
    <row r="8">
      <c r="A8" s="4" t="inlineStr">
        <is>
          <t>Preferred Stock, Shares Authorized</t>
        </is>
      </c>
      <c r="B8" s="6" t="n">
        <v>5000000</v>
      </c>
      <c r="C8" s="6" t="n">
        <v>5000000</v>
      </c>
      <c r="D8" s="4" t="inlineStr">
        <is>
          <t xml:space="preserve"> </t>
        </is>
      </c>
      <c r="E8" s="4" t="inlineStr">
        <is>
          <t xml:space="preserve"> </t>
        </is>
      </c>
      <c r="F8" s="4" t="inlineStr">
        <is>
          <t xml:space="preserve"> </t>
        </is>
      </c>
    </row>
    <row r="9">
      <c r="A9" s="4" t="inlineStr">
        <is>
          <t>Preferred Stock, Par or Stated Value Per Share</t>
        </is>
      </c>
      <c r="B9" s="7" t="n">
        <v>0.001</v>
      </c>
      <c r="C9" s="7" t="n">
        <v>0.001</v>
      </c>
      <c r="D9" s="4" t="inlineStr">
        <is>
          <t xml:space="preserve"> </t>
        </is>
      </c>
      <c r="E9" s="4" t="inlineStr">
        <is>
          <t xml:space="preserve"> </t>
        </is>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vested</t>
        </is>
      </c>
      <c r="B12" s="6" t="n">
        <v>0</v>
      </c>
      <c r="C12" s="6" t="n">
        <v>109154</v>
      </c>
      <c r="D12" s="4" t="inlineStr">
        <is>
          <t xml:space="preserve"> </t>
        </is>
      </c>
      <c r="E12" s="4" t="inlineStr">
        <is>
          <t xml:space="preserve"> </t>
        </is>
      </c>
      <c r="F12" s="4" t="inlineStr">
        <is>
          <t xml:space="preserve"> </t>
        </is>
      </c>
    </row>
    <row r="13">
      <c r="A13" s="4" t="inlineStr">
        <is>
          <t>Restricted Stock Aw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expense</t>
        </is>
      </c>
      <c r="B15" s="5" t="n">
        <v>137676</v>
      </c>
      <c r="C15" s="5" t="n">
        <v>645196</v>
      </c>
      <c r="D15" s="4" t="inlineStr">
        <is>
          <t xml:space="preserve"> </t>
        </is>
      </c>
      <c r="E15" s="4" t="inlineStr">
        <is>
          <t xml:space="preserve"> </t>
        </is>
      </c>
      <c r="F15" s="4" t="inlineStr">
        <is>
          <t xml:space="preserve"> </t>
        </is>
      </c>
    </row>
    <row r="16">
      <c r="A16" s="4" t="inlineStr">
        <is>
          <t>2017 Stock Incentive Plan [Member] | Board of Director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llocated for issuance</t>
        </is>
      </c>
      <c r="B18" s="4" t="inlineStr">
        <is>
          <t xml:space="preserve"> </t>
        </is>
      </c>
      <c r="C18" s="4" t="inlineStr">
        <is>
          <t xml:space="preserve"> </t>
        </is>
      </c>
      <c r="D18" s="4" t="inlineStr">
        <is>
          <t xml:space="preserve"> </t>
        </is>
      </c>
      <c r="E18" s="4" t="inlineStr">
        <is>
          <t xml:space="preserve"> </t>
        </is>
      </c>
      <c r="F18" s="6" t="n">
        <v>913612</v>
      </c>
    </row>
    <row r="19">
      <c r="A19" s="4" t="inlineStr">
        <is>
          <t>2017 Plan and 2021 Plan [Member] | Board of 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llocated for issuance</t>
        </is>
      </c>
      <c r="B21" s="4" t="inlineStr">
        <is>
          <t xml:space="preserve"> </t>
        </is>
      </c>
      <c r="C21" s="4" t="inlineStr">
        <is>
          <t xml:space="preserve"> </t>
        </is>
      </c>
      <c r="D21" s="4" t="inlineStr">
        <is>
          <t xml:space="preserve"> </t>
        </is>
      </c>
      <c r="E21" s="6" t="n">
        <v>1000000</v>
      </c>
      <c r="F21" s="4" t="inlineStr">
        <is>
          <t xml:space="preserve"> </t>
        </is>
      </c>
    </row>
    <row r="22">
      <c r="A22" s="4" t="inlineStr">
        <is>
          <t>Common stock available for issuance</t>
        </is>
      </c>
      <c r="B22" s="6" t="n">
        <v>1366486</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PROVISION (BENEFIT) FOR INCOME TAXES (Details)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Current federal expense</t>
        </is>
      </c>
      <c r="B4" s="5" t="n">
        <v>174094</v>
      </c>
      <c r="C4" s="5" t="n">
        <v>264955</v>
      </c>
    </row>
    <row r="5">
      <c r="A5" s="4" t="inlineStr">
        <is>
          <t>Current state income tax expense</t>
        </is>
      </c>
      <c r="B5" s="6" t="n">
        <v>53147</v>
      </c>
      <c r="C5" s="6" t="n">
        <v>5789</v>
      </c>
    </row>
    <row r="6">
      <c r="A6" s="4" t="inlineStr">
        <is>
          <t>Foreign tax expense (benefit)</t>
        </is>
      </c>
      <c r="B6" s="6" t="n">
        <v>486429</v>
      </c>
      <c r="C6" s="6" t="n">
        <v>22089</v>
      </c>
    </row>
    <row r="7">
      <c r="A7" s="4" t="inlineStr">
        <is>
          <t>Total current tax expense</t>
        </is>
      </c>
      <c r="B7" s="6" t="n">
        <v>713670</v>
      </c>
      <c r="C7" s="6" t="n">
        <v>248655</v>
      </c>
    </row>
    <row r="8">
      <c r="A8" s="4" t="inlineStr">
        <is>
          <t>Deferred federal expense</t>
        </is>
      </c>
      <c r="B8" s="6" t="n">
        <v>249693</v>
      </c>
      <c r="C8" s="6" t="n">
        <v>14941</v>
      </c>
    </row>
    <row r="9">
      <c r="A9" s="4" t="inlineStr">
        <is>
          <t>Deferred state expense (benefit)</t>
        </is>
      </c>
      <c r="B9" s="6" t="n">
        <v>-11585</v>
      </c>
      <c r="C9" s="6" t="n">
        <v>3913</v>
      </c>
    </row>
    <row r="10">
      <c r="A10" s="4" t="inlineStr">
        <is>
          <t>Deferred foreign tax expense</t>
        </is>
      </c>
      <c r="B10" s="6" t="n">
        <v>13514</v>
      </c>
      <c r="C10" s="6" t="n">
        <v>29570</v>
      </c>
    </row>
    <row r="11">
      <c r="A11" s="4" t="inlineStr">
        <is>
          <t>Deferred tax expense</t>
        </is>
      </c>
      <c r="B11" s="6" t="n">
        <v>251622</v>
      </c>
      <c r="C11" s="6" t="n">
        <v>48424</v>
      </c>
    </row>
    <row r="12">
      <c r="A12" s="4" t="inlineStr">
        <is>
          <t>Total Income Tax Expense</t>
        </is>
      </c>
      <c r="B12" s="5" t="n">
        <v>965292</v>
      </c>
      <c r="C12" s="5" t="n">
        <v>2970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INCOME TAX BENEFIT (Details)</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4" t="inlineStr">
        <is>
          <t>R&amp;D Relief</t>
        </is>
      </c>
      <c r="B5" s="4" t="inlineStr">
        <is>
          <t>(8.80%)</t>
        </is>
      </c>
      <c r="C5" s="4" t="inlineStr">
        <is>
          <t>(9.70%)</t>
        </is>
      </c>
    </row>
    <row r="6">
      <c r="A6" s="4" t="inlineStr">
        <is>
          <t>Change in valuation allowance</t>
        </is>
      </c>
      <c r="B6" s="4" t="inlineStr">
        <is>
          <t xml:space="preserve"> </t>
        </is>
      </c>
      <c r="C6" s="4" t="inlineStr">
        <is>
          <t>(3.40%)</t>
        </is>
      </c>
    </row>
    <row r="7">
      <c r="A7" s="4" t="inlineStr">
        <is>
          <t>Foreign Tax expense</t>
        </is>
      </c>
      <c r="B7" s="9" t="n">
        <v>0.075</v>
      </c>
      <c r="C7" s="9" t="n">
        <v>0.021</v>
      </c>
    </row>
    <row r="8">
      <c r="A8" s="4" t="inlineStr">
        <is>
          <t>State Income Tax</t>
        </is>
      </c>
      <c r="B8" s="9" t="n">
        <v>0.012</v>
      </c>
      <c r="C8" s="4" t="inlineStr">
        <is>
          <t>(1.30%)</t>
        </is>
      </c>
    </row>
    <row r="9">
      <c r="A9" s="4" t="inlineStr">
        <is>
          <t>Total</t>
        </is>
      </c>
      <c r="B9" s="9" t="n">
        <v>0.209</v>
      </c>
      <c r="C9" s="9" t="n">
        <v>0.0869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Oct. 31, 2024</t>
        </is>
      </c>
      <c r="C1" s="2" t="inlineStr">
        <is>
          <t>Oct. 31, 2023</t>
        </is>
      </c>
    </row>
    <row r="2">
      <c r="A2" s="3" t="inlineStr">
        <is>
          <t>Income Tax Disclosure [Abstract]</t>
        </is>
      </c>
      <c r="B2" s="4" t="inlineStr">
        <is>
          <t xml:space="preserve"> </t>
        </is>
      </c>
      <c r="C2" s="4" t="inlineStr">
        <is>
          <t xml:space="preserve"> </t>
        </is>
      </c>
    </row>
    <row r="3">
      <c r="A3" s="4" t="inlineStr">
        <is>
          <t>U.S. NOL carryforwards</t>
        </is>
      </c>
      <c r="B3" s="4" t="inlineStr">
        <is>
          <t xml:space="preserve"> </t>
        </is>
      </c>
      <c r="C3" s="4" t="inlineStr">
        <is>
          <t xml:space="preserve"> </t>
        </is>
      </c>
    </row>
    <row r="4">
      <c r="A4" s="4" t="inlineStr">
        <is>
          <t>Deferred Revenue</t>
        </is>
      </c>
      <c r="B4" s="4" t="inlineStr">
        <is>
          <t xml:space="preserve"> </t>
        </is>
      </c>
      <c r="C4" s="4" t="inlineStr">
        <is>
          <t xml:space="preserve"> </t>
        </is>
      </c>
    </row>
    <row r="5">
      <c r="A5" s="4" t="inlineStr">
        <is>
          <t>Restricted Stock Awards</t>
        </is>
      </c>
      <c r="B5" s="6" t="n">
        <v>42441</v>
      </c>
      <c r="C5" s="6" t="n">
        <v>263218</v>
      </c>
    </row>
    <row r="6">
      <c r="A6" s="4" t="inlineStr">
        <is>
          <t>Book/Tax Depreciation</t>
        </is>
      </c>
      <c r="B6" s="6" t="n">
        <v>-7666</v>
      </c>
      <c r="C6" s="6" t="n">
        <v>-21554</v>
      </c>
    </row>
    <row r="7">
      <c r="A7" s="4" t="inlineStr">
        <is>
          <t>Foreign fixed assets</t>
        </is>
      </c>
      <c r="B7" s="6" t="n">
        <v>-213484</v>
      </c>
      <c r="C7" s="6" t="n">
        <v>-218045</v>
      </c>
    </row>
    <row r="8">
      <c r="A8" s="4" t="inlineStr">
        <is>
          <t>Foreign capital loss carryforwards</t>
        </is>
      </c>
      <c r="B8" s="4" t="inlineStr">
        <is>
          <t xml:space="preserve"> </t>
        </is>
      </c>
      <c r="C8" s="6" t="n">
        <v>11182</v>
      </c>
    </row>
    <row r="9">
      <c r="A9" s="4" t="inlineStr">
        <is>
          <t>Foreign NOL carryforwards</t>
        </is>
      </c>
      <c r="B9" s="6" t="n">
        <v>96698</v>
      </c>
      <c r="C9" s="6" t="n">
        <v>176585</v>
      </c>
    </row>
    <row r="10">
      <c r="A10" s="4" t="inlineStr">
        <is>
          <t>Total</t>
        </is>
      </c>
      <c r="B10" s="6" t="n">
        <v>-82011</v>
      </c>
      <c r="C10" s="6" t="n">
        <v>211386</v>
      </c>
    </row>
    <row r="11">
      <c r="A11" s="4" t="inlineStr">
        <is>
          <t>Valuation allowance</t>
        </is>
      </c>
      <c r="B11" s="4" t="inlineStr">
        <is>
          <t xml:space="preserve"> </t>
        </is>
      </c>
      <c r="C11" s="4" t="inlineStr">
        <is>
          <t xml:space="preserve"> </t>
        </is>
      </c>
    </row>
    <row r="12">
      <c r="A12" s="4" t="inlineStr">
        <is>
          <t>Total Deferred Net (Liability) Asset</t>
        </is>
      </c>
      <c r="B12" s="5" t="n">
        <v>-82011</v>
      </c>
      <c r="C12" s="5" t="n">
        <v>2113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Oct. 31, 2024</t>
        </is>
      </c>
      <c r="C2" s="2" t="inlineStr">
        <is>
          <t>Oct. 31, 2023</t>
        </is>
      </c>
    </row>
    <row r="3">
      <c r="A3" s="3" t="inlineStr">
        <is>
          <t>Effective Income Tax Rate Reconciliation [Line Items]</t>
        </is>
      </c>
      <c r="B3" s="4" t="inlineStr">
        <is>
          <t xml:space="preserve"> </t>
        </is>
      </c>
      <c r="C3" s="4" t="inlineStr">
        <is>
          <t xml:space="preserve"> </t>
        </is>
      </c>
    </row>
    <row r="4">
      <c r="A4" s="4" t="inlineStr">
        <is>
          <t>Income tax provision</t>
        </is>
      </c>
      <c r="B4" s="5" t="n">
        <v>965292</v>
      </c>
      <c r="C4" s="5" t="n">
        <v>297079</v>
      </c>
    </row>
    <row r="5">
      <c r="A5" s="4" t="inlineStr">
        <is>
          <t>UK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forwards</t>
        </is>
      </c>
      <c r="B7" s="6" t="n">
        <v>386788</v>
      </c>
      <c r="C7" s="4" t="inlineStr">
        <is>
          <t xml:space="preserve"> </t>
        </is>
      </c>
    </row>
    <row r="8">
      <c r="A8" s="4" t="inlineStr">
        <is>
          <t>UNITED KINGDOM</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Income tax provision</t>
        </is>
      </c>
      <c r="B10" s="5" t="n">
        <v>267759</v>
      </c>
      <c r="C1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NE OF CREDIT (Details Narrative) - USD ($)</t>
        </is>
      </c>
      <c r="B1" s="2" t="inlineStr">
        <is>
          <t>12 Months Ended</t>
        </is>
      </c>
    </row>
    <row r="2">
      <c r="B2" s="2" t="inlineStr">
        <is>
          <t>Oct. 31, 2024</t>
        </is>
      </c>
      <c r="C2" s="2" t="inlineStr">
        <is>
          <t>Oct. 31, 2023</t>
        </is>
      </c>
      <c r="D2" s="2" t="inlineStr">
        <is>
          <t>Nov. 27, 2019</t>
        </is>
      </c>
    </row>
    <row r="3">
      <c r="A3" s="3" t="inlineStr">
        <is>
          <t>Line Of Credit</t>
        </is>
      </c>
      <c r="B3" s="4" t="inlineStr">
        <is>
          <t xml:space="preserve"> </t>
        </is>
      </c>
      <c r="C3" s="4" t="inlineStr">
        <is>
          <t xml:space="preserve"> </t>
        </is>
      </c>
      <c r="D3" s="4" t="inlineStr">
        <is>
          <t xml:space="preserve"> </t>
        </is>
      </c>
    </row>
    <row r="4">
      <c r="A4" s="4" t="inlineStr">
        <is>
          <t>Line of credit maximum borrowing capacity</t>
        </is>
      </c>
      <c r="B4" s="4" t="inlineStr">
        <is>
          <t xml:space="preserve"> </t>
        </is>
      </c>
      <c r="C4" s="4" t="inlineStr">
        <is>
          <t xml:space="preserve"> </t>
        </is>
      </c>
      <c r="D4" s="5" t="n">
        <v>4000000</v>
      </c>
    </row>
    <row r="5">
      <c r="A5" s="4" t="inlineStr">
        <is>
          <t>Line of credit facility, maximum amount outstanding during period</t>
        </is>
      </c>
      <c r="B5" s="5" t="n">
        <v>0</v>
      </c>
      <c r="C5" s="5" t="n">
        <v>0</v>
      </c>
      <c r="D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Narrative) - USD ($)</t>
        </is>
      </c>
      <c r="B1" s="2" t="inlineStr">
        <is>
          <t>12 Months Ended</t>
        </is>
      </c>
    </row>
    <row r="2">
      <c r="B2" s="2" t="inlineStr">
        <is>
          <t>Oct. 31, 2024</t>
        </is>
      </c>
      <c r="C2" s="2" t="inlineStr">
        <is>
          <t>Oct. 31, 2023</t>
        </is>
      </c>
      <c r="D2" s="2" t="inlineStr">
        <is>
          <t>Oct.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20316161</v>
      </c>
      <c r="C4" s="5" t="n">
        <v>19352088</v>
      </c>
      <c r="D4" s="4" t="inlineStr">
        <is>
          <t xml:space="preserve"> </t>
        </is>
      </c>
    </row>
    <row r="5">
      <c r="A5" s="4" t="inlineStr">
        <is>
          <t>Accounts receivable</t>
        </is>
      </c>
      <c r="B5" s="6" t="n">
        <v>3493463</v>
      </c>
      <c r="C5" s="5" t="n">
        <v>2643461</v>
      </c>
      <c r="D5" s="5" t="n">
        <v>2870600</v>
      </c>
    </row>
    <row r="6">
      <c r="A6" s="4" t="inlineStr">
        <is>
          <t>One Customer [Member] | Revenue Benchmark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5" t="n">
        <v>3104089</v>
      </c>
      <c r="C8" s="4" t="inlineStr">
        <is>
          <t xml:space="preserve"> </t>
        </is>
      </c>
      <c r="D8" s="4" t="inlineStr">
        <is>
          <t xml:space="preserve"> </t>
        </is>
      </c>
    </row>
    <row r="9">
      <c r="A9" s="4" t="inlineStr">
        <is>
          <t>Concentration risk, percentage</t>
        </is>
      </c>
      <c r="B9" s="9" t="n">
        <v>0.153</v>
      </c>
      <c r="C9" s="4" t="inlineStr">
        <is>
          <t xml:space="preserve"> </t>
        </is>
      </c>
      <c r="D9" s="4" t="inlineStr">
        <is>
          <t xml:space="preserve"> </t>
        </is>
      </c>
    </row>
    <row r="10">
      <c r="A10" s="4" t="inlineStr">
        <is>
          <t>One Customer [Member] | Accounts Receivable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081</v>
      </c>
      <c r="C12" s="4" t="inlineStr">
        <is>
          <t xml:space="preserve"> </t>
        </is>
      </c>
      <c r="D12" s="4" t="inlineStr">
        <is>
          <t xml:space="preserve"> </t>
        </is>
      </c>
    </row>
    <row r="13">
      <c r="A13" s="4" t="inlineStr">
        <is>
          <t>Accounts receivable</t>
        </is>
      </c>
      <c r="B13" s="5" t="n">
        <v>294149</v>
      </c>
      <c r="C13" s="4" t="inlineStr">
        <is>
          <t xml:space="preserve"> </t>
        </is>
      </c>
      <c r="D13" s="4" t="inlineStr">
        <is>
          <t xml:space="preserve"> </t>
        </is>
      </c>
    </row>
    <row r="14">
      <c r="A14" s="4" t="inlineStr">
        <is>
          <t>Two Customer [Member] | Revenue Benchmark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t>
        </is>
      </c>
      <c r="B16" s="5" t="n">
        <v>4430389</v>
      </c>
      <c r="C16" s="4" t="inlineStr">
        <is>
          <t xml:space="preserve"> </t>
        </is>
      </c>
      <c r="D16" s="4" t="inlineStr">
        <is>
          <t xml:space="preserve"> </t>
        </is>
      </c>
    </row>
    <row r="17">
      <c r="A17" s="4" t="inlineStr">
        <is>
          <t>Concentration risk, percentage</t>
        </is>
      </c>
      <c r="B17" s="9" t="n">
        <v>0.229</v>
      </c>
      <c r="C17" s="4" t="inlineStr">
        <is>
          <t xml:space="preserve"> </t>
        </is>
      </c>
      <c r="D17" s="4" t="inlineStr">
        <is>
          <t xml:space="preserve"> </t>
        </is>
      </c>
    </row>
    <row r="18">
      <c r="A18" s="4" t="inlineStr">
        <is>
          <t>Two Customer [Member] | Accounts Receivable [Member] | Customer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066</v>
      </c>
      <c r="C20" s="4" t="inlineStr">
        <is>
          <t xml:space="preserve"> </t>
        </is>
      </c>
      <c r="D20" s="4" t="inlineStr">
        <is>
          <t xml:space="preserve"> </t>
        </is>
      </c>
    </row>
    <row r="21">
      <c r="A21" s="4" t="inlineStr">
        <is>
          <t>Accounts receivable</t>
        </is>
      </c>
      <c r="B21" s="5" t="n">
        <v>17393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Oct. 31, 2024</t>
        </is>
      </c>
      <c r="C2" s="2" t="inlineStr">
        <is>
          <t>Oct. 31, 2023</t>
        </is>
      </c>
    </row>
    <row r="3">
      <c r="A3" s="3" t="inlineStr">
        <is>
          <t>Retirement Benefits [Abstract]</t>
        </is>
      </c>
      <c r="B3" s="4" t="inlineStr">
        <is>
          <t xml:space="preserve"> </t>
        </is>
      </c>
      <c r="C3" s="4" t="inlineStr">
        <is>
          <t xml:space="preserve"> </t>
        </is>
      </c>
    </row>
    <row r="4">
      <c r="A4" s="4" t="inlineStr">
        <is>
          <t>Employee compensation percentage</t>
        </is>
      </c>
      <c r="B4" s="10" t="n">
        <v>0.04</v>
      </c>
      <c r="C4" s="4" t="inlineStr">
        <is>
          <t xml:space="preserve"> </t>
        </is>
      </c>
    </row>
    <row r="5">
      <c r="A5" s="4" t="inlineStr">
        <is>
          <t>Employee benefit costs</t>
        </is>
      </c>
      <c r="B5" s="5" t="n">
        <v>130650</v>
      </c>
      <c r="C5" s="5" t="n">
        <v>1289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5" t="n">
        <v>3645996</v>
      </c>
      <c r="C4" s="5" t="n">
        <v>31241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SEGMENT REPORTING INFORMATION (Details) - USD ($)</t>
        </is>
      </c>
      <c r="C1" s="2" t="inlineStr">
        <is>
          <t>12 Months Ended</t>
        </is>
      </c>
    </row>
    <row r="2">
      <c r="C2" s="2" t="inlineStr">
        <is>
          <t>Oct. 31, 2024</t>
        </is>
      </c>
      <c r="E2" s="2" t="inlineStr">
        <is>
          <t>Oct. 31, 2023</t>
        </is>
      </c>
    </row>
    <row r="3">
      <c r="A3" s="3" t="inlineStr">
        <is>
          <t>Segment Reporting Information [Line Items]</t>
        </is>
      </c>
      <c r="C3" s="4" t="inlineStr">
        <is>
          <t xml:space="preserve"> </t>
        </is>
      </c>
      <c r="E3" s="4" t="inlineStr">
        <is>
          <t xml:space="preserve"> </t>
        </is>
      </c>
    </row>
    <row r="4">
      <c r="A4" s="4" t="inlineStr">
        <is>
          <t>Net Revenues</t>
        </is>
      </c>
      <c r="C4" s="5" t="n">
        <v>20316161</v>
      </c>
      <c r="E4" s="5" t="n">
        <v>19352088</v>
      </c>
    </row>
    <row r="5">
      <c r="A5" s="4" t="inlineStr">
        <is>
          <t>Cost of Revenues</t>
        </is>
      </c>
      <c r="C5" s="6" t="n">
        <v>6143056</v>
      </c>
      <c r="E5" s="6" t="n">
        <v>6321033</v>
      </c>
    </row>
    <row r="6">
      <c r="A6" s="4" t="inlineStr">
        <is>
          <t>Gross Profit</t>
        </is>
      </c>
      <c r="C6" s="6" t="n">
        <v>14173105</v>
      </c>
      <c r="E6" s="6" t="n">
        <v>13031055</v>
      </c>
    </row>
    <row r="7">
      <c r="A7" s="4" t="inlineStr">
        <is>
          <t>Research &amp; Development</t>
        </is>
      </c>
      <c r="C7" s="6" t="n">
        <v>2242429</v>
      </c>
      <c r="E7" s="6" t="n">
        <v>2096467</v>
      </c>
    </row>
    <row r="8">
      <c r="A8" s="4" t="inlineStr">
        <is>
          <t>Selling, General &amp; Administrative</t>
        </is>
      </c>
      <c r="C8" s="6" t="n">
        <v>8346545</v>
      </c>
      <c r="E8" s="6" t="n">
        <v>8195036</v>
      </c>
    </row>
    <row r="9">
      <c r="A9" s="4" t="inlineStr">
        <is>
          <t>Total Operating Expenses</t>
        </is>
      </c>
      <c r="C9" s="6" t="n">
        <v>10588974</v>
      </c>
      <c r="E9" s="6" t="n">
        <v>10291503</v>
      </c>
    </row>
    <row r="10">
      <c r="A10" s="4" t="inlineStr">
        <is>
          <t>INCOME FROM OPERATIONS</t>
        </is>
      </c>
      <c r="C10" s="6" t="n">
        <v>3584131</v>
      </c>
      <c r="E10" s="6" t="n">
        <v>2739552</v>
      </c>
    </row>
    <row r="11">
      <c r="A11" s="3" t="inlineStr">
        <is>
          <t>Other Income</t>
        </is>
      </c>
      <c r="C11" s="4" t="inlineStr">
        <is>
          <t xml:space="preserve"> </t>
        </is>
      </c>
      <c r="E11" s="4" t="inlineStr">
        <is>
          <t xml:space="preserve"> </t>
        </is>
      </c>
    </row>
    <row r="12">
      <c r="A12" s="4" t="inlineStr">
        <is>
          <t>Other Income</t>
        </is>
      </c>
      <c r="C12" s="6" t="n">
        <v>53960</v>
      </c>
      <c r="E12" s="6" t="n">
        <v>39146</v>
      </c>
    </row>
    <row r="13">
      <c r="A13" s="4" t="inlineStr">
        <is>
          <t>Total Other Income</t>
        </is>
      </c>
      <c r="C13" s="6" t="n">
        <v>1027157</v>
      </c>
      <c r="E13" s="6" t="n">
        <v>681676</v>
      </c>
    </row>
    <row r="14">
      <c r="A14" s="4" t="inlineStr">
        <is>
          <t>INCOME BEFORE INCOME TAX EXPENSE</t>
        </is>
      </c>
      <c r="C14" s="6" t="n">
        <v>4611288</v>
      </c>
      <c r="E14" s="6" t="n">
        <v>3421228</v>
      </c>
    </row>
    <row r="15">
      <c r="A15" s="3" t="inlineStr">
        <is>
          <t>Income Tax Expense (Benefit)</t>
        </is>
      </c>
      <c r="C15" s="4" t="inlineStr">
        <is>
          <t xml:space="preserve"> </t>
        </is>
      </c>
      <c r="E15" s="4" t="inlineStr">
        <is>
          <t xml:space="preserve"> </t>
        </is>
      </c>
    </row>
    <row r="16">
      <c r="A16" s="4" t="inlineStr">
        <is>
          <t>Current Tax Expense</t>
        </is>
      </c>
      <c r="C16" s="6" t="n">
        <v>713670</v>
      </c>
      <c r="E16" s="6" t="n">
        <v>248655</v>
      </c>
    </row>
    <row r="17">
      <c r="A17" s="4" t="inlineStr">
        <is>
          <t>Deferred Tax Expense (Benefit)</t>
        </is>
      </c>
      <c r="C17" s="6" t="n">
        <v>251622</v>
      </c>
      <c r="E17" s="6" t="n">
        <v>48424</v>
      </c>
    </row>
    <row r="18">
      <c r="A18" s="4" t="inlineStr">
        <is>
          <t>Total Income Tax Expense</t>
        </is>
      </c>
      <c r="C18" s="6" t="n">
        <v>965292</v>
      </c>
      <c r="E18" s="6" t="n">
        <v>297079</v>
      </c>
    </row>
    <row r="19">
      <c r="A19" s="4" t="inlineStr">
        <is>
          <t>NET INCOME</t>
        </is>
      </c>
      <c r="C19" s="6" t="n">
        <v>3645996</v>
      </c>
      <c r="E19" s="6" t="n">
        <v>3124149</v>
      </c>
    </row>
    <row r="20">
      <c r="A20" s="3" t="inlineStr">
        <is>
          <t>Supplemental Disclosures</t>
        </is>
      </c>
      <c r="C20" s="4" t="inlineStr">
        <is>
          <t xml:space="preserve"> </t>
        </is>
      </c>
      <c r="E20" s="4" t="inlineStr">
        <is>
          <t xml:space="preserve"> </t>
        </is>
      </c>
    </row>
    <row r="21">
      <c r="A21" s="4" t="inlineStr">
        <is>
          <t>Total Assets</t>
        </is>
      </c>
      <c r="C21" s="6" t="n">
        <v>57544544</v>
      </c>
      <c r="E21" s="6" t="n">
        <v>51841516</v>
      </c>
    </row>
    <row r="22">
      <c r="A22" s="4" t="inlineStr">
        <is>
          <t>Total Liabilities</t>
        </is>
      </c>
      <c r="C22" s="6" t="n">
        <v>4416021</v>
      </c>
      <c r="E22" s="6" t="n">
        <v>3412750</v>
      </c>
    </row>
    <row r="23">
      <c r="A23" s="4" t="inlineStr">
        <is>
          <t>Current Tax Expense (Benefit)</t>
        </is>
      </c>
      <c r="C23" s="6" t="n">
        <v>-713670</v>
      </c>
      <c r="E23" s="6" t="n">
        <v>-248655</v>
      </c>
    </row>
    <row r="24">
      <c r="A24" s="4" t="inlineStr">
        <is>
          <t>Deferred Tax Expense (Benefit)</t>
        </is>
      </c>
      <c r="C24" s="6" t="n">
        <v>-251622</v>
      </c>
      <c r="E24" s="6" t="n">
        <v>-48424</v>
      </c>
    </row>
    <row r="25">
      <c r="A25" s="4" t="inlineStr">
        <is>
          <t>Total Income Tax Expense (Benefit)</t>
        </is>
      </c>
      <c r="C25" s="6" t="n">
        <v>-965292</v>
      </c>
      <c r="E25" s="6" t="n">
        <v>-297079</v>
      </c>
    </row>
    <row r="26">
      <c r="A26" s="4" t="inlineStr">
        <is>
          <t>Segment Reporting [Member]</t>
        </is>
      </c>
      <c r="C26" s="4" t="inlineStr">
        <is>
          <t xml:space="preserve"> </t>
        </is>
      </c>
      <c r="E26" s="4" t="inlineStr">
        <is>
          <t xml:space="preserve"> </t>
        </is>
      </c>
    </row>
    <row r="27">
      <c r="A27" s="3" t="inlineStr">
        <is>
          <t>Segment Reporting Information [Line Items]</t>
        </is>
      </c>
      <c r="C27" s="4" t="inlineStr">
        <is>
          <t xml:space="preserve"> </t>
        </is>
      </c>
      <c r="E27" s="4" t="inlineStr">
        <is>
          <t xml:space="preserve"> </t>
        </is>
      </c>
    </row>
    <row r="28">
      <c r="A28" s="4" t="inlineStr">
        <is>
          <t>Net Revenues</t>
        </is>
      </c>
      <c r="C28" s="6" t="n">
        <v>20316161</v>
      </c>
      <c r="E28" s="6" t="n">
        <v>19352088</v>
      </c>
    </row>
    <row r="29">
      <c r="A29" s="4" t="inlineStr">
        <is>
          <t>Cost of Revenues</t>
        </is>
      </c>
      <c r="C29" s="6" t="n">
        <v>6143056</v>
      </c>
      <c r="E29" s="6" t="n">
        <v>6321033</v>
      </c>
    </row>
    <row r="30">
      <c r="A30" s="4" t="inlineStr">
        <is>
          <t>Gross Profit</t>
        </is>
      </c>
      <c r="C30" s="6" t="n">
        <v>14173105</v>
      </c>
      <c r="E30" s="6" t="n">
        <v>13031055</v>
      </c>
    </row>
    <row r="31">
      <c r="A31" s="4" t="inlineStr">
        <is>
          <t>Research &amp; Development</t>
        </is>
      </c>
      <c r="C31" s="6" t="n">
        <v>2242429</v>
      </c>
      <c r="E31" s="6" t="n">
        <v>2096467</v>
      </c>
    </row>
    <row r="32">
      <c r="A32" s="4" t="inlineStr">
        <is>
          <t>Selling, General &amp; Administrative</t>
        </is>
      </c>
      <c r="C32" s="6" t="n">
        <v>8346545</v>
      </c>
      <c r="E32" s="6" t="n">
        <v>8195036</v>
      </c>
    </row>
    <row r="33">
      <c r="A33" s="4" t="inlineStr">
        <is>
          <t>Total Operating Expenses</t>
        </is>
      </c>
      <c r="C33" s="6" t="n">
        <v>10588974</v>
      </c>
      <c r="E33" s="6" t="n">
        <v>10291503</v>
      </c>
    </row>
    <row r="34">
      <c r="A34" s="4" t="inlineStr">
        <is>
          <t>INCOME FROM OPERATIONS</t>
        </is>
      </c>
      <c r="C34" s="6" t="n">
        <v>3584131</v>
      </c>
      <c r="E34" s="6" t="n">
        <v>2739552</v>
      </c>
    </row>
    <row r="35">
      <c r="A35" s="3" t="inlineStr">
        <is>
          <t>Other Income</t>
        </is>
      </c>
      <c r="C35" s="4" t="inlineStr">
        <is>
          <t xml:space="preserve"> </t>
        </is>
      </c>
      <c r="E35" s="4" t="inlineStr">
        <is>
          <t xml:space="preserve"> </t>
        </is>
      </c>
    </row>
    <row r="36">
      <c r="A36" s="4" t="inlineStr">
        <is>
          <t>Other Income</t>
        </is>
      </c>
      <c r="C36" s="6" t="n">
        <v>88382</v>
      </c>
      <c r="E36" s="6" t="n">
        <v>39146</v>
      </c>
    </row>
    <row r="37">
      <c r="A37" s="4" t="inlineStr">
        <is>
          <t>Interest Income</t>
        </is>
      </c>
      <c r="C37" s="6" t="n">
        <v>938775</v>
      </c>
      <c r="E37" s="6" t="n">
        <v>642530</v>
      </c>
    </row>
    <row r="38">
      <c r="A38" s="4" t="inlineStr">
        <is>
          <t>Total Other Income</t>
        </is>
      </c>
      <c r="C38" s="6" t="n">
        <v>1027157</v>
      </c>
      <c r="E38" s="6" t="n">
        <v>681676</v>
      </c>
    </row>
    <row r="39">
      <c r="A39" s="4" t="inlineStr">
        <is>
          <t>INCOME BEFORE INCOME TAX EXPENSE</t>
        </is>
      </c>
      <c r="C39" s="6" t="n">
        <v>4611288</v>
      </c>
      <c r="E39" s="6" t="n">
        <v>3421228</v>
      </c>
    </row>
    <row r="40">
      <c r="A40" s="3" t="inlineStr">
        <is>
          <t>Income Tax Expense (Benefit)</t>
        </is>
      </c>
      <c r="C40" s="4" t="inlineStr">
        <is>
          <t xml:space="preserve"> </t>
        </is>
      </c>
      <c r="E40" s="4" t="inlineStr">
        <is>
          <t xml:space="preserve"> </t>
        </is>
      </c>
    </row>
    <row r="41">
      <c r="A41" s="4" t="inlineStr">
        <is>
          <t>Current Tax Expense</t>
        </is>
      </c>
      <c r="C41" s="6" t="n">
        <v>713670</v>
      </c>
      <c r="E41" s="6" t="n">
        <v>-248655</v>
      </c>
    </row>
    <row r="42">
      <c r="A42" s="4" t="inlineStr">
        <is>
          <t>Deferred Tax Expense (Benefit)</t>
        </is>
      </c>
      <c r="C42" s="6" t="n">
        <v>251622</v>
      </c>
      <c r="E42" s="6" t="n">
        <v>-48424</v>
      </c>
    </row>
    <row r="43">
      <c r="A43" s="4" t="inlineStr">
        <is>
          <t>Total Income Tax Expense</t>
        </is>
      </c>
      <c r="C43" s="6" t="n">
        <v>965292</v>
      </c>
      <c r="E43" s="6" t="n">
        <v>-297079</v>
      </c>
    </row>
    <row r="44">
      <c r="A44" s="4" t="inlineStr">
        <is>
          <t>NET INCOME</t>
        </is>
      </c>
      <c r="C44" s="6" t="n">
        <v>3645996</v>
      </c>
      <c r="E44" s="6" t="n">
        <v>3124149</v>
      </c>
    </row>
    <row r="45">
      <c r="A45" s="3" t="inlineStr">
        <is>
          <t>Supplemental Disclosures</t>
        </is>
      </c>
      <c r="C45" s="4" t="inlineStr">
        <is>
          <t xml:space="preserve"> </t>
        </is>
      </c>
      <c r="E45" s="4" t="inlineStr">
        <is>
          <t xml:space="preserve"> </t>
        </is>
      </c>
    </row>
    <row r="46">
      <c r="A46" s="4" t="inlineStr">
        <is>
          <t>Total Assets</t>
        </is>
      </c>
      <c r="C46" s="6" t="n">
        <v>57544544</v>
      </c>
      <c r="D46" s="4" t="inlineStr">
        <is>
          <t>[1]</t>
        </is>
      </c>
      <c r="E46" s="6" t="n">
        <v>51841516</v>
      </c>
    </row>
    <row r="47">
      <c r="A47" s="4" t="inlineStr">
        <is>
          <t>Total Liabilities</t>
        </is>
      </c>
      <c r="C47" s="6" t="n">
        <v>4416021</v>
      </c>
      <c r="D47" s="4" t="inlineStr">
        <is>
          <t>[1]</t>
        </is>
      </c>
      <c r="E47" s="6" t="n">
        <v>3412750</v>
      </c>
    </row>
    <row r="48">
      <c r="A48" s="4" t="inlineStr">
        <is>
          <t>Revenues from Intercompany Sales - eliminated from sales above</t>
        </is>
      </c>
      <c r="C48" s="6" t="n">
        <v>4871982</v>
      </c>
      <c r="E48" s="6" t="n">
        <v>6387363</v>
      </c>
    </row>
    <row r="49">
      <c r="A49" s="4" t="inlineStr">
        <is>
          <t>Depreciation and Amortization</t>
        </is>
      </c>
      <c r="C49" s="6" t="n">
        <v>770535</v>
      </c>
      <c r="E49" s="6" t="n">
        <v>667530</v>
      </c>
    </row>
    <row r="50">
      <c r="A50" s="4" t="inlineStr">
        <is>
          <t>Purchases of Long-lived Assets</t>
        </is>
      </c>
      <c r="C50" s="6" t="n">
        <v>458079</v>
      </c>
      <c r="E50" s="6" t="n">
        <v>2130340</v>
      </c>
    </row>
    <row r="51">
      <c r="A51" s="4" t="inlineStr">
        <is>
          <t>Current Tax Expense (Benefit)</t>
        </is>
      </c>
      <c r="C51" s="6" t="n">
        <v>-713670</v>
      </c>
      <c r="E51" s="6" t="n">
        <v>248655</v>
      </c>
    </row>
    <row r="52">
      <c r="A52" s="4" t="inlineStr">
        <is>
          <t>Deferred Tax Expense (Benefit)</t>
        </is>
      </c>
      <c r="C52" s="6" t="n">
        <v>-251622</v>
      </c>
      <c r="E52" s="6" t="n">
        <v>48424</v>
      </c>
    </row>
    <row r="53">
      <c r="A53" s="4" t="inlineStr">
        <is>
          <t>Total Income Tax Expense (Benefit)</t>
        </is>
      </c>
      <c r="C53" s="6" t="n">
        <v>-965292</v>
      </c>
      <c r="E53" s="6" t="n">
        <v>297079</v>
      </c>
    </row>
    <row r="54">
      <c r="A54" s="4" t="inlineStr">
        <is>
          <t>Products Segment [Member] | Segment Reporting [Member]</t>
        </is>
      </c>
      <c r="C54" s="4" t="inlineStr">
        <is>
          <t xml:space="preserve"> </t>
        </is>
      </c>
      <c r="E54" s="4" t="inlineStr">
        <is>
          <t xml:space="preserve"> </t>
        </is>
      </c>
    </row>
    <row r="55">
      <c r="A55" s="3" t="inlineStr">
        <is>
          <t>Segment Reporting Information [Line Items]</t>
        </is>
      </c>
      <c r="C55" s="4" t="inlineStr">
        <is>
          <t xml:space="preserve"> </t>
        </is>
      </c>
      <c r="E55" s="4" t="inlineStr">
        <is>
          <t xml:space="preserve"> </t>
        </is>
      </c>
    </row>
    <row r="56">
      <c r="A56" s="4" t="inlineStr">
        <is>
          <t>Net Revenues</t>
        </is>
      </c>
      <c r="C56" s="6" t="n">
        <v>12806603</v>
      </c>
      <c r="E56" s="4" t="inlineStr">
        <is>
          <t xml:space="preserve"> </t>
        </is>
      </c>
    </row>
    <row r="57">
      <c r="A57" s="4" t="inlineStr">
        <is>
          <t>Cost of Revenues</t>
        </is>
      </c>
      <c r="C57" s="6" t="n">
        <v>2824541</v>
      </c>
      <c r="E57" s="4" t="inlineStr">
        <is>
          <t xml:space="preserve"> </t>
        </is>
      </c>
    </row>
    <row r="58">
      <c r="A58" s="4" t="inlineStr">
        <is>
          <t>Gross Profit</t>
        </is>
      </c>
      <c r="C58" s="6" t="n">
        <v>9982062</v>
      </c>
      <c r="E58" s="4" t="inlineStr">
        <is>
          <t xml:space="preserve"> </t>
        </is>
      </c>
    </row>
    <row r="59">
      <c r="A59" s="4" t="inlineStr">
        <is>
          <t>Research &amp; Development</t>
        </is>
      </c>
      <c r="C59" s="6" t="n">
        <v>2019112</v>
      </c>
      <c r="E59" s="4" t="inlineStr">
        <is>
          <t xml:space="preserve"> </t>
        </is>
      </c>
    </row>
    <row r="60">
      <c r="A60" s="4" t="inlineStr">
        <is>
          <t>Selling, General &amp; Administrative</t>
        </is>
      </c>
      <c r="C60" s="6" t="n">
        <v>3814860</v>
      </c>
      <c r="E60" s="4" t="inlineStr">
        <is>
          <t xml:space="preserve"> </t>
        </is>
      </c>
    </row>
    <row r="61">
      <c r="A61" s="4" t="inlineStr">
        <is>
          <t>Total Operating Expenses</t>
        </is>
      </c>
      <c r="C61" s="6" t="n">
        <v>5833972</v>
      </c>
      <c r="E61" s="4" t="inlineStr">
        <is>
          <t xml:space="preserve"> </t>
        </is>
      </c>
    </row>
    <row r="62">
      <c r="A62" s="4" t="inlineStr">
        <is>
          <t>INCOME FROM OPERATIONS</t>
        </is>
      </c>
      <c r="C62" s="6" t="n">
        <v>4148090</v>
      </c>
      <c r="E62" s="4" t="inlineStr">
        <is>
          <t xml:space="preserve"> </t>
        </is>
      </c>
    </row>
    <row r="63">
      <c r="A63" s="3" t="inlineStr">
        <is>
          <t>Other Income</t>
        </is>
      </c>
      <c r="C63" s="4" t="inlineStr">
        <is>
          <t xml:space="preserve"> </t>
        </is>
      </c>
      <c r="E63" s="4" t="inlineStr">
        <is>
          <t xml:space="preserve"> </t>
        </is>
      </c>
    </row>
    <row r="64">
      <c r="A64" s="4" t="inlineStr">
        <is>
          <t>Other Income</t>
        </is>
      </c>
      <c r="C64" s="6" t="n">
        <v>53960</v>
      </c>
      <c r="E64" s="4" t="inlineStr">
        <is>
          <t xml:space="preserve"> </t>
        </is>
      </c>
    </row>
    <row r="65">
      <c r="A65" s="4" t="inlineStr">
        <is>
          <t>Interest Income</t>
        </is>
      </c>
      <c r="C65" s="6" t="n">
        <v>657817</v>
      </c>
      <c r="E65" s="4" t="inlineStr">
        <is>
          <t xml:space="preserve"> </t>
        </is>
      </c>
    </row>
    <row r="66">
      <c r="A66" s="4" t="inlineStr">
        <is>
          <t>Total Other Income</t>
        </is>
      </c>
      <c r="C66" s="6" t="n">
        <v>711777</v>
      </c>
      <c r="E66" s="4" t="inlineStr">
        <is>
          <t xml:space="preserve"> </t>
        </is>
      </c>
    </row>
    <row r="67">
      <c r="A67" s="4" t="inlineStr">
        <is>
          <t>INCOME BEFORE INCOME TAX EXPENSE</t>
        </is>
      </c>
      <c r="C67" s="6" t="n">
        <v>4859867</v>
      </c>
      <c r="E67" s="4" t="inlineStr">
        <is>
          <t xml:space="preserve"> </t>
        </is>
      </c>
    </row>
    <row r="68">
      <c r="A68" s="3" t="inlineStr">
        <is>
          <t>Income Tax Expense (Benefit)</t>
        </is>
      </c>
      <c r="C68" s="4" t="inlineStr">
        <is>
          <t xml:space="preserve"> </t>
        </is>
      </c>
      <c r="E68" s="4" t="inlineStr">
        <is>
          <t xml:space="preserve"> </t>
        </is>
      </c>
    </row>
    <row r="69">
      <c r="A69" s="4" t="inlineStr">
        <is>
          <t>Current Tax Expense</t>
        </is>
      </c>
      <c r="C69" s="6" t="n">
        <v>316955</v>
      </c>
      <c r="E69" s="4" t="inlineStr">
        <is>
          <t xml:space="preserve"> </t>
        </is>
      </c>
    </row>
    <row r="70">
      <c r="A70" s="4" t="inlineStr">
        <is>
          <t>Deferred Tax Expense (Benefit)</t>
        </is>
      </c>
      <c r="C70" s="6" t="n">
        <v>-5655</v>
      </c>
      <c r="E70" s="4" t="inlineStr">
        <is>
          <t xml:space="preserve"> </t>
        </is>
      </c>
    </row>
    <row r="71">
      <c r="A71" s="4" t="inlineStr">
        <is>
          <t>Total Income Tax Expense</t>
        </is>
      </c>
      <c r="C71" s="6" t="n">
        <v>311300</v>
      </c>
      <c r="E71" s="4" t="inlineStr">
        <is>
          <t xml:space="preserve"> </t>
        </is>
      </c>
    </row>
    <row r="72">
      <c r="A72" s="4" t="inlineStr">
        <is>
          <t>NET INCOME</t>
        </is>
      </c>
      <c r="C72" s="6" t="n">
        <v>4548567</v>
      </c>
      <c r="E72" s="4" t="inlineStr">
        <is>
          <t xml:space="preserve"> </t>
        </is>
      </c>
    </row>
    <row r="73">
      <c r="A73" s="3" t="inlineStr">
        <is>
          <t>Supplemental Disclosures</t>
        </is>
      </c>
      <c r="C73" s="4" t="inlineStr">
        <is>
          <t xml:space="preserve"> </t>
        </is>
      </c>
      <c r="E73" s="4" t="inlineStr">
        <is>
          <t xml:space="preserve"> </t>
        </is>
      </c>
    </row>
    <row r="74">
      <c r="A74" s="4" t="inlineStr">
        <is>
          <t>Total Assets</t>
        </is>
      </c>
      <c r="B74" s="4" t="inlineStr">
        <is>
          <t>[1]</t>
        </is>
      </c>
      <c r="C74" s="6" t="n">
        <v>40922453</v>
      </c>
      <c r="E74" s="4" t="inlineStr">
        <is>
          <t xml:space="preserve"> </t>
        </is>
      </c>
    </row>
    <row r="75">
      <c r="A75" s="4" t="inlineStr">
        <is>
          <t>Total Liabilities</t>
        </is>
      </c>
      <c r="B75" s="4" t="inlineStr">
        <is>
          <t>[1]</t>
        </is>
      </c>
      <c r="C75" s="6" t="n">
        <v>3072876</v>
      </c>
      <c r="E75" s="4" t="inlineStr">
        <is>
          <t xml:space="preserve"> </t>
        </is>
      </c>
    </row>
    <row r="76">
      <c r="A76" s="4" t="inlineStr">
        <is>
          <t>Revenues from Intercompany Sales - eliminated from sales above</t>
        </is>
      </c>
      <c r="C76" s="6" t="n">
        <v>3367839</v>
      </c>
      <c r="E76" s="4" t="inlineStr">
        <is>
          <t xml:space="preserve"> </t>
        </is>
      </c>
    </row>
    <row r="77">
      <c r="A77" s="4" t="inlineStr">
        <is>
          <t>Depreciation and Amortization</t>
        </is>
      </c>
      <c r="C77" s="6" t="n">
        <v>632882</v>
      </c>
      <c r="E77" s="4" t="inlineStr">
        <is>
          <t xml:space="preserve"> </t>
        </is>
      </c>
    </row>
    <row r="78">
      <c r="A78" s="4" t="inlineStr">
        <is>
          <t>Purchases of Long-lived Assets</t>
        </is>
      </c>
      <c r="C78" s="6" t="n">
        <v>345191</v>
      </c>
      <c r="E78" s="4" t="inlineStr">
        <is>
          <t xml:space="preserve"> </t>
        </is>
      </c>
    </row>
    <row r="79">
      <c r="A79" s="4" t="inlineStr">
        <is>
          <t>Current Tax Expense (Benefit)</t>
        </is>
      </c>
      <c r="C79" s="6" t="n">
        <v>-316955</v>
      </c>
      <c r="E79" s="4" t="inlineStr">
        <is>
          <t xml:space="preserve"> </t>
        </is>
      </c>
    </row>
    <row r="80">
      <c r="A80" s="4" t="inlineStr">
        <is>
          <t>Deferred Tax Expense (Benefit)</t>
        </is>
      </c>
      <c r="C80" s="6" t="n">
        <v>5655</v>
      </c>
      <c r="E80" s="4" t="inlineStr">
        <is>
          <t xml:space="preserve"> </t>
        </is>
      </c>
    </row>
    <row r="81">
      <c r="A81" s="4" t="inlineStr">
        <is>
          <t>Total Income Tax Expense (Benefit)</t>
        </is>
      </c>
      <c r="C81" s="6" t="n">
        <v>-311300</v>
      </c>
      <c r="E81" s="4" t="inlineStr">
        <is>
          <t xml:space="preserve"> </t>
        </is>
      </c>
    </row>
    <row r="82">
      <c r="A82" s="4" t="inlineStr">
        <is>
          <t>Services Segment [Member] | Segment Reporting [Member]</t>
        </is>
      </c>
      <c r="C82" s="4" t="inlineStr">
        <is>
          <t xml:space="preserve"> </t>
        </is>
      </c>
      <c r="E82" s="4" t="inlineStr">
        <is>
          <t xml:space="preserve"> </t>
        </is>
      </c>
    </row>
    <row r="83">
      <c r="A83" s="3" t="inlineStr">
        <is>
          <t>Segment Reporting Information [Line Items]</t>
        </is>
      </c>
      <c r="C83" s="4" t="inlineStr">
        <is>
          <t xml:space="preserve"> </t>
        </is>
      </c>
      <c r="E83" s="4" t="inlineStr">
        <is>
          <t xml:space="preserve"> </t>
        </is>
      </c>
    </row>
    <row r="84">
      <c r="A84" s="4" t="inlineStr">
        <is>
          <t>Net Revenues</t>
        </is>
      </c>
      <c r="C84" s="6" t="n">
        <v>7509558</v>
      </c>
      <c r="E84" s="4" t="inlineStr">
        <is>
          <t xml:space="preserve"> </t>
        </is>
      </c>
    </row>
    <row r="85">
      <c r="A85" s="4" t="inlineStr">
        <is>
          <t>Cost of Revenues</t>
        </is>
      </c>
      <c r="C85" s="6" t="n">
        <v>3318515</v>
      </c>
      <c r="E85" s="4" t="inlineStr">
        <is>
          <t xml:space="preserve"> </t>
        </is>
      </c>
    </row>
    <row r="86">
      <c r="A86" s="4" t="inlineStr">
        <is>
          <t>Gross Profit</t>
        </is>
      </c>
      <c r="C86" s="6" t="n">
        <v>4191043</v>
      </c>
      <c r="E86" s="4" t="inlineStr">
        <is>
          <t xml:space="preserve"> </t>
        </is>
      </c>
    </row>
    <row r="87">
      <c r="A87" s="4" t="inlineStr">
        <is>
          <t>Research &amp; Development</t>
        </is>
      </c>
      <c r="C87" s="6" t="n">
        <v>223317</v>
      </c>
      <c r="E87" s="4" t="inlineStr">
        <is>
          <t xml:space="preserve"> </t>
        </is>
      </c>
    </row>
    <row r="88">
      <c r="A88" s="4" t="inlineStr">
        <is>
          <t>Selling, General &amp; Administrative</t>
        </is>
      </c>
      <c r="C88" s="6" t="n">
        <v>2248493</v>
      </c>
      <c r="E88" s="4" t="inlineStr">
        <is>
          <t xml:space="preserve"> </t>
        </is>
      </c>
    </row>
    <row r="89">
      <c r="A89" s="4" t="inlineStr">
        <is>
          <t>Total Operating Expenses</t>
        </is>
      </c>
      <c r="C89" s="6" t="n">
        <v>2471810</v>
      </c>
      <c r="E89" s="4" t="inlineStr">
        <is>
          <t xml:space="preserve"> </t>
        </is>
      </c>
    </row>
    <row r="90">
      <c r="A90" s="4" t="inlineStr">
        <is>
          <t>INCOME FROM OPERATIONS</t>
        </is>
      </c>
      <c r="C90" s="6" t="n">
        <v>1719233</v>
      </c>
      <c r="E90" s="4" t="inlineStr">
        <is>
          <t xml:space="preserve"> </t>
        </is>
      </c>
    </row>
    <row r="91">
      <c r="A91" s="3" t="inlineStr">
        <is>
          <t>Other Income</t>
        </is>
      </c>
      <c r="C91" s="4" t="inlineStr">
        <is>
          <t xml:space="preserve"> </t>
        </is>
      </c>
      <c r="E91" s="4" t="inlineStr">
        <is>
          <t xml:space="preserve"> </t>
        </is>
      </c>
    </row>
    <row r="92">
      <c r="A92" s="4" t="inlineStr">
        <is>
          <t>Other Income</t>
        </is>
      </c>
      <c r="C92" s="6" t="n">
        <v>34422</v>
      </c>
      <c r="E92" s="4" t="inlineStr">
        <is>
          <t xml:space="preserve"> </t>
        </is>
      </c>
    </row>
    <row r="93">
      <c r="A93" s="4" t="inlineStr">
        <is>
          <t>Interest Income</t>
        </is>
      </c>
      <c r="C93" s="6" t="n">
        <v>198239</v>
      </c>
      <c r="E93" s="4" t="inlineStr">
        <is>
          <t xml:space="preserve"> </t>
        </is>
      </c>
    </row>
    <row r="94">
      <c r="A94" s="4" t="inlineStr">
        <is>
          <t>Total Other Income</t>
        </is>
      </c>
      <c r="C94" s="6" t="n">
        <v>232661</v>
      </c>
      <c r="E94" s="4" t="inlineStr">
        <is>
          <t xml:space="preserve"> </t>
        </is>
      </c>
    </row>
    <row r="95">
      <c r="A95" s="4" t="inlineStr">
        <is>
          <t>INCOME BEFORE INCOME TAX EXPENSE</t>
        </is>
      </c>
      <c r="C95" s="6" t="n">
        <v>1951894</v>
      </c>
      <c r="E95" s="4" t="inlineStr">
        <is>
          <t xml:space="preserve"> </t>
        </is>
      </c>
    </row>
    <row r="96">
      <c r="A96" s="3" t="inlineStr">
        <is>
          <t>Income Tax Expense (Benefit)</t>
        </is>
      </c>
      <c r="C96" s="4" t="inlineStr">
        <is>
          <t xml:space="preserve"> </t>
        </is>
      </c>
      <c r="E96" s="4" t="inlineStr">
        <is>
          <t xml:space="preserve"> </t>
        </is>
      </c>
    </row>
    <row r="97">
      <c r="A97" s="4" t="inlineStr">
        <is>
          <t>Current Tax Expense</t>
        </is>
      </c>
      <c r="C97" s="6" t="n">
        <v>169374</v>
      </c>
      <c r="E97" s="4" t="inlineStr">
        <is>
          <t xml:space="preserve"> </t>
        </is>
      </c>
    </row>
    <row r="98">
      <c r="A98" s="4" t="inlineStr">
        <is>
          <t>Deferred Tax Expense (Benefit)</t>
        </is>
      </c>
      <c r="C98" s="6" t="n">
        <v>19169</v>
      </c>
      <c r="E98" s="4" t="inlineStr">
        <is>
          <t xml:space="preserve"> </t>
        </is>
      </c>
    </row>
    <row r="99">
      <c r="A99" s="4" t="inlineStr">
        <is>
          <t>Total Income Tax Expense</t>
        </is>
      </c>
      <c r="C99" s="6" t="n">
        <v>188543</v>
      </c>
      <c r="E99" s="4" t="inlineStr">
        <is>
          <t xml:space="preserve"> </t>
        </is>
      </c>
    </row>
    <row r="100">
      <c r="A100" s="4" t="inlineStr">
        <is>
          <t>NET INCOME</t>
        </is>
      </c>
      <c r="C100" s="6" t="n">
        <v>1763351</v>
      </c>
      <c r="E100" s="4" t="inlineStr">
        <is>
          <t xml:space="preserve"> </t>
        </is>
      </c>
    </row>
    <row r="101">
      <c r="A101" s="3" t="inlineStr">
        <is>
          <t>Supplemental Disclosures</t>
        </is>
      </c>
      <c r="C101" s="4" t="inlineStr">
        <is>
          <t xml:space="preserve"> </t>
        </is>
      </c>
      <c r="E101" s="4" t="inlineStr">
        <is>
          <t xml:space="preserve"> </t>
        </is>
      </c>
    </row>
    <row r="102">
      <c r="A102" s="4" t="inlineStr">
        <is>
          <t>Total Assets</t>
        </is>
      </c>
      <c r="B102" s="4" t="inlineStr">
        <is>
          <t>[1]</t>
        </is>
      </c>
      <c r="C102" s="6" t="n">
        <v>13404567</v>
      </c>
      <c r="E102" s="4" t="inlineStr">
        <is>
          <t xml:space="preserve"> </t>
        </is>
      </c>
    </row>
    <row r="103">
      <c r="A103" s="4" t="inlineStr">
        <is>
          <t>Total Liabilities</t>
        </is>
      </c>
      <c r="B103" s="4" t="inlineStr">
        <is>
          <t>[1]</t>
        </is>
      </c>
      <c r="C103" s="6" t="n">
        <v>842450</v>
      </c>
      <c r="E103" s="4" t="inlineStr">
        <is>
          <t xml:space="preserve"> </t>
        </is>
      </c>
    </row>
    <row r="104">
      <c r="A104" s="4" t="inlineStr">
        <is>
          <t>Revenues from Intercompany Sales - eliminated from sales above</t>
        </is>
      </c>
      <c r="C104" s="6" t="n">
        <v>238143</v>
      </c>
      <c r="E104" s="4" t="inlineStr">
        <is>
          <t xml:space="preserve"> </t>
        </is>
      </c>
    </row>
    <row r="105">
      <c r="A105" s="4" t="inlineStr">
        <is>
          <t>Depreciation and Amortization</t>
        </is>
      </c>
      <c r="C105" s="6" t="n">
        <v>88166</v>
      </c>
      <c r="E105" s="4" t="inlineStr">
        <is>
          <t xml:space="preserve"> </t>
        </is>
      </c>
    </row>
    <row r="106">
      <c r="A106" s="4" t="inlineStr">
        <is>
          <t>Purchases of Long-lived Assets</t>
        </is>
      </c>
      <c r="C106" s="6" t="n">
        <v>23786</v>
      </c>
      <c r="E106" s="4" t="inlineStr">
        <is>
          <t xml:space="preserve"> </t>
        </is>
      </c>
    </row>
    <row r="107">
      <c r="A107" s="4" t="inlineStr">
        <is>
          <t>Current Tax Expense (Benefit)</t>
        </is>
      </c>
      <c r="C107" s="6" t="n">
        <v>-169374</v>
      </c>
      <c r="E107" s="4" t="inlineStr">
        <is>
          <t xml:space="preserve"> </t>
        </is>
      </c>
    </row>
    <row r="108">
      <c r="A108" s="4" t="inlineStr">
        <is>
          <t>Deferred Tax Expense (Benefit)</t>
        </is>
      </c>
      <c r="C108" s="6" t="n">
        <v>-19169</v>
      </c>
      <c r="E108" s="4" t="inlineStr">
        <is>
          <t xml:space="preserve"> </t>
        </is>
      </c>
    </row>
    <row r="109">
      <c r="A109" s="4" t="inlineStr">
        <is>
          <t>Total Income Tax Expense (Benefit)</t>
        </is>
      </c>
      <c r="C109" s="6" t="n">
        <v>-188543</v>
      </c>
      <c r="E109" s="4" t="inlineStr">
        <is>
          <t xml:space="preserve"> </t>
        </is>
      </c>
    </row>
    <row r="110">
      <c r="A110" s="4" t="inlineStr">
        <is>
          <t>Overhead [Member] | Segment Reporting [Member]</t>
        </is>
      </c>
      <c r="C110" s="4" t="inlineStr">
        <is>
          <t xml:space="preserve"> </t>
        </is>
      </c>
      <c r="E110" s="4" t="inlineStr">
        <is>
          <t xml:space="preserve"> </t>
        </is>
      </c>
    </row>
    <row r="111">
      <c r="A111" s="3" t="inlineStr">
        <is>
          <t>Segment Reporting Information [Line Items]</t>
        </is>
      </c>
      <c r="C111" s="4" t="inlineStr">
        <is>
          <t xml:space="preserve"> </t>
        </is>
      </c>
      <c r="E111" s="4" t="inlineStr">
        <is>
          <t xml:space="preserve"> </t>
        </is>
      </c>
    </row>
    <row r="112">
      <c r="A112" s="4" t="inlineStr">
        <is>
          <t>Net Revenues</t>
        </is>
      </c>
      <c r="C112" s="4" t="inlineStr">
        <is>
          <t xml:space="preserve"> </t>
        </is>
      </c>
      <c r="E112" s="4" t="inlineStr">
        <is>
          <t xml:space="preserve"> </t>
        </is>
      </c>
    </row>
    <row r="113">
      <c r="A113" s="4" t="inlineStr">
        <is>
          <t>Cost of Revenues</t>
        </is>
      </c>
      <c r="C113" s="4" t="inlineStr">
        <is>
          <t xml:space="preserve"> </t>
        </is>
      </c>
      <c r="E113" s="4" t="inlineStr">
        <is>
          <t xml:space="preserve"> </t>
        </is>
      </c>
    </row>
    <row r="114">
      <c r="A114" s="4" t="inlineStr">
        <is>
          <t>Gross Profit</t>
        </is>
      </c>
      <c r="C114" s="4" t="inlineStr">
        <is>
          <t xml:space="preserve"> </t>
        </is>
      </c>
      <c r="E114" s="4" t="inlineStr">
        <is>
          <t xml:space="preserve"> </t>
        </is>
      </c>
    </row>
    <row r="115">
      <c r="A115" s="4" t="inlineStr">
        <is>
          <t>Research &amp; Development</t>
        </is>
      </c>
      <c r="C115" s="4" t="inlineStr">
        <is>
          <t xml:space="preserve"> </t>
        </is>
      </c>
      <c r="E115" s="4" t="inlineStr">
        <is>
          <t xml:space="preserve"> </t>
        </is>
      </c>
    </row>
    <row r="116">
      <c r="A116" s="4" t="inlineStr">
        <is>
          <t>Selling, General &amp; Administrative</t>
        </is>
      </c>
      <c r="C116" s="6" t="n">
        <v>2283192</v>
      </c>
      <c r="E116" s="6" t="n">
        <v>2622383</v>
      </c>
    </row>
    <row r="117">
      <c r="A117" s="4" t="inlineStr">
        <is>
          <t>Total Operating Expenses</t>
        </is>
      </c>
      <c r="C117" s="6" t="n">
        <v>2283192</v>
      </c>
      <c r="E117" s="6" t="n">
        <v>2622383</v>
      </c>
    </row>
    <row r="118">
      <c r="A118" s="4" t="inlineStr">
        <is>
          <t>INCOME FROM OPERATIONS</t>
        </is>
      </c>
      <c r="C118" s="6" t="n">
        <v>-2283192</v>
      </c>
      <c r="E118" s="6" t="n">
        <v>-2622383</v>
      </c>
    </row>
    <row r="119">
      <c r="A119" s="3" t="inlineStr">
        <is>
          <t>Other Income</t>
        </is>
      </c>
      <c r="C119" s="4" t="inlineStr">
        <is>
          <t xml:space="preserve"> </t>
        </is>
      </c>
      <c r="E119" s="4" t="inlineStr">
        <is>
          <t xml:space="preserve"> </t>
        </is>
      </c>
    </row>
    <row r="120">
      <c r="A120" s="4" t="inlineStr">
        <is>
          <t>Other Income</t>
        </is>
      </c>
      <c r="C120" s="4" t="inlineStr">
        <is>
          <t xml:space="preserve"> </t>
        </is>
      </c>
      <c r="E120" s="4" t="inlineStr">
        <is>
          <t xml:space="preserve"> </t>
        </is>
      </c>
    </row>
    <row r="121">
      <c r="A121" s="4" t="inlineStr">
        <is>
          <t>Interest Income</t>
        </is>
      </c>
      <c r="C121" s="6" t="n">
        <v>82719</v>
      </c>
      <c r="E121" s="4" t="inlineStr">
        <is>
          <t xml:space="preserve"> </t>
        </is>
      </c>
    </row>
    <row r="122">
      <c r="A122" s="4" t="inlineStr">
        <is>
          <t>Total Other Income</t>
        </is>
      </c>
      <c r="C122" s="6" t="n">
        <v>82719</v>
      </c>
      <c r="E122" s="4" t="inlineStr">
        <is>
          <t xml:space="preserve"> </t>
        </is>
      </c>
    </row>
    <row r="123">
      <c r="A123" s="4" t="inlineStr">
        <is>
          <t>INCOME BEFORE INCOME TAX EXPENSE</t>
        </is>
      </c>
      <c r="C123" s="6" t="n">
        <v>-2200473</v>
      </c>
      <c r="E123" s="6" t="n">
        <v>-2622383</v>
      </c>
    </row>
    <row r="124">
      <c r="A124" s="3" t="inlineStr">
        <is>
          <t>Income Tax Expense (Benefit)</t>
        </is>
      </c>
      <c r="C124" s="4" t="inlineStr">
        <is>
          <t xml:space="preserve"> </t>
        </is>
      </c>
      <c r="E124" s="4" t="inlineStr">
        <is>
          <t xml:space="preserve"> </t>
        </is>
      </c>
    </row>
    <row r="125">
      <c r="A125" s="4" t="inlineStr">
        <is>
          <t>Current Tax Expense</t>
        </is>
      </c>
      <c r="C125" s="6" t="n">
        <v>227341</v>
      </c>
      <c r="E125" s="6" t="n">
        <v>-102347</v>
      </c>
    </row>
    <row r="126">
      <c r="A126" s="4" t="inlineStr">
        <is>
          <t>Deferred Tax Expense (Benefit)</t>
        </is>
      </c>
      <c r="C126" s="6" t="n">
        <v>238108</v>
      </c>
      <c r="E126" s="6" t="n">
        <v>-13148</v>
      </c>
    </row>
    <row r="127">
      <c r="A127" s="4" t="inlineStr">
        <is>
          <t>Total Income Tax Expense</t>
        </is>
      </c>
      <c r="C127" s="6" t="n">
        <v>465449</v>
      </c>
      <c r="E127" s="6" t="n">
        <v>-115495</v>
      </c>
    </row>
    <row r="128">
      <c r="A128" s="4" t="inlineStr">
        <is>
          <t>NET INCOME</t>
        </is>
      </c>
      <c r="C128" s="6" t="n">
        <v>-2665922</v>
      </c>
      <c r="E128" s="6" t="n">
        <v>-2506888</v>
      </c>
    </row>
    <row r="129">
      <c r="A129" s="3" t="inlineStr">
        <is>
          <t>Supplemental Disclosures</t>
        </is>
      </c>
      <c r="C129" s="4" t="inlineStr">
        <is>
          <t xml:space="preserve"> </t>
        </is>
      </c>
      <c r="E129" s="4" t="inlineStr">
        <is>
          <t xml:space="preserve"> </t>
        </is>
      </c>
    </row>
    <row r="130">
      <c r="A130" s="4" t="inlineStr">
        <is>
          <t>Total Assets</t>
        </is>
      </c>
      <c r="C130" s="6" t="n">
        <v>3217524</v>
      </c>
      <c r="D130" s="4" t="inlineStr">
        <is>
          <t>[1]</t>
        </is>
      </c>
      <c r="E130" s="6" t="n">
        <v>1267581</v>
      </c>
    </row>
    <row r="131">
      <c r="A131" s="4" t="inlineStr">
        <is>
          <t>Total Liabilities</t>
        </is>
      </c>
      <c r="C131" s="6" t="n">
        <v>500695</v>
      </c>
      <c r="D131" s="4" t="inlineStr">
        <is>
          <t>[1]</t>
        </is>
      </c>
      <c r="E131" s="6" t="n">
        <v>416407</v>
      </c>
    </row>
    <row r="132">
      <c r="A132" s="4" t="inlineStr">
        <is>
          <t>Revenues from Intercompany Sales - eliminated from sales above</t>
        </is>
      </c>
      <c r="C132" s="6" t="n">
        <v>1266000</v>
      </c>
      <c r="E132" s="6" t="n">
        <v>1200000</v>
      </c>
    </row>
    <row r="133">
      <c r="A133" s="4" t="inlineStr">
        <is>
          <t>Depreciation and Amortization</t>
        </is>
      </c>
      <c r="C133" s="6" t="n">
        <v>49487</v>
      </c>
      <c r="E133" s="6" t="n">
        <v>43502</v>
      </c>
    </row>
    <row r="134">
      <c r="A134" s="4" t="inlineStr">
        <is>
          <t>Purchases of Long-lived Assets</t>
        </is>
      </c>
      <c r="C134" s="6" t="n">
        <v>89103</v>
      </c>
      <c r="E134" s="6" t="n">
        <v>108392</v>
      </c>
    </row>
    <row r="135">
      <c r="A135" s="4" t="inlineStr">
        <is>
          <t>Current Tax Expense (Benefit)</t>
        </is>
      </c>
      <c r="C135" s="6" t="n">
        <v>-227341</v>
      </c>
      <c r="E135" s="6" t="n">
        <v>102347</v>
      </c>
    </row>
    <row r="136">
      <c r="A136" s="4" t="inlineStr">
        <is>
          <t>Deferred Tax Expense (Benefit)</t>
        </is>
      </c>
      <c r="C136" s="6" t="n">
        <v>-238108</v>
      </c>
      <c r="E136" s="6" t="n">
        <v>13148</v>
      </c>
    </row>
    <row r="137">
      <c r="A137" s="4" t="inlineStr">
        <is>
          <t>Total Income Tax Expense (Benefit)</t>
        </is>
      </c>
      <c r="C137" s="5" t="n">
        <v>-465449</v>
      </c>
      <c r="E137" s="6" t="n">
        <v>115495</v>
      </c>
    </row>
    <row r="138">
      <c r="A138" s="4" t="inlineStr">
        <is>
          <t>Marine Technology Business (Products) [Member] | Segment Reporting [Member]</t>
        </is>
      </c>
      <c r="C138" s="4" t="inlineStr">
        <is>
          <t xml:space="preserve"> </t>
        </is>
      </c>
      <c r="E138" s="4" t="inlineStr">
        <is>
          <t xml:space="preserve"> </t>
        </is>
      </c>
    </row>
    <row r="139">
      <c r="A139" s="3" t="inlineStr">
        <is>
          <t>Segment Reporting Information [Line Items]</t>
        </is>
      </c>
      <c r="C139" s="4" t="inlineStr">
        <is>
          <t xml:space="preserve"> </t>
        </is>
      </c>
      <c r="E139" s="4" t="inlineStr">
        <is>
          <t xml:space="preserve"> </t>
        </is>
      </c>
    </row>
    <row r="140">
      <c r="A140" s="4" t="inlineStr">
        <is>
          <t>Net Revenues</t>
        </is>
      </c>
      <c r="C140" s="4" t="inlineStr">
        <is>
          <t xml:space="preserve"> </t>
        </is>
      </c>
      <c r="E140" s="6" t="n">
        <v>12119066</v>
      </c>
    </row>
    <row r="141">
      <c r="A141" s="4" t="inlineStr">
        <is>
          <t>Cost of Revenues</t>
        </is>
      </c>
      <c r="C141" s="4" t="inlineStr">
        <is>
          <t xml:space="preserve"> </t>
        </is>
      </c>
      <c r="E141" s="6" t="n">
        <v>2819796</v>
      </c>
    </row>
    <row r="142">
      <c r="A142" s="4" t="inlineStr">
        <is>
          <t>Gross Profit</t>
        </is>
      </c>
      <c r="C142" s="4" t="inlineStr">
        <is>
          <t xml:space="preserve"> </t>
        </is>
      </c>
      <c r="E142" s="6" t="n">
        <v>9299270</v>
      </c>
    </row>
    <row r="143">
      <c r="A143" s="4" t="inlineStr">
        <is>
          <t>Research &amp; Development</t>
        </is>
      </c>
      <c r="C143" s="4" t="inlineStr">
        <is>
          <t xml:space="preserve"> </t>
        </is>
      </c>
      <c r="E143" s="6" t="n">
        <v>2043890</v>
      </c>
    </row>
    <row r="144">
      <c r="A144" s="4" t="inlineStr">
        <is>
          <t>Selling, General &amp; Administrative</t>
        </is>
      </c>
      <c r="C144" s="4" t="inlineStr">
        <is>
          <t xml:space="preserve"> </t>
        </is>
      </c>
      <c r="E144" s="6" t="n">
        <v>3109566</v>
      </c>
    </row>
    <row r="145">
      <c r="A145" s="4" t="inlineStr">
        <is>
          <t>Total Operating Expenses</t>
        </is>
      </c>
      <c r="C145" s="4" t="inlineStr">
        <is>
          <t xml:space="preserve"> </t>
        </is>
      </c>
      <c r="E145" s="6" t="n">
        <v>5153456</v>
      </c>
    </row>
    <row r="146">
      <c r="A146" s="4" t="inlineStr">
        <is>
          <t>INCOME FROM OPERATIONS</t>
        </is>
      </c>
      <c r="C146" s="4" t="inlineStr">
        <is>
          <t xml:space="preserve"> </t>
        </is>
      </c>
      <c r="E146" s="6" t="n">
        <v>4145814</v>
      </c>
    </row>
    <row r="147">
      <c r="A147" s="3" t="inlineStr">
        <is>
          <t>Other Income</t>
        </is>
      </c>
      <c r="C147" s="4" t="inlineStr">
        <is>
          <t xml:space="preserve"> </t>
        </is>
      </c>
      <c r="E147" s="4" t="inlineStr">
        <is>
          <t xml:space="preserve"> </t>
        </is>
      </c>
    </row>
    <row r="148">
      <c r="A148" s="4" t="inlineStr">
        <is>
          <t>Other Income</t>
        </is>
      </c>
      <c r="C148" s="4" t="inlineStr">
        <is>
          <t xml:space="preserve"> </t>
        </is>
      </c>
      <c r="E148" s="6" t="n">
        <v>39146</v>
      </c>
    </row>
    <row r="149">
      <c r="A149" s="4" t="inlineStr">
        <is>
          <t>Interest Income</t>
        </is>
      </c>
      <c r="C149" s="4" t="inlineStr">
        <is>
          <t xml:space="preserve"> </t>
        </is>
      </c>
      <c r="E149" s="6" t="n">
        <v>544892</v>
      </c>
    </row>
    <row r="150">
      <c r="A150" s="4" t="inlineStr">
        <is>
          <t>Total Other Income</t>
        </is>
      </c>
      <c r="C150" s="4" t="inlineStr">
        <is>
          <t xml:space="preserve"> </t>
        </is>
      </c>
      <c r="E150" s="6" t="n">
        <v>584038</v>
      </c>
    </row>
    <row r="151">
      <c r="A151" s="4" t="inlineStr">
        <is>
          <t>INCOME BEFORE INCOME TAX EXPENSE</t>
        </is>
      </c>
      <c r="C151" s="4" t="inlineStr">
        <is>
          <t xml:space="preserve"> </t>
        </is>
      </c>
      <c r="E151" s="6" t="n">
        <v>4729852</v>
      </c>
    </row>
    <row r="152">
      <c r="A152" s="3" t="inlineStr">
        <is>
          <t>Income Tax Expense (Benefit)</t>
        </is>
      </c>
      <c r="C152" s="4" t="inlineStr">
        <is>
          <t xml:space="preserve"> </t>
        </is>
      </c>
      <c r="E152" s="4" t="inlineStr">
        <is>
          <t xml:space="preserve"> </t>
        </is>
      </c>
    </row>
    <row r="153">
      <c r="A153" s="4" t="inlineStr">
        <is>
          <t>Current Tax Expense</t>
        </is>
      </c>
      <c r="C153" s="4" t="inlineStr">
        <is>
          <t xml:space="preserve"> </t>
        </is>
      </c>
      <c r="E153" s="6" t="n">
        <v>-272126</v>
      </c>
    </row>
    <row r="154">
      <c r="A154" s="4" t="inlineStr">
        <is>
          <t>Deferred Tax Expense (Benefit)</t>
        </is>
      </c>
      <c r="C154" s="4" t="inlineStr">
        <is>
          <t xml:space="preserve"> </t>
        </is>
      </c>
      <c r="E154" s="6" t="n">
        <v>-115954</v>
      </c>
    </row>
    <row r="155">
      <c r="A155" s="4" t="inlineStr">
        <is>
          <t>Total Income Tax Expense</t>
        </is>
      </c>
      <c r="C155" s="4" t="inlineStr">
        <is>
          <t xml:space="preserve"> </t>
        </is>
      </c>
      <c r="E155" s="6" t="n">
        <v>-388080</v>
      </c>
    </row>
    <row r="156">
      <c r="A156" s="4" t="inlineStr">
        <is>
          <t>NET INCOME</t>
        </is>
      </c>
      <c r="C156" s="4" t="inlineStr">
        <is>
          <t xml:space="preserve"> </t>
        </is>
      </c>
      <c r="E156" s="6" t="n">
        <v>4341772</v>
      </c>
    </row>
    <row r="157">
      <c r="A157" s="3" t="inlineStr">
        <is>
          <t>Supplemental Disclosures</t>
        </is>
      </c>
      <c r="C157" s="4" t="inlineStr">
        <is>
          <t xml:space="preserve"> </t>
        </is>
      </c>
      <c r="E157" s="4" t="inlineStr">
        <is>
          <t xml:space="preserve"> </t>
        </is>
      </c>
    </row>
    <row r="158">
      <c r="A158" s="4" t="inlineStr">
        <is>
          <t>Total Assets</t>
        </is>
      </c>
      <c r="C158" s="4" t="inlineStr">
        <is>
          <t xml:space="preserve"> </t>
        </is>
      </c>
      <c r="E158" s="6" t="n">
        <v>36969673</v>
      </c>
    </row>
    <row r="159">
      <c r="A159" s="4" t="inlineStr">
        <is>
          <t>Total Liabilities</t>
        </is>
      </c>
      <c r="C159" s="4" t="inlineStr">
        <is>
          <t xml:space="preserve"> </t>
        </is>
      </c>
      <c r="E159" s="6" t="n">
        <v>2263761</v>
      </c>
    </row>
    <row r="160">
      <c r="A160" s="4" t="inlineStr">
        <is>
          <t>Revenues from Intercompany Sales - eliminated from sales above</t>
        </is>
      </c>
      <c r="C160" s="4" t="inlineStr">
        <is>
          <t xml:space="preserve"> </t>
        </is>
      </c>
      <c r="E160" s="6" t="n">
        <v>4602741</v>
      </c>
    </row>
    <row r="161">
      <c r="A161" s="4" t="inlineStr">
        <is>
          <t>Depreciation and Amortization</t>
        </is>
      </c>
      <c r="C161" s="4" t="inlineStr">
        <is>
          <t xml:space="preserve"> </t>
        </is>
      </c>
      <c r="E161" s="6" t="n">
        <v>523339</v>
      </c>
    </row>
    <row r="162">
      <c r="A162" s="4" t="inlineStr">
        <is>
          <t>Purchases of Long-lived Assets</t>
        </is>
      </c>
      <c r="C162" s="4" t="inlineStr">
        <is>
          <t xml:space="preserve"> </t>
        </is>
      </c>
      <c r="E162" s="6" t="n">
        <v>1996544</v>
      </c>
    </row>
    <row r="163">
      <c r="A163" s="4" t="inlineStr">
        <is>
          <t>Current Tax Expense (Benefit)</t>
        </is>
      </c>
      <c r="C163" s="4" t="inlineStr">
        <is>
          <t xml:space="preserve"> </t>
        </is>
      </c>
      <c r="E163" s="6" t="n">
        <v>272126</v>
      </c>
    </row>
    <row r="164">
      <c r="A164" s="4" t="inlineStr">
        <is>
          <t>Deferred Tax Expense (Benefit)</t>
        </is>
      </c>
      <c r="C164" s="4" t="inlineStr">
        <is>
          <t xml:space="preserve"> </t>
        </is>
      </c>
      <c r="E164" s="6" t="n">
        <v>115954</v>
      </c>
    </row>
    <row r="165">
      <c r="A165" s="4" t="inlineStr">
        <is>
          <t>Total Income Tax Expense (Benefit)</t>
        </is>
      </c>
      <c r="C165" s="4" t="inlineStr">
        <is>
          <t xml:space="preserve"> </t>
        </is>
      </c>
      <c r="E165" s="6" t="n">
        <v>388080</v>
      </c>
    </row>
    <row r="166">
      <c r="A166" s="4" t="inlineStr">
        <is>
          <t>Marine Engineering Business (Services) [Member] | Segment Reporting [Member]</t>
        </is>
      </c>
      <c r="C166" s="4" t="inlineStr">
        <is>
          <t xml:space="preserve"> </t>
        </is>
      </c>
      <c r="E166" s="4" t="inlineStr">
        <is>
          <t xml:space="preserve"> </t>
        </is>
      </c>
    </row>
    <row r="167">
      <c r="A167" s="3" t="inlineStr">
        <is>
          <t>Segment Reporting Information [Line Items]</t>
        </is>
      </c>
      <c r="C167" s="4" t="inlineStr">
        <is>
          <t xml:space="preserve"> </t>
        </is>
      </c>
      <c r="E167" s="4" t="inlineStr">
        <is>
          <t xml:space="preserve"> </t>
        </is>
      </c>
    </row>
    <row r="168">
      <c r="A168" s="4" t="inlineStr">
        <is>
          <t>Net Revenues</t>
        </is>
      </c>
      <c r="C168" s="4" t="inlineStr">
        <is>
          <t xml:space="preserve"> </t>
        </is>
      </c>
      <c r="E168" s="6" t="n">
        <v>7233022</v>
      </c>
    </row>
    <row r="169">
      <c r="A169" s="4" t="inlineStr">
        <is>
          <t>Cost of Revenues</t>
        </is>
      </c>
      <c r="C169" s="4" t="inlineStr">
        <is>
          <t xml:space="preserve"> </t>
        </is>
      </c>
      <c r="E169" s="6" t="n">
        <v>3501237</v>
      </c>
    </row>
    <row r="170">
      <c r="A170" s="4" t="inlineStr">
        <is>
          <t>Gross Profit</t>
        </is>
      </c>
      <c r="C170" s="4" t="inlineStr">
        <is>
          <t xml:space="preserve"> </t>
        </is>
      </c>
      <c r="E170" s="6" t="n">
        <v>3731785</v>
      </c>
    </row>
    <row r="171">
      <c r="A171" s="4" t="inlineStr">
        <is>
          <t>Research &amp; Development</t>
        </is>
      </c>
      <c r="C171" s="4" t="inlineStr">
        <is>
          <t xml:space="preserve"> </t>
        </is>
      </c>
      <c r="E171" s="6" t="n">
        <v>52577</v>
      </c>
    </row>
    <row r="172">
      <c r="A172" s="4" t="inlineStr">
        <is>
          <t>Selling, General &amp; Administrative</t>
        </is>
      </c>
      <c r="C172" s="4" t="inlineStr">
        <is>
          <t xml:space="preserve"> </t>
        </is>
      </c>
      <c r="E172" s="6" t="n">
        <v>2463087</v>
      </c>
    </row>
    <row r="173">
      <c r="A173" s="4" t="inlineStr">
        <is>
          <t>Total Operating Expenses</t>
        </is>
      </c>
      <c r="C173" s="4" t="inlineStr">
        <is>
          <t xml:space="preserve"> </t>
        </is>
      </c>
      <c r="E173" s="6" t="n">
        <v>2515664</v>
      </c>
    </row>
    <row r="174">
      <c r="A174" s="4" t="inlineStr">
        <is>
          <t>INCOME FROM OPERATIONS</t>
        </is>
      </c>
      <c r="C174" s="4" t="inlineStr">
        <is>
          <t xml:space="preserve"> </t>
        </is>
      </c>
      <c r="E174" s="6" t="n">
        <v>1216121</v>
      </c>
    </row>
    <row r="175">
      <c r="A175" s="3" t="inlineStr">
        <is>
          <t>Other Income</t>
        </is>
      </c>
      <c r="C175" s="4" t="inlineStr">
        <is>
          <t xml:space="preserve"> </t>
        </is>
      </c>
      <c r="E175" s="4" t="inlineStr">
        <is>
          <t xml:space="preserve"> </t>
        </is>
      </c>
    </row>
    <row r="176">
      <c r="A176" s="4" t="inlineStr">
        <is>
          <t>Other Income</t>
        </is>
      </c>
      <c r="C176" s="4" t="inlineStr">
        <is>
          <t xml:space="preserve"> </t>
        </is>
      </c>
      <c r="E176" s="4" t="inlineStr">
        <is>
          <t xml:space="preserve"> </t>
        </is>
      </c>
    </row>
    <row r="177">
      <c r="A177" s="4" t="inlineStr">
        <is>
          <t>Interest Income</t>
        </is>
      </c>
      <c r="C177" s="4" t="inlineStr">
        <is>
          <t xml:space="preserve"> </t>
        </is>
      </c>
      <c r="E177" s="6" t="n">
        <v>97638</v>
      </c>
    </row>
    <row r="178">
      <c r="A178" s="4" t="inlineStr">
        <is>
          <t>Total Other Income</t>
        </is>
      </c>
      <c r="C178" s="4" t="inlineStr">
        <is>
          <t xml:space="preserve"> </t>
        </is>
      </c>
      <c r="E178" s="6" t="n">
        <v>97638</v>
      </c>
    </row>
    <row r="179">
      <c r="A179" s="4" t="inlineStr">
        <is>
          <t>INCOME BEFORE INCOME TAX EXPENSE</t>
        </is>
      </c>
      <c r="C179" s="4" t="inlineStr">
        <is>
          <t xml:space="preserve"> </t>
        </is>
      </c>
      <c r="E179" s="6" t="n">
        <v>1313759</v>
      </c>
    </row>
    <row r="180">
      <c r="A180" s="3" t="inlineStr">
        <is>
          <t>Income Tax Expense (Benefit)</t>
        </is>
      </c>
      <c r="C180" s="4" t="inlineStr">
        <is>
          <t xml:space="preserve"> </t>
        </is>
      </c>
      <c r="E180" s="4" t="inlineStr">
        <is>
          <t xml:space="preserve"> </t>
        </is>
      </c>
    </row>
    <row r="181">
      <c r="A181" s="4" t="inlineStr">
        <is>
          <t>Current Tax Expense</t>
        </is>
      </c>
      <c r="C181" s="4" t="inlineStr">
        <is>
          <t xml:space="preserve"> </t>
        </is>
      </c>
      <c r="E181" s="6" t="n">
        <v>-78876</v>
      </c>
    </row>
    <row r="182">
      <c r="A182" s="4" t="inlineStr">
        <is>
          <t>Deferred Tax Expense (Benefit)</t>
        </is>
      </c>
      <c r="C182" s="4" t="inlineStr">
        <is>
          <t xml:space="preserve"> </t>
        </is>
      </c>
      <c r="E182" s="6" t="n">
        <v>-54382</v>
      </c>
    </row>
    <row r="183">
      <c r="A183" s="4" t="inlineStr">
        <is>
          <t>Total Income Tax Expense</t>
        </is>
      </c>
      <c r="C183" s="4" t="inlineStr">
        <is>
          <t xml:space="preserve"> </t>
        </is>
      </c>
      <c r="E183" s="6" t="n">
        <v>-24494</v>
      </c>
    </row>
    <row r="184">
      <c r="A184" s="4" t="inlineStr">
        <is>
          <t>NET INCOME</t>
        </is>
      </c>
      <c r="C184" s="4" t="inlineStr">
        <is>
          <t xml:space="preserve"> </t>
        </is>
      </c>
      <c r="E184" s="6" t="n">
        <v>1289265</v>
      </c>
    </row>
    <row r="185">
      <c r="A185" s="3" t="inlineStr">
        <is>
          <t>Supplemental Disclosures</t>
        </is>
      </c>
      <c r="C185" s="4" t="inlineStr">
        <is>
          <t xml:space="preserve"> </t>
        </is>
      </c>
      <c r="E185" s="4" t="inlineStr">
        <is>
          <t xml:space="preserve"> </t>
        </is>
      </c>
    </row>
    <row r="186">
      <c r="A186" s="4" t="inlineStr">
        <is>
          <t>Total Assets</t>
        </is>
      </c>
      <c r="C186" s="4" t="inlineStr">
        <is>
          <t xml:space="preserve"> </t>
        </is>
      </c>
      <c r="E186" s="6" t="n">
        <v>13604262</v>
      </c>
    </row>
    <row r="187">
      <c r="A187" s="4" t="inlineStr">
        <is>
          <t>Total Liabilities</t>
        </is>
      </c>
      <c r="C187" s="4" t="inlineStr">
        <is>
          <t xml:space="preserve"> </t>
        </is>
      </c>
      <c r="E187" s="6" t="n">
        <v>732582</v>
      </c>
    </row>
    <row r="188">
      <c r="A188" s="4" t="inlineStr">
        <is>
          <t>Revenues from Intercompany Sales - eliminated from sales above</t>
        </is>
      </c>
      <c r="C188" s="4" t="inlineStr">
        <is>
          <t xml:space="preserve"> </t>
        </is>
      </c>
      <c r="E188" s="6" t="n">
        <v>584622</v>
      </c>
    </row>
    <row r="189">
      <c r="A189" s="4" t="inlineStr">
        <is>
          <t>Depreciation and Amortization</t>
        </is>
      </c>
      <c r="C189" s="4" t="inlineStr">
        <is>
          <t xml:space="preserve"> </t>
        </is>
      </c>
      <c r="E189" s="6" t="n">
        <v>100689</v>
      </c>
    </row>
    <row r="190">
      <c r="A190" s="4" t="inlineStr">
        <is>
          <t>Purchases of Long-lived Assets</t>
        </is>
      </c>
      <c r="C190" s="4" t="inlineStr">
        <is>
          <t xml:space="preserve"> </t>
        </is>
      </c>
      <c r="E190" s="6" t="n">
        <v>25404</v>
      </c>
    </row>
    <row r="191">
      <c r="A191" s="4" t="inlineStr">
        <is>
          <t>Current Tax Expense (Benefit)</t>
        </is>
      </c>
      <c r="C191" s="4" t="inlineStr">
        <is>
          <t xml:space="preserve"> </t>
        </is>
      </c>
      <c r="E191" s="6" t="n">
        <v>78876</v>
      </c>
    </row>
    <row r="192">
      <c r="A192" s="4" t="inlineStr">
        <is>
          <t>Deferred Tax Expense (Benefit)</t>
        </is>
      </c>
      <c r="C192" s="4" t="inlineStr">
        <is>
          <t xml:space="preserve"> </t>
        </is>
      </c>
      <c r="E192" s="6" t="n">
        <v>54382</v>
      </c>
    </row>
    <row r="193">
      <c r="A193" s="4" t="inlineStr">
        <is>
          <t>Total Income Tax Expense (Benefit)</t>
        </is>
      </c>
      <c r="C193" s="4" t="inlineStr">
        <is>
          <t xml:space="preserve"> </t>
        </is>
      </c>
      <c r="E193" s="5" t="n">
        <v>24494</v>
      </c>
    </row>
    <row r="194"/>
    <row r="195">
      <c r="A195" s="4" t="inlineStr">
        <is>
          <t>[1]The
    Total Assets and Total Liabilities included in the Supplemental Disclosures include PAL</t>
        </is>
      </c>
    </row>
  </sheetData>
  <mergeCells count="5">
    <mergeCell ref="A1:B2"/>
    <mergeCell ref="C1:E1"/>
    <mergeCell ref="C2:D2"/>
    <mergeCell ref="A194:D194"/>
    <mergeCell ref="A195:D19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ANALYSIS (Details Narrative)</t>
        </is>
      </c>
      <c r="B1" s="2" t="inlineStr">
        <is>
          <t>12 Months Ended</t>
        </is>
      </c>
    </row>
    <row r="2">
      <c r="B2" s="2" t="inlineStr">
        <is>
          <t>Oct.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 OF REVENUE FROM CONTRACTS FOR SALE WITH CUSTOMERS BY GEOGRAPHIC LOCATION (Details) - USD ($)</t>
        </is>
      </c>
      <c r="B1" s="2" t="inlineStr">
        <is>
          <t>12 Months Ended</t>
        </is>
      </c>
    </row>
    <row r="2">
      <c r="B2" s="2" t="inlineStr">
        <is>
          <t>Oct. 31, 2024</t>
        </is>
      </c>
      <c r="C2" s="2" t="inlineStr">
        <is>
          <t>Oct. 31, 2023</t>
        </is>
      </c>
    </row>
    <row r="3">
      <c r="A3" s="3" t="inlineStr">
        <is>
          <t>Disaggregation of Revenue [Line Items]</t>
        </is>
      </c>
      <c r="B3" s="4" t="inlineStr">
        <is>
          <t xml:space="preserve"> </t>
        </is>
      </c>
      <c r="C3" s="4" t="inlineStr">
        <is>
          <t xml:space="preserve"> </t>
        </is>
      </c>
    </row>
    <row r="4">
      <c r="A4" s="4" t="inlineStr">
        <is>
          <t>Total Revenues</t>
        </is>
      </c>
      <c r="B4" s="5" t="n">
        <v>20316161</v>
      </c>
      <c r="C4" s="5" t="n">
        <v>1935208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9337436</v>
      </c>
      <c r="C7" s="6" t="n">
        <v>10241018</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0978725</v>
      </c>
      <c r="C10" s="6" t="n">
        <v>9111070</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8403945</v>
      </c>
      <c r="C13" s="6" t="n">
        <v>9389042</v>
      </c>
    </row>
    <row r="14">
      <c r="A14" s="4" t="inlineStr">
        <is>
          <t>Equipment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328781</v>
      </c>
      <c r="C16" s="6" t="n">
        <v>1264804</v>
      </c>
    </row>
    <row r="17">
      <c r="A17" s="4" t="inlineStr">
        <is>
          <t>Software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878516</v>
      </c>
      <c r="C19" s="6" t="n">
        <v>851976</v>
      </c>
    </row>
    <row r="20">
      <c r="A20" s="4" t="inlineStr">
        <is>
          <t>Engineering Pa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5520032</v>
      </c>
      <c r="C22" s="6" t="n">
        <v>4075850</v>
      </c>
    </row>
    <row r="23">
      <c r="A23" s="4" t="inlineStr">
        <is>
          <t>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3184887</v>
      </c>
      <c r="C25" s="6" t="n">
        <v>3770416</v>
      </c>
    </row>
    <row r="26">
      <c r="A26" s="4" t="inlineStr">
        <is>
          <t>Marine Technology Business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2806603</v>
      </c>
      <c r="C28" s="6" t="n">
        <v>12119066</v>
      </c>
    </row>
    <row r="29">
      <c r="A29" s="4" t="inlineStr">
        <is>
          <t>Marine Technology Business (Products) [Member] | Transferred at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8088685</v>
      </c>
      <c r="C31" s="6" t="n">
        <v>9296281</v>
      </c>
    </row>
    <row r="32">
      <c r="A32" s="4" t="inlineStr">
        <is>
          <t>Marine Technology Business (Products) [Member] |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4717918</v>
      </c>
      <c r="C34" s="6" t="n">
        <v>2822785</v>
      </c>
    </row>
    <row r="35">
      <c r="A35" s="4" t="inlineStr">
        <is>
          <t>Marine Technology Business (Products) [Member] | Equipment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7210169</v>
      </c>
      <c r="C37" s="6" t="n">
        <v>8444305</v>
      </c>
    </row>
    <row r="38">
      <c r="A38" s="4" t="inlineStr">
        <is>
          <t>Marine Technology Business (Products) [Member] | Equipment Rental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2328781</v>
      </c>
      <c r="C40" s="6" t="n">
        <v>1264804</v>
      </c>
    </row>
    <row r="41">
      <c r="A41" s="4" t="inlineStr">
        <is>
          <t>Marine Technology Business (Products) [Member] | Software Sal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878516</v>
      </c>
      <c r="C43" s="6" t="n">
        <v>851976</v>
      </c>
    </row>
    <row r="44">
      <c r="A44" s="4" t="inlineStr">
        <is>
          <t>Marine Technology Business (Products) [Member] | Engineering Par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Marine Technology Business (Products) [Member] | Servic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2389137</v>
      </c>
      <c r="C49" s="6" t="n">
        <v>1557981</v>
      </c>
    </row>
    <row r="50">
      <c r="A50" s="4" t="inlineStr">
        <is>
          <t>Marine Engineering Business (Servic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6" t="n">
        <v>7509558</v>
      </c>
      <c r="C52" s="6" t="n">
        <v>7233022</v>
      </c>
    </row>
    <row r="53">
      <c r="A53" s="4" t="inlineStr">
        <is>
          <t>Marine Engineering Business (Services)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1248751</v>
      </c>
      <c r="C55" s="6" t="n">
        <v>944737</v>
      </c>
    </row>
    <row r="56">
      <c r="A56" s="4" t="inlineStr">
        <is>
          <t>Marine Engineering Business (Services) [Member] | Transferred over Ti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6" t="n">
        <v>6260807</v>
      </c>
      <c r="C58" s="6" t="n">
        <v>6288285</v>
      </c>
    </row>
    <row r="59">
      <c r="A59" s="4" t="inlineStr">
        <is>
          <t>Marine Engineering Business (Services) [Member] | Equipment Sal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1193776</v>
      </c>
      <c r="C61" s="6" t="n">
        <v>944737</v>
      </c>
    </row>
    <row r="62">
      <c r="A62" s="4" t="inlineStr">
        <is>
          <t>Marine Engineering Business (Services) [Member] | Equipment Rent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4" t="inlineStr">
        <is>
          <t xml:space="preserve"> </t>
        </is>
      </c>
      <c r="C64" s="4" t="inlineStr">
        <is>
          <t xml:space="preserve"> </t>
        </is>
      </c>
    </row>
    <row r="65">
      <c r="A65" s="4" t="inlineStr">
        <is>
          <t>Marine Engineering Business (Services) [Member] | Software Sal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4" t="inlineStr">
        <is>
          <t xml:space="preserve"> </t>
        </is>
      </c>
      <c r="C67" s="4" t="inlineStr">
        <is>
          <t xml:space="preserve"> </t>
        </is>
      </c>
    </row>
    <row r="68">
      <c r="A68" s="4" t="inlineStr">
        <is>
          <t>Marine Engineering Business (Services) [Member] | Engineering Par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6" t="n">
        <v>5520032</v>
      </c>
      <c r="C70" s="6" t="n">
        <v>4075850</v>
      </c>
    </row>
    <row r="71">
      <c r="A71" s="4" t="inlineStr">
        <is>
          <t>Marine Engineering Business (Services) [Member] | Service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6" t="n">
        <v>795750</v>
      </c>
      <c r="C73" s="6" t="n">
        <v>2212435</v>
      </c>
    </row>
    <row r="74">
      <c r="A74" s="4" t="inlineStr">
        <is>
          <t>America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6" t="n">
        <v>7287561</v>
      </c>
      <c r="C76" s="6" t="n">
        <v>9110498</v>
      </c>
    </row>
    <row r="77">
      <c r="A77" s="4" t="inlineStr">
        <is>
          <t>Americas [Member] | Marine Technology Business (Product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6" t="n">
        <v>2838857</v>
      </c>
      <c r="C79" s="6" t="n">
        <v>4263883</v>
      </c>
    </row>
    <row r="80">
      <c r="A80" s="4" t="inlineStr">
        <is>
          <t>Americas [Member] | Marine Engineering Business (Servic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6" t="n">
        <v>4448704</v>
      </c>
      <c r="C82" s="6" t="n">
        <v>4846615</v>
      </c>
    </row>
    <row r="83">
      <c r="A83" s="4" t="inlineStr">
        <is>
          <t>Europe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6433284</v>
      </c>
      <c r="C85" s="6" t="n">
        <v>4612322</v>
      </c>
    </row>
    <row r="86">
      <c r="A86" s="4" t="inlineStr">
        <is>
          <t>Europe [Member] | Marine Technology Business (Product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6" t="n">
        <v>3372430</v>
      </c>
      <c r="C88" s="6" t="n">
        <v>2225915</v>
      </c>
    </row>
    <row r="89">
      <c r="A89" s="4" t="inlineStr">
        <is>
          <t>Europe [Member] | Marine Engineering Business (Servic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6" t="n">
        <v>3060854</v>
      </c>
      <c r="C91" s="6" t="n">
        <v>2386407</v>
      </c>
    </row>
    <row r="92">
      <c r="A92" s="4" t="inlineStr">
        <is>
          <t>Australia/Asia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6" t="n">
        <v>5475401</v>
      </c>
      <c r="C94" s="6" t="n">
        <v>4607786</v>
      </c>
    </row>
    <row r="95">
      <c r="A95" s="4" t="inlineStr">
        <is>
          <t>Australia/Asia [Member] | Marine Technology Business (Product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6" t="n">
        <v>5475401</v>
      </c>
      <c r="C97" s="6" t="n">
        <v>4607786</v>
      </c>
    </row>
    <row r="98">
      <c r="A98" s="4" t="inlineStr">
        <is>
          <t>Australia/Asia [Member] | Marine Engineering Business (Service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4" t="inlineStr">
        <is>
          <t xml:space="preserve"> </t>
        </is>
      </c>
      <c r="C100" s="4" t="inlineStr">
        <is>
          <t xml:space="preserve"> </t>
        </is>
      </c>
    </row>
    <row r="101">
      <c r="A101" s="4" t="inlineStr">
        <is>
          <t>Middle East/Africa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6" t="n">
        <v>1119915</v>
      </c>
      <c r="C103" s="6" t="n">
        <v>1021482</v>
      </c>
    </row>
    <row r="104">
      <c r="A104" s="4" t="inlineStr">
        <is>
          <t>Middle East/Africa [Member] | Marine Technology Business (Product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6" t="n">
        <v>1119915</v>
      </c>
      <c r="C106" s="6" t="n">
        <v>1021482</v>
      </c>
    </row>
    <row r="107">
      <c r="A107" s="4" t="inlineStr">
        <is>
          <t>Middle East/Africa [Member] | Marine Engineering Business (Servic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4" t="inlineStr">
        <is>
          <t xml:space="preserve"> </t>
        </is>
      </c>
      <c r="C10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Oct.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Until
October 29, 2024, Coda Octopus Group, Inc. (“Coda,” “the Company,” or “we”) operated two The
Marine Technology Business is an established supplier of underwater technologies and solutions, to the underwater/subsea market. Its
products and solutions comprise both hardware and software for which it is the innovator, developer, manufacturer and distributor. It
has key proprietary 3D/4D/5D/6D imaging sonar technology marketed under the name of Echoscope ® ®
® ®
® ® The
Engineering Business is an established sub-contractor to prime defense contractors and generally designs, engineers, manufactures and
supplies proprietary sub-assemblies for incorporation into broader mission critical defense systems. These sub-assemblies are typically
supplied for the life of the program. The Marine Engineering Business’ scope of services for these defense programs typically extends
to concept, design, prototype, manufacture, and post-sale support. The manufacturing contracts for these sub-assemblies can run over
many years and during this time they enjoy sole supplier status for these sub-assemblies which they supply into these programs. On
October 29, 2024, we acquired PAL, a company established under the laws of England. This Company is a recognized leader in the
ultrasound and acoustic measurement field. Specializing in acoustic hydrophone design and innovative acoustic materials, they
provide a comprehensive range of products and solutions, with a primary focus on medical imaging and Non-Destructive Testing (NDT).
NDT is used to validate the viability of structures such as aircraft, ship hulls, wellheads and other subsea structures. Their
expertise extends to working closely with national and global standard-setting bodies (such as the National Physical Laboratory of
the UK), contributing to the establishment of the primary measurement standards in the industry. This business was acquired to
gain access to their expertise and leverage this across the group including in the area of advancing the Echoscope® technology.
We believe the addition of their expertise and capabilities positions the Group to qualify to compete for larger Defense contracts. CODA
OCTOPUS GROUP, INC. Notes
to the Consolidated Financial Statements October
31, 2024 and 2023 The
consolidated financial statements include the accounts of Coda Octopus Group, Inc. and its wholly owned domestic and foreign
subsidiaries (except as disclosed, PAL is not included in the Company’s Consolidated Statements of Income and Comprehensive
Income for the year ended October 31, 2024 as it had no material income statement activity from the date of acquisition to the
Company’s fiscal year end). All significant intercompany transactions and balances have been eliminated i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12:00:26Z</dcterms:created>
  <dcterms:modified xmlns:dcterms="http://purl.org/dc/terms/" xmlns:xsi="http://www.w3.org/2001/XMLSchema-instance" xsi:type="dcterms:W3CDTF">2025-01-29T12:00:26Z</dcterms:modified>
</cp:coreProperties>
</file>